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PART" sheetId="6" r:id="rId6"/>
    <s:sheet name="DESCRIPTION OF THE BUSINESS AND" sheetId="7" r:id="rId7"/>
    <s:sheet name="SUMMARY OF ACCOUNTING POLICIES" sheetId="8" r:id="rId8"/>
    <s:sheet name="INITIAL PUBLIC OFFERING" sheetId="9" r:id="rId9"/>
    <s:sheet name="ACQUISITIONS" sheetId="10" r:id="rId10"/>
    <s:sheet name="PROPERTY, PLANT AND EQUIPMENT, " sheetId="11" r:id="rId11"/>
    <s:sheet name="DEBT" sheetId="12" r:id="rId12"/>
    <s:sheet name="EQUITY" sheetId="13" r:id="rId13"/>
    <s:sheet name="UNIT-BASED COMPENSATION" sheetId="14" r:id="rId14"/>
    <s:sheet name="NET INCOME PER UNIT" sheetId="15" r:id="rId15"/>
    <s:sheet name="COMMITMENTS AND CONTINGENCIES" sheetId="16" r:id="rId16"/>
    <s:sheet name="RELATED PARTY TRANSACTIONS" sheetId="17" r:id="rId17"/>
    <s:sheet name="SEGMENT INFORMATION" sheetId="18" r:id="rId18"/>
    <s:sheet name="SUBSEQUENT EVENTS" sheetId="19" r:id="rId19"/>
    <s:sheet name="CONSOLIDAITNG FINANCIAL STATEME" sheetId="20" r:id="rId20"/>
    <s:sheet name="QUARTERLY FINANCIAL DATA - (UNA" sheetId="21" r:id="rId21"/>
    <s:sheet name="SUMMARY OF ACCOUNTING POLICIES " sheetId="22" r:id="rId22"/>
    <s:sheet name="INITIAL PUBLIC OFFERING (Tables" sheetId="23" r:id="rId23"/>
    <s:sheet name="ACQUISITIONS (Tables)" sheetId="24" r:id="rId24"/>
    <s:sheet name="PROPERTY, PLANT AND EQUIPMENT25" sheetId="25" r:id="rId25"/>
    <s:sheet name="DEBT DEBT MATURITIES (Tables)" sheetId="26" r:id="rId26"/>
    <s:sheet name="EQUITY (Tables)" sheetId="27" r:id="rId27"/>
    <s:sheet name="UNIT-BASED COMPENSATION (Tables" sheetId="28" r:id="rId28"/>
    <s:sheet name="NET INCOME PER UNIT (Tables)" sheetId="29" r:id="rId29"/>
    <s:sheet name="RELATED PARTY TRANSACTIONS SUMM" sheetId="30" r:id="rId30"/>
    <s:sheet name="SEGMENT INFORMATION (Tables)" sheetId="31" r:id="rId31"/>
    <s:sheet name="CONSOLIDAITNG FINANCIAL STATE32" sheetId="32" r:id="rId32"/>
    <s:sheet name="QUARTERLY FINANCIAL DATA - (U33" sheetId="33" r:id="rId33"/>
    <s:sheet name="DESCRIPTION OF THE BUSINESS A34" sheetId="34" r:id="rId34"/>
    <s:sheet name="DESCRIPTION OF THE BUSINESS A35" sheetId="35" r:id="rId35"/>
    <s:sheet name="SUMMARY OF ACCOUNTING POLICIE36" sheetId="36" r:id="rId36"/>
    <s:sheet name="SUMMARY OF ACCOUNTING POLICIE37" sheetId="37" r:id="rId37"/>
    <s:sheet name="INITIAL PUBLIC OFFERING (Detail" sheetId="38" r:id="rId38"/>
    <s:sheet name="INITIAL PUBLIC OFFERING SUMMARY" sheetId="39" r:id="rId39"/>
    <s:sheet name="ACQUISITIONS Acquisitions (Deta" sheetId="40" r:id="rId40"/>
    <s:sheet name="ACQUISITIONS BALANCE SHEET DETA" sheetId="41" r:id="rId41"/>
    <s:sheet name="ACQUISITIONS YTD INCOME STATEME" sheetId="42" r:id="rId42"/>
    <s:sheet name="PROPERTY, PLANT AND EQUIPMENT43" sheetId="43" r:id="rId43"/>
    <s:sheet name="DEBT (Details)" sheetId="44" r:id="rId44"/>
    <s:sheet name="DEBT DEBT MATURITIES (Details)" sheetId="45" r:id="rId45"/>
    <s:sheet name="EQUITY (Details)" sheetId="46" r:id="rId46"/>
    <s:sheet name="EQUITY OPERATING SURPLUS (Detai" sheetId="47" r:id="rId47"/>
    <s:sheet name="EQUITY CASH DISTRIBUTIONS (Deta" sheetId="48" r:id="rId48"/>
    <s:sheet name="UNIT-BASED COMPENSATION (Detail" sheetId="49" r:id="rId49"/>
    <s:sheet name="NET INCOME PER UNIT (Details)" sheetId="50" r:id="rId50"/>
    <s:sheet name="COMMITMENTS AND CONTINGENCIES (" sheetId="51" r:id="rId51"/>
    <s:sheet name="RELATED PARTY TRANSACTIONS COMM" sheetId="52" r:id="rId52"/>
    <s:sheet name="RELATED PARTY TRANSACTIONS OMNI" sheetId="53" r:id="rId53"/>
    <s:sheet name="RELATED PARTY TRANSACTIONS OPER" sheetId="54" r:id="rId54"/>
    <s:sheet name="RELATED PARTY TRANSACTIONS SU55" sheetId="55" r:id="rId55"/>
    <s:sheet name="SEGMENT INFORMATION (Details)" sheetId="56" r:id="rId56"/>
    <s:sheet name="SUBSEQUENT EVENTS (Details)" sheetId="57" r:id="rId57"/>
    <s:sheet name="CONSOLIDAITNG FINANCIAL STATE58" sheetId="58" r:id="rId58"/>
    <s:sheet name="CONSOLIDAITNG FINANCIAL STATE59" sheetId="59" r:id="rId59"/>
    <s:sheet name="CONSOLIDAITNG FINANCIAL STATE60" sheetId="60" r:id="rId60"/>
    <s:sheet name="QUARTERLY FINANCIAL DATA - (U61" sheetId="61" r:id="rId61"/>
  </s:sheets>
  <s:definedNames/>
  <s:calcPr calcId="124519" calcMode="auto" fullCalcOnLoad="1"/>
</s:workbook>
</file>

<file path=xl/sharedStrings.xml><?xml version="1.0" encoding="utf-8"?>
<sst xmlns="http://schemas.openxmlformats.org/spreadsheetml/2006/main" uniqueCount="685">
  <si>
    <t>Document and Entity Information - USD ($) $ in Millions</t>
  </si>
  <si>
    <t>12 Months Ended</t>
  </si>
  <si>
    <t>Dec. 31, 2015</t>
  </si>
  <si>
    <t>Feb. 17, 2016</t>
  </si>
  <si>
    <t>Jun. 30, 2015</t>
  </si>
  <si>
    <t>Entity Information [Line Items]</t>
  </si>
  <si>
    <t>Entity Registrant Name</t>
  </si>
  <si>
    <t>PBF LOGISTICS LP</t>
  </si>
  <si>
    <t>Entity Central Index Key</t>
  </si>
  <si>
    <t>Document Type</t>
  </si>
  <si>
    <t>10-K</t>
  </si>
  <si>
    <t>Amendment Flag</t>
  </si>
  <si>
    <t>false</t>
  </si>
  <si>
    <t>Document Period End Date</t>
  </si>
  <si>
    <t>Dec. 31,
		2015</t>
  </si>
  <si>
    <t>Document Fiscal Period Focus</t>
  </si>
  <si>
    <t>FY</t>
  </si>
  <si>
    <t>Document Fiscal Year Focus</t>
  </si>
  <si>
    <t>Current Fiscal Year End Date</t>
  </si>
  <si>
    <t>--12-31</t>
  </si>
  <si>
    <t>Entity Filer Category</t>
  </si>
  <si>
    <t>Accelerated Filer</t>
  </si>
  <si>
    <t>Entity Current Reporting Status</t>
  </si>
  <si>
    <t>Yes</t>
  </si>
  <si>
    <t>Entity Public Float</t>
  </si>
  <si>
    <t>Entity Well-known Seasoned Issuer</t>
  </si>
  <si>
    <t>No</t>
  </si>
  <si>
    <t>Entity Voluntary Filers</t>
  </si>
  <si>
    <t>Common Units [Member]</t>
  </si>
  <si>
    <t>Entity Common Units, Units Outstanding</t>
  </si>
  <si>
    <t>Subordinated Units [Member]</t>
  </si>
  <si>
    <t>CONSOLIDATED BALANCE SHEETS - USD ($) $ in Thousands</t>
  </si>
  <si>
    <t>Dec. 31, 2014</t>
  </si>
  <si>
    <t>Current assets:</t>
  </si>
  <si>
    <t>Cash and cash equivalents</t>
  </si>
  <si>
    <t>Accounts receivable - affiliates</t>
  </si>
  <si>
    <t>Prepaid expenses and other current assets</t>
  </si>
  <si>
    <t>Total current assets</t>
  </si>
  <si>
    <t>Property, plant and equipment, net</t>
  </si>
  <si>
    <t>Marketable securities</t>
  </si>
  <si>
    <t>Total assets</t>
  </si>
  <si>
    <t>Current liabilities:</t>
  </si>
  <si>
    <t>Accounts payable - affiliates</t>
  </si>
  <si>
    <t>Accounts payable and accrued liabilities</t>
  </si>
  <si>
    <t>Total current liabilities</t>
  </si>
  <si>
    <t>Long-term debt</t>
  </si>
  <si>
    <t>Total liabilities</t>
  </si>
  <si>
    <t>Commitments and contingencies (Note 10)</t>
  </si>
  <si>
    <t xml:space="preserve"> </t>
  </si>
  <si>
    <t>Equity:</t>
  </si>
  <si>
    <t>Net investment - Predecessor</t>
  </si>
  <si>
    <t>Partners Equity</t>
  </si>
  <si>
    <t>Total liabilities and equity</t>
  </si>
  <si>
    <t>Common Units [Member] | Limited Partner, Public [Member]</t>
  </si>
  <si>
    <t>Common Units [Member] | Limited Partner, Public [Member] | PBF LLC [Member]</t>
  </si>
  <si>
    <t>Common Units [Member] | Limited Partner, Affiliate [Member]</t>
  </si>
  <si>
    <t>Common Units [Member] | Limited Partner, Affiliate [Member] | PBF LLC [Member]</t>
  </si>
  <si>
    <t>Subordinated Units [Member] | PBF LLC [Member]</t>
  </si>
  <si>
    <t>Subordinated Units [Member] | Limited Partner, Affiliate [Member] | PBF LLC [Member]</t>
  </si>
  <si>
    <t>Incentive Distribution Rights [Member]</t>
  </si>
  <si>
    <t>Incentive Distribution Rights [Member] | PBF LLC [Member]</t>
  </si>
  <si>
    <t>Predecessor [Member]</t>
  </si>
  <si>
    <t>CONSOLIDATED BALANCE SHEETS (Parenthetical) - shares</t>
  </si>
  <si>
    <t>Common Units [Member] | Public Unit Holders [Member]</t>
  </si>
  <si>
    <t>Common units issued</t>
  </si>
  <si>
    <t>Common units outstanding</t>
  </si>
  <si>
    <t>Common Units [Member] | PBF LLC [Member]</t>
  </si>
  <si>
    <t>CONSOLIDATED STATEMENTS OF OPERATIONS - USD ($) $ in Thousands</t>
  </si>
  <si>
    <t>Revenue:</t>
  </si>
  <si>
    <t>Affiliate</t>
  </si>
  <si>
    <t>Third-party</t>
  </si>
  <si>
    <t>Total Revenue</t>
  </si>
  <si>
    <t>Costs and expenses:</t>
  </si>
  <si>
    <t>Operating and maintenance expenses</t>
  </si>
  <si>
    <t>General and administrative expenses</t>
  </si>
  <si>
    <t>Depreciation and amortization</t>
  </si>
  <si>
    <t>Total costs and expenses</t>
  </si>
  <si>
    <t>Income (loss) from operations</t>
  </si>
  <si>
    <t>Other income (expense):</t>
  </si>
  <si>
    <t>Interest (expense) income, net</t>
  </si>
  <si>
    <t>Amortization of loan fees</t>
  </si>
  <si>
    <t>Net income (loss)</t>
  </si>
  <si>
    <t>Less: Net (loss) income attributable to Predecessor</t>
  </si>
  <si>
    <t>Limited partners’ interest in net income attributable to the Partnership</t>
  </si>
  <si>
    <t>Net income per limited partner unit:</t>
  </si>
  <si>
    <t>Common - basic (in dollars per share)</t>
  </si>
  <si>
    <t>Common - diluted (in dollars per share)</t>
  </si>
  <si>
    <t>Net Income (Loss), Per Outstanding Limited Partnership Unit, Basic And Diluted, Other Disclosures [Abstract]</t>
  </si>
  <si>
    <t>Common - diluted (in shares)</t>
  </si>
  <si>
    <t>Subordinated - basic and diluted (in shares)</t>
  </si>
  <si>
    <t>Subordinated - basic and diluted (In dollars per share)</t>
  </si>
  <si>
    <t>CONSOLIDATED STATEMENTS OF CASH FLOWS - USD ($) $ in Thousands</t>
  </si>
  <si>
    <t>Dec. 31, 2013</t>
  </si>
  <si>
    <t>Cash flows from operating activities:</t>
  </si>
  <si>
    <t>Adjustments to reconcile net income (loss) to net cash provided by (used in) operating activities:</t>
  </si>
  <si>
    <t>Unit-based compensation expense</t>
  </si>
  <si>
    <t>Changes in operating assets and liabilities:</t>
  </si>
  <si>
    <t>Other assets and liabilities</t>
  </si>
  <si>
    <t>Net cash provided by (used in) operations</t>
  </si>
  <si>
    <t>Cash flows from investing activities:</t>
  </si>
  <si>
    <t>Expenditures for property, plant and equipment</t>
  </si>
  <si>
    <t>Purchase of marketable securities</t>
  </si>
  <si>
    <t>Maturities of marketable securities</t>
  </si>
  <si>
    <t>Net cash (used in) provided by investing activities</t>
  </si>
  <si>
    <t>Cash flows from financing activities:</t>
  </si>
  <si>
    <t>Proceeds from issuance of common units, net of underwriters’ discount and commissions</t>
  </si>
  <si>
    <t>Offering costs for issuance of common units</t>
  </si>
  <si>
    <t>Distribution to PBF LLC related to Offering</t>
  </si>
  <si>
    <t>Distribution to PBF LLC related to acquisitions</t>
  </si>
  <si>
    <t>Distribution to parent</t>
  </si>
  <si>
    <t>Contribution from parent</t>
  </si>
  <si>
    <t>Proceeds from issuance of senior notes</t>
  </si>
  <si>
    <t>Proceeds from term loan</t>
  </si>
  <si>
    <t>Repayment of term loan</t>
  </si>
  <si>
    <t>Proceeds from revolving credit agreement</t>
  </si>
  <si>
    <t>Repayment of revolving credit agreement</t>
  </si>
  <si>
    <t>Distributions to unitholders</t>
  </si>
  <si>
    <t>Deferred financing costs</t>
  </si>
  <si>
    <t>Net cash (used in) provided by financing activities</t>
  </si>
  <si>
    <t>Net change in cash and cash equivalents</t>
  </si>
  <si>
    <t>Cash and cash equivalents at beginning of year</t>
  </si>
  <si>
    <t>Cash and cash equivalents at end of period</t>
  </si>
  <si>
    <t>Supplemental disclosure of non-cash investing and financing activities:</t>
  </si>
  <si>
    <t>Contribution of net assets from PBF LLC</t>
  </si>
  <si>
    <t>Accrued capital expenditures</t>
  </si>
  <si>
    <t>Cash paid for interest</t>
  </si>
  <si>
    <t>CONSOLIDATED STATEMENTS OF PARTNERS' EQUITY - USD ($) $ in Thousands</t>
  </si>
  <si>
    <t>Total</t>
  </si>
  <si>
    <t>Common Units [Member]Limited Partner, Public [Member]</t>
  </si>
  <si>
    <t>Common Units [Member]Limited Partner, Public [Member]PBF LLC [Member]</t>
  </si>
  <si>
    <t>Common Units [Member]Limited Partner, Affiliate [Member]</t>
  </si>
  <si>
    <t>Common Units [Member]Limited Partner, Affiliate [Member]PBF LLC [Member]</t>
  </si>
  <si>
    <t>Subordinated Units [Member]PBF LLC [Member]</t>
  </si>
  <si>
    <t>Subordinated Units [Member]Limited Partner, Affiliate [Member]PBF LLC [Member]</t>
  </si>
  <si>
    <t>Incentive Distribution Rights [Member]PBF LLC [Member]</t>
  </si>
  <si>
    <t>Net Investment, beginning balance (Predecessor [Member]) at Dec. 31, 2012</t>
  </si>
  <si>
    <t>Net Investment, beginning balance at Dec. 31, 2012</t>
  </si>
  <si>
    <t>Increase (Decrease) in Partners' Capital [Roll Forward]</t>
  </si>
  <si>
    <t>Less: Net (loss) income attributable to Predecessor | Predecessor [Member]</t>
  </si>
  <si>
    <t>Net income (loss) | Predecessor [Member]</t>
  </si>
  <si>
    <t>Sponsor contributions to the Predecessor | Predecessor [Member]</t>
  </si>
  <si>
    <t>Sponsor contributions to the Predecessor</t>
  </si>
  <si>
    <t>Limited partners’ interest in net income attributable to the Partnership | Predecessor [Member]</t>
  </si>
  <si>
    <t>Net Investment, ending balance (Predecessor [Member]) at Dec. 31, 2013</t>
  </si>
  <si>
    <t>Net Investment, ending balance at Dec. 31, 2013</t>
  </si>
  <si>
    <t>Allocation of Predecessor net investment to unitholders | Predecessor [Member]</t>
  </si>
  <si>
    <t>Allocation of Predecessor net investment to unitholders</t>
  </si>
  <si>
    <t>Allocation of DCR West Rack assets acquired to the unitholders | Predecessor [Member]</t>
  </si>
  <si>
    <t>Allocation of DCR West Rack assets acquired to the unitholders</t>
  </si>
  <si>
    <t>Allocation of Toledo Storage Facility assets acquired to the unitholders | Predecessor [Member]</t>
  </si>
  <si>
    <t>Allocation of Toledo Storage Facility assets acquired to the unitholders</t>
  </si>
  <si>
    <t>Contributions from PBF LLC | Predecessor [Member]</t>
  </si>
  <si>
    <t>Contributions from PBF LLC</t>
  </si>
  <si>
    <t>Proceeds from initial public offering, net of underwriters’ discounts and commissions | Predecessor [Member]</t>
  </si>
  <si>
    <t>Proceeds from initial public offering, net of underwriters’ discounts and commissions</t>
  </si>
  <si>
    <t>Offering costs | Predecessor [Member]</t>
  </si>
  <si>
    <t>Offering costs</t>
  </si>
  <si>
    <t>Distribution to PBF LLC related to Offering | Predecessor [Member]</t>
  </si>
  <si>
    <t>Distribution to PBF LLC related to Acquisitions from PBF | Predecessor [Member]</t>
  </si>
  <si>
    <t>Distribution to PBF LLC related to Acquisitions from PBF</t>
  </si>
  <si>
    <t>Quarterly cash distributions to unitholders | Predecessor [Member]</t>
  </si>
  <si>
    <t>Quarterly cash distributions to unitholders</t>
  </si>
  <si>
    <t>Unit-based compensation expense | Predecessor [Member]</t>
  </si>
  <si>
    <t>Net Investment, ending balance (Predecessor [Member]) at Dec. 31, 2014</t>
  </si>
  <si>
    <t>Net Investment, ending balance at Dec. 31, 2014</t>
  </si>
  <si>
    <t>Other | Predecessor [Member]</t>
  </si>
  <si>
    <t>Other</t>
  </si>
  <si>
    <t>Net Investment, ending balance (Predecessor [Member]) at Dec. 31, 2015</t>
  </si>
  <si>
    <t>Net Investment, ending balance at Dec. 31, 2015</t>
  </si>
  <si>
    <t>DESCRIPTION OF THE BUSINESS AND BASIS OF PRESENTATION</t>
  </si>
  <si>
    <t>Organization, Consolidation and Presentation of Financial Statements [Abstract]</t>
  </si>
  <si>
    <t>DESCRIPTION OF THE BUSINESS AND BASIS OF PRESENTATION PBF Logistics LP (“PBFX” or the “Partnership”) is a Delaware limited partnership formed in February 2013. PBF Logistics GP LLC (“PBF GP”) serves as the general partner of PBFX. PBF GP is wholly-owned by PBF Energy Company LLC (“PBF LLC”). PBF Energy Inc. (“PBF Energy”) is the sole managing member of PBF LLC and as of December 31, 2015 owned 95.1% of the total economic interest in PBF LLC. In addition, PBF LLC is the sole managing member of PBF Holding Company LLC (“PBF Holding”), a Delaware limited liability company and affiliate of PBFX. On May 14, 2014, PBFX completed its initial public offering (the “Offering”) of 15,812,500 common units (including 2,062,500 common units issued pursuant to the exercise of the underwriters’ over-allotment option). Upon completion of the Offering, PBF LLC held a 50.2% limited partner interest in PBFX and owns all of PBFX’s incentive distribution rights (“IDRs”), with the remaining 49.8% limited partner interest owned by public unit holders. Refer to Note 3—Initial Public Offering of the Notes to Consolidated Financial Statements for further discussion. PBFX engages in the receiving, handling and transferring of crude oil and the receipt, storage and delivery of crude oil, refined products and intermediates. The Partnership does not take ownership of or receive any payments based on the value of the crude oil and products that it handles and does not engage in the trading of any commodities. PBFX’s assets are integral to the operations of PBF Energy’s refineries located in Toledo, Ohio, Delaware City, Delaware and Paulsboro, New Jersey. Subsequent to the Offering and the Acquisitions from PBF (as defined below), PBFX generates all of its revenues from transactions with PBF Holding. In connection with the Offering, PBF LLC contributed the assets, liabilities and results of operations of certain crude oil terminaling assets to the Partnership. The assets were owned and operated by PBF Holding’s subsidiaries, Delaware City Refining Company LLC (“DCR”) and Toledo Refining Company LLC (“TRC”), and were contributed to the Partnership in connection with the Offering. PBF Holding, together with its subsidiaries, owns and operates four oil refineries and related facilities in North America. PBF Energy, through its ownership in PBF LLC, controls all of the business affairs of PBFX and PBF Holding. PBFX’s initial assets consisted of the Delaware City Rail Unloading Terminal (“DCR Rail Terminal”), which was part of PBF Holding’s Delaware City, Delaware refinery, and the Toledo Truck Unloading Terminal (“Toledo Truck Terminal”), which was part of PBF Holding’s Toledo, Ohio refinery, which together with the DCR Rail Terminal, we refer to as the IPO Assets. In connection with the Offering, the IPO Assets were distributed from PBF Holding to PBF LLC. The DCR Rail Terminal consists of a double loop track and ancillary pumping and unloading equipment. Construction of the DCR Rail Terminal began in July 2012 and commenced operations in February 2013. Prior to the Offering, PBF Holding was, and continues to be, the owner of all crude oil handled at the terminal. The Toledo Truck Terminal commenced operations in December 2012 with one lease automatic custody transfer (“LACT”) unit. Two additional LACT units were made operational in May 2013. In July 2013, a fourth LACT unit was purchased that had previously been owned and operated at the Toledo Truck Terminal by a vendor in connection with a crude oil supply agreement. Subsequent to the closing of the Offering, two additional LACT units were placed into service in June 2014, increasing the total LACT units to six . The IPO Assets, along with the LACT units placed into service in June 2014, operate within the totality of the Toledo refinery and adjacent to the Delaware City refinery. The IPO Assets did not generate third party or affiliate revenue prior to the Offering. Prior to completion of the Offering, the assets, liabilities and results of operations of the aforementioned assets related to PBF MLP Predecessor. On September 16, 2014, the Partnership entered into a contribution agreement with PBF LLC to acquire the Delaware City West Heavy Unloading Rack (the “DCR West Rack”), a heavy crude oil rail unloading facility at the Delaware City refinery (the “DCR West Rack Acquisition”). The DCR West Rack Acquisition closed on September 30, 2014 (the “DCR West Rack Effective Date”). In addition, on December 2, 2014, the Partnership entered into an additional contribution agreement with PBF LLC to acquire a tank farm and related facilities located at PBF Energy’s Toledo refinery (the “Toledo Storage Facility”), including a propane storage and loading facility (the “Toledo Storage Facility Acquisition”). The Toledo Storage Facility Acquisition closed on December 11, 2014 (the “Toledo Storage Facility Effective Date”). Effective May 15, 2015, the Partnership entered into a contribution agreement (the “Delaware City Products Pipeline and Truck Rack Acquisition”) with PBF LLC pursuant to which PBFX acquired from PBF LLC all of the issued and outstanding limited liability company interests of Delaware Pipeline Company LLC (“DPC”), whose asset consists of a products pipeline and related facilities located at PBF Energy’s Delaware City refinery (the “Delaware City Products Pipeline”) and Delaware City Logistics Company LLC (“DCLC”), whose assets consist of a truck rack and related facilities located at PBF Energy’s Delaware City refinery (the “Delaware City Truck Rack”). The Delaware City Products Pipeline and Delaware City Truck Rack are collectively referred to as the “Delaware City Products Pipeline and Truck Rack”. The Delaware City Products Pipeline and Truck Rack Acquisition closed on May 15, 2015 (the “Delaware City Products Pipeline and Truck Rack Effective Date”). The transactions entered into after the Offering are collectively referred to as “Acquisitions from PBF.” Subsequent to the Acquisitions from PBF, the DCR Rail Terminal, Toledo Truck Terminal, DCR West Rack, Toledo Storage Facility and the Delaware Products Pipeline and Truck Rack are collectively referred to as the “Contributed Assets.” The financial statements presented in this Annual Report on Form 10-K include the consolidated financial results of PBF MLP Predecessor (the “Predecessor”), PBFX’s predecessor for accounting purposes, for periods presented through May 13, 2014, and the consolidated financial results of PBFX for the period beginning May 14, 2014, the date of the Offering. The balance sheet as of December 31, 2015, presents solely the consolidated financial position of PBFX and the balance sheet as of December 31, 2014, presents the combined financial position of PBFX and the Delaware City Products Pipeline and Truck Rack. PBFX recorded the DCR West Rack Acquisition, the Toledo Storage Facility Acquisition and the Delaware City Products Pipeline and Truck Rack Acquisition at PBF Energy’s historical book value, as the acquisitions were treated as a reorganization of entities under common control. We have retrospectively adjusted the financial information of the Predecessor and PBFX contained herein to include the historical results of the DCR West Rack, the Toledo Storage Facility and the Delaware City Products Pipeline and Truck Rack acquired prior to the effective date of each transaction. The financial statements of our Predecessor, the DCR West Rack, the Toledo Storage Facility and the Delaware City Products Pipeline and Truck Rack have been prepared from the separate records maintained by subsidiaries of PBF Energy and may not necessarily be indicative of the conditions that would have existed or the results of operations if they were operated as an unaffiliated company. Portions of certain expenses represent allocations made from corporate expenses applicable to PBF Energy as a whole. Refer to Note 4 “Acquisitions” of the Notes to Consolidated Financial Statements for further discussion.</t>
  </si>
  <si>
    <t>SUMMARY OF ACCOUNTING POLICIES</t>
  </si>
  <si>
    <t>Accounting Policies [Abstract]</t>
  </si>
  <si>
    <t>SUMMARY OF ACCOUNTING POLICIES 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on hand, demand deposits, and short-term investments with original maturities of three months or less, but exclude debt or equity securities classified as marketable securities. Marketable Securities Debt or equity securities are classified into the following reporting categories: held-to-maturity, trading or available-for-sale securities. While PBFX does not routinely sell marketable securities prior to their scheduled maturity dates, some of PBFX’s investments may be held and restricted for the purpose of funding future capital expenditures and acquisitions. Such investments are classified as available-for-sale marketable securities as they may occasionally be sold prior to their scheduled maturity dates due to the unexpected timing of cash needs. The carrying value of these marketable securities approximates fair value and is measured using Level 1 inputs (as defined below). The terms of the marketable securities range from one to three months and are classified on the balance sheet as non-current assets. The gross unrecognized holding gains and losses as of December 31, 2015 and 2014 were not material. As of December 31, 2015 , these investments are used as collateral to secure the Term Loan (as defined below) and are intended to be used only to fund future capital expenditures. Property, Plant and Equipment Property, plant and equipment are recorded at cost. PBFX capitalizes costs associated with the preliminary, pre-acquisition and development/construction stages of a major construction project. PBFX capitalizes the interest cost associated with major construction projects based on the effective interest rate of its total borrowings. Maintenance and repairs are charged to operating expenses as they are incurred. Improvements and betterments, which extend the lives of the assets, are capitalized. PBFX’s depreciable property, plant and equipment are comprised of storage, pipelines, terminals and equipment which are depreciated using the straight-line method over estimated useful lives of 5 - 25 years . Long-Lived Assets PBFX reviews property, plant and equipment and other long-lived assets for impairment whenever events or changes in business circumstances indicate the net book values of the assets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would utilize assumptions that it believes are reasonable, future events and changing market conditions may impact management’s assumptions, which could produce different results. Asset Retirement Obligations PBFX records an asset retirement obligation at fair value for the estimated cost to retire a tangible long-lived asset at the time PBFX incurs that liability, which is generally when the asset is purchased, constructed, or leased. PBFX records the liability when it has a legal or contractual obligation to incur costs to retire the asset and when a reasonable estimate of the fair value of the liability can be made. If a reasonable estimate cannot be made at the time the liability is incurred, PBFX will record the liability when sufficient information is available to estimate the liability’s fair value. Certain of PBFX’s asset retirement obligations are based on its legal obligation to perform remedial activity at its refinery sites when it permanently ceases operations of the long-lived assets. PBFX therefore considers the settlement date of these obligations to be indeterminable. Accordingly, PBFX cannot calculate an associated asset retirement liability for these obligations at this time. PBFX will measure and recognize the fair value of these asset retirement obligations when the settlement date is determinable.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PBFX’s own internal environmental policies. The measurement of environmental remediation liabilities may be discounted to reflect the time value of money if the aggregate amount and timing of cash payments of the liabilities are fixed or reliably determinable. The actual settlement of PBFX’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Revenue Recognition PBFX recognizes revenue for crude oil and refined products terminaling, storing and pipeline services based on the greater of contractual minimum volume throughput commitments or the delivery of actual volumes transferred based on contractual rates applied to throughput volumes. Prior to the Offering and effective date of the Acquisitions from PBF, PBFX’s assets were part of the integrated operations of PBF Energy. With the exception of the Delaware City Products Pipeline the operation of our assets did not generate third-party or inter-entity revenue. Prior to August 2013, DPC had a contract with Morgan Stanley Capital Group (“MSCG”) which generated revenue by charging fees for transporting refined products on the Delaware City Products Pipeline. On completion of this contract, inter-entity revenue generated from DCR on the Delaware City Products Pipeline was recognized. The Predecessor, with the exception of the revenue generated by the Delaware Products Pipeline, generally recognized only the costs and did not record revenue associated with the receiving, handling and transferring services provided to PBF Energy on an intercompany basis. Following the closing of the Offering and Acquisitions from PBF, PBFX’s revenues were generated by commercial agreements with subsidiaries of PBF Energy. Unit-Based Compensation PBF GP provides unit-based compensation to certain officers, non-employee directors and seconded employees of our general partner or its affiliates, consisting of phantom units. The fair value of PBFX’s phantom units are measured based on the fair market value of the underlying common units on the date of the grant based on the common unit closing price on the grant date. The estimated fair value of PBFX’s phantom units is amortized over the vesting period using the straight-line method. Awards vest over a four year service period. The phantom unit awards may be settled in common units, cash or a combination of both. Expenses related to unit-based compensation are included in general and administrative expenses. Net Income Per Unit In addition to the common and subordinated units, PBFX has identified the general partner interest and IDRs as participating securities and uses the two-class method when calculating the net income per unit applicable to limited partners. Net income per unit applicable to limited partners (including common and subordinated unitholders) is computed by dividing limited partners’ interest in net income, after deducting any incentive distributions, by the weighted-average number of outstanding common and subordinated units. Prior to May 14, 2014, PBF Energy owned all of the limited partner interest in PBFX and, accordingly, PBFX did not calculate or report net income per unit. Net income (loss) attributable to the DCR West Rack, Toledo Storage Facility and Delaware City Products Pipeline and Truck Rack prior to the DCR West Rack Effective Date, Toledo Storage Facility Effective Date and Delaware City Products Pipeline and Truck Rack Effective Date was allocated entirely to PBF GP as if only PBF GP had rights to that net income (loss), therefore there is no retrospective adjustment to previously reported net income per unit. Fair Value of Financial Instruments The estimated fair value of cash, accounts receivable, certain other current assets, accounts payable, certain accrued expenses and other current liabilities approximates their carrying value reflected in the consolidated financial statements because of the short-term maturity of the instruments.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PBFX uses appropriate valuation techniques based on the available inputs to measure the fair values of its applicable assets and liabilities. When available, PBFX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 Income Taxes PBFX is not a taxable entity for federal income tax purposes or the income taxes of those states that follow the federal income tax treatment of partnerships. Instead, for purposes of these income taxes, each partner of the Partnership is required to take into account his, her or its share of items of income, gain, loss and deduction in computing his, her or its federal and state income tax liabilities, regardless of whether cash distributions are made to such partner by the Partnership. The taxable income reportable to each partner takes into account differences between the tax basis and fair market value of PBFX’s assets, the acquisition price of such partner’s units and the taxable income allocation requirements under the Second Amended and Restated Agreement of Limited Partnership of the Partnership (“partnership agreement”). We are unable to readily determine the net difference in the bases of our assets and liabilities for financial and tax reporting purposes because individual unitholders have different investment bases depending upon the timing and price of acquisition of their partnership units. Prior to the Offering, PBFX was included in PBF LLC’s U.S. federal income tax return. As PBF LLC is a limited liability company treated as a “flow-through” entity for income tax purposes, there is no benefit or provision for U.S. federal or state income tax in the accompanying financial statements. Recent Accounting Pronouncements In May 2014, the FASB issued ASU No. 2014-09, “Revenue from Contracts with Customers” (“ASU 2014-09”), which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ASU 2014-09 will replace most existing revenue recognition guidance in U.S. GAAP when it becomes effective. The standard is effective for interim and annual periods beginning after December 15, 2016 and permits the use of either the retrospective or cumulative effect transition method. Early adoption is not permitted. The Company is currently evaluating the impact of this new standard on its consolidated financial statements and related disclosures. In August 2015, the FASB issued ASU No. 2015-14, “Revenue from Contracts with Customers (Topic 606): Deferral of the Effective Date” (“ASU 2015-14”), which defers the effective date of ASU 2014-09, “Revenue from Contracts with Customers” (“ASU 2014-09”) for all entities by one year. Under ASU 2015-14, this guidance becomes effective for interim and annual periods beginning after December 15, 2017 and permits the use of either the retrospective or cumulative effect transition method. Under ASU 2015-14, early adoption is permitted only as of annual reporting periods beginning after December 15, 2016, including interim reporting periods within that reporting period. The Partnership continues to evaluate the impact of this new standard on its consolidated financial statements and related disclosures. In February 2015, the FASB issued ASU No. 2015-02, “Consolidations (Topic 810): Amendments to the Consolidation Analysis” (“ASU 2015-02”), which amends current consolidation guidance including changes to both the variable and voting interest models used by companies to evaluate whether an entity should be consolidated. The requirements from ASU 2015-02 are effective for interim and annual periods beginning after December 15, 2015, and early adoption is permitted. The Partnership is currently evaluating the impact of this new standard on its consolidated financial statements and related disclosures. In April 2015, the FASB issued ASU No. 2015-03, “Interest - Imputation of Interest (Subtopic 835-30): Simplifying the Presentation of Debt Issuance Costs” (“ASU 2015-03”), which requires debt issuance costs related to a recognized debt liability to be presented on the balance sheet as a direct deduction from the debt liability rather than as an asset. The standard is effective for interim and annual periods beginning after December 15, 2015 and early adoption is permitted. The Partnership early adopted the new standard on its consolidated financial statements and related disclosures, which resulted in a reclassification of $9,065 and $2,152 of deferred financing costs from other assets to long-term debt as of December 31, 2015 and 2014. In April 2015, the FASB issued ASU No. 2015-06, “Earnings Per Share (Topic 260): Effects on Historical Earnings per Unit of Master Limited Partnership Dropdown Transactions” (“ASU 2015-06”), which specifies that for purposes of calculating historical earnings per unit under the two-class method, the earnings (losses) of a transferred business before the date of a dropdown transaction should be allocated entirely to the general partner. The standard is effective for interim and annual periods beginning after December 15, 2015 and early adoption is permitted. The Partnership believes that its current methodology for calculating earnings per unit is in compliance with the requirements of ASU 2015-06, but will continue to evaluate whether the adoption will have any impact on its consolidated financial statements or disclosures.</t>
  </si>
  <si>
    <t>INITIAL PUBLIC OFFERING</t>
  </si>
  <si>
    <t>Equity [Abstract]</t>
  </si>
  <si>
    <t>INITIAL PUBLIC OFFERING Initial Public Offering and Contribution of Assets PBFX initially filed a registration statement on Form S-1 on July 31, 2013, and the SEC declared the registration statement effective on May 8, 2014. On May 9, 2014, PBFX’s common units began trading on the New York Stock Exchange. On May 14, 2014, PBFX completed the Offering of 15,812,500 common units, including 2,062,500 common units issued upon exercise of the over-allotment option that was granted to the underwriters, to the public at a price of $23.00 per unit. Upon completion of the Offering, PBF LLC owned 74,053 common units and 15,886,553 subordinated units representing an aggregate 50.2% limited partner interest in the Partnership, all of the incentive distribution rights in the Partnership and the non-economic general partner interest in the Partnership. The Partnership received proceeds (after deducting underwriting discounts and structuring fees but before offering expenses) from the Offering of approximately $340,957 . The Partnership used the net proceeds from the Offering (i) to distribute approximately $35,000 to PBF LLC to reimburse it for certain capital expenditures incurred prior to the closing of the Offering with respect to assets contributed to the Partnership and to reimburse it for offering expenses it incurred on behalf of the Partnership; (ii) to pay debt issuance costs of approximately $2,293 related to the Partnership’s Revolving Credit Facility (as defined below) and the Term Loan (as defined below); (iii) to purchase $298,664 in U.S. Treasury securities which are to be used to fund anticipated capital expenditures and acquisitions; and (iv) to retain approximately $5,000 for general partnership purposes. The Partnership also borrowed $298,664 under the Term Loan and distributed the proceeds of such borrowings to PBF LLC. On May 8, 2014, the Partnership, PBF GP, PBF Energy, PBF LLC, PBF Holding, DCR, Delaware City Terminaling Company LLC (“Delaware City Terminaling”) and TRC entered into the Contribution and Conveyance Agreement (the “Contribution Agreement I”). On May 14, 2014, in connection with the closing of the Offering, the following transactions occurred pursuant to the Contribution Agreement I: • DCR distributed all of the interests in Delaware City Terminaling and TRC distributed the Toledo Truck Terminal, in each case, to PBF Holding at their historical cost. • PBF Holding contributed, at their historical costs, (i) all of the interests in Delaware City Terminaling and (ii) the Toledo Truck Terminal to the Partnership in exchange for (a) 74,053 common units and 15,886,553 subordinated units representing an aggregate 50.2% limited partner interest in the Partnership, (b) all of the Partnership’s IDRs, (c) the right to receive a distribution of $30,000 from the Partnership as reimbursement for certain preformation capital expenditures attributable to the IPO Assets, and (d) the right to receive a distribution of $298,664 ; and in connection with the foregoing, the Partnership redeemed PBF Holding’s initial partner interests in the Partnership for $1 . • PBF Holding distributed to PBF LLC (i) its interest in PBF GP, (ii) the common units, subordinated units and incentive distribution rights, (iii) the right to receive a distribution of $30,000 as reimbursement for certain preformation capital expenditures, and (iv) the right to receive a distribution of $298,664 . A summary of the proceeds received and the use of proceeds was as follows: Proceeds received from sale of common units $ 363,688 Use of proceeds: Underwriting discounts and commissions $ 21,821 Structuring fees 910 Estimated offering expenses (reimbursed to PBF LLC) 5,000 Debt issuance costs 2,293 Retained for working capital 5,000 Distributed to PBF LLC 30,000 Purchase of marketable securities 298,664 Total $ 363,688</t>
  </si>
  <si>
    <t>ACQUISITIONS</t>
  </si>
  <si>
    <t>Business Combinations [Abstract]</t>
  </si>
  <si>
    <t>ACQUISITIONS DCR West Rack Acquisition On September 16, 2014, the Partnership entered into a Contribution Agreement (the “Contribution Agreement II”) with PBF LLC. Pursuant to the terms of the Contribution Agreement II, PBF LLC contributed to the Partnership all of the equity interests of Delaware City Terminaling Company II LLC (“DCT II”), which assets consisted solely of the DCR West Rack, for total consideration payable to PBF LLC of $150,000 , consisting of $135,000 of cash and $15,000 of Partnership common units, or 589,536 common units. The cash consideration was funded by the Partnership from the proceeds from the sale of $30,000 in marketable securities and $105,000 in borrowings under the Revolving Credit Facility. The DCR West Rack Acquisition closed on September 30, 2014 . The Partnership borrowed an additional $30,000 under the Revolving Credit Facility to repay $30,000 of its Term Loan in order to release the $30,000 in marketable securities that had collateralized the Term Loan. Immediately following the closing of the DCR West Rack Acquisition, DCT II was merged with and into Delaware City Terminaling, a wholly-owned subsidiary of the Partnership, with all property, rights, liabilities and obligations of DCT II vesting in Delaware City Terminaling as the surviving company. Toledo Storage Facility Acquisition On December 2, 2014, the Partnership entered into a Contribution Agreement with PBF LLC (the “Contribution Agreement III”). Pursuant to the terms of the Contribution Agreement III, PBF LLC contributed to the Partnership all of the issued and outstanding limited liability company interests of Toledo Terminaling Company LLC (“Toledo Terminaling”), whose assets consist of a tank farm and related facilities located at PBF Energy’s Toledo refinery, including a propane storage and loading facility, for total consideration payable to PBF LLC of $150,000 , consisting of $135,000 of cash and $15,000 of Partnership common units, or 620,935 common units. The Toledo Storage Facility Acquisition closed on December 11, 2014 . The cash consideration was funded by the Partnership from the proceeds from the sale of $30,000 in marketable securities and $105,000 in borrowings under the Revolving Credit Facility. The Partnership borrowed an additional $30,000 under its Revolving Credit Facility to repay $30,000 of its Term Loan in order to release the $30,000 in marketable securities that had collateralized the Term Loan. Delaware City Products Pipeline and Truck Rack Acquisition On May 5, 2015, the Partnership entered into a contribution agreement between the Partnership and PBF LLC (the “Contribution Agreement IV”). Pursuant to the terms of the Contribution Agreement IV, PBF LLC contributed to the Partnership all of the issued and outstanding limited liability company interests of DPC and DCLC, whose assets consist of a products pipeline, truck rack and related facilities located at PBF Energy’s Delaware City refinery for total consideration payable to PBF LLC of $143,000 , consisting of $112,500 of cash and $30,500 of Partnership common units, or 1,288,420 common units. The cash consideration was funded by the Partnership with $88,000 in proceeds from the Partnership’s 6.875% Senior Notes due 2023, sale of approximately $700 in marketable securities and $23,800 in borrowings under the Partnership’s Revolving Credit Facility. The Delaware City Products Pipeline and Truck Rack acquisition closed on May 15, 2015. The Partnership borrowed an additional $700 under its Revolving Credit Facility to repay $700 of its outstanding Term Loan in order to release the $700 in marketable securities that had collateralized PBFX’s Term Loan. Total transaction costs of approximately $830 and $1,100 were expensed and are included in general and administrative expense in the consolidated statement of operations for the years ended December 31, 2015 and 2014 . In connection with the Acquisitions from PBF, the Partnership entered into commercial agreements with PBF Holding and amended and restated omnibus and operational services agreements with PBF Holding. See Note 11—Related Party Transactions, for a summary of the terms of these agreements. As the Acquisitions from PBF were considered transfers of businesses between entities under common control, the DCR West Rack was transferred at its historical carrying value of $39,279 on September 30, 2014, the Toledo Storage Facility was transferred at its historical carrying value of $54,426 on December 11, 2014 and the Delaware City Products Pipeline and Truck Rack were transferred at their historical carrying value of $15,975 on May 15, 2015. The historical financial statements have been retrospectively adjusted to reflect the results of operations, financial position, and cash flows of the DCR West Rack, the Toledo Storage Facility and the Delaware City Products Pipeline and Truck Rack as if it was owned by the Partnership for all periods presented. Net income (loss) attributable to the DCR West Rack, Toledo Storage Facility and the Delaware City Products Pipeline and Truck Rack prior to their respective effective dates were allocated entirely to PBF GP as if only PBF GP had rights to that net income (loss), therefore there is no retrospective adjustment to net income per unit. The following tables present the Partnership’s statement of financial position and results of operations giving effect to the Acquisitions from PBF. For the years ended December 2015 , 2014 and 2013 , the consolidated results of the DCR West Rack prior to the DCR West Rack acquisition are included under “DCR West Rack,” the consolidated results of the Toledo Storage Facility prior to the Toledo Storage Facility Acquisition are included under “Toledo Storage Facility,” and the consolidated results of the Delaware City Products Pipeline and Truck Rack prior to the Delaware City Products Pipeline and Truck Rack Acquisition are included under “Delaware City Products Pipeline and Truck Rack”. The consolidated results of the DCR Rail Terminal and the Toledo Truck Rack are included in “Predecessor.” December 31, 2014 PBF Logistics Delaware City Products Pipeline and Truck Rack Consolidated Assets Current assets: Cash and cash equivalents $ 14,165 $ — $ 14,165 Accounts receivable - affiliates 11,630 — 11,630 Prepaid expenses and other current assets 295 102 397 Total current assets 26,090 102 26,192 Property, plant and equipment, net 130,779 16,088 146,867 Marketable securities 234,930 — 234,930 Other assets, net — — — Total assets $ 391,799 $ 16,190 $ 407,989 Liabilities Current liabilities: Accounts payable - affiliates $ 3,223 $ — $ 3,223 Accounts payable and accrued liabilities 1,021 477 1,498 Total current liabilities 4,244 477 4,721 Long-term debt 507,848 — 507,848 Total Liabilities 512,092 477 512,569 Equity Net investment — 15,713 15,713 Common unitholders - Public 336,369 — 336,369 Common unitholders - PBF LLC (167,787 ) — (167,787 ) Subordinated unitholders - PBF LLC (288,875 ) — (288,875 ) Total Equity (120,293 ) 15,713 (104,580 ) Total Liabilities and Equity $ 391,799 $ 16,190 $ 407,989 Year Ended December 31, 2015 PBF Logistics Delaware City Products Pipeline and Truck Rack Consolidated Results Revenue: Affiliate $ 138,719 $ 3,383 $ 142,102 Third-party — — — Total revenues 138,719 3,383 142,102 Costs and expenses: Operating and maintenance expenses 23,890 1,365 25,255 General and administrative expenses 13,408 481 13,889 Depreciation and amortization 6,306 276 6,582 Total costs and expenses 43,604 2,122 45,726 Income from operations 95,115 1,261 96,376 Other income (expense): Interest expense, net (19,952 ) 13 (19,939 ) Amortization of loan fees (1,315 ) — (1,315 ) Net Income 73,848 1,274 75,122 Less: Net income attributable to Predecessor — 1,274 1,274 Net income attributable to the Partnership $ 73,848 $ — $ 73,848 Year Ended December 31, 2014 PBF Logistics (a) DCR West Rack Toledo Storage Facility Delaware City Products Pipeline and Truck Rack Consolidated Results Revenue: Affiliate $ 49,830 $ — $ — $ 9,573 $ 59,403 Third-party — — — — — Total revenues 49,830 — — 9,573 59,403 Costs and expenses: Operating and maintenance expenses 11,710 2,305 8,349 3,851 26,215 General and administrative expenses 7,527 111 128 435 8,201 Depreciation and amortization 1,815 263 1,653 742 4,473 Total costs and expenses 21,052 2,679 10,130 5,028 38,889 Income (loss) from operations 28,778 (2,679 ) (10,130 ) 4,545 20,514 Other income (expense): Interest expense, net (2,312 ) — — 5 (2,307 ) Amortization of loan fees (365 ) — — — (365 ) Net Income (loss) 26,101 (2,679 ) (10,130 ) 4,550 17,842 Less: Net (loss) income attributable to Predecessor (3,863 ) (2,679 ) (10,130 ) 4,550 (12,122 ) Net income attributable to the Partnership $ 29,964 $ — $ — $ — $ 29,964 (a) The information presented includes the results of operations of the Predecessor for periods presented through May 13, 2014 and of PBFX for the period beginning May 14, 2014, the date PBFX commenced operations. Year ended December 31, 2013 Predecessor DCR West Rack Toledo Storage Facility Delaware City Products Pipeline and Truck Rack Consolidated Results Revenue: Affiliate $ — $ — $ — $ 5,073 $ 5,073 Third-party — — — 3,440 3,440 Total revenues — — — 8,513 8,513 Costs and expenses: Operating and maintenance expenses 6,024 — 7,887 3,494 17,405 General and administrative expenses 1,834 78 112 428 2,452 Depreciation and amortization 1,032 — 1,334 705 3,071 Total costs and expenses 8,890 78 9,333 4,627 22,928 (Loss) income from operations (8,890 ) (78 ) (9,333 ) 3,886 (14,415 ) Other income (expense): Interest expense, net — — — 13 13 Amortization of loan fees — — — — — Net loss (income) (8,890 ) (78 ) (9,333 ) 3,899 (14,402 ) Less: Net (loss) income attributable to Predecessor (8,890 ) (78 ) (9,333 ) 3,899 (14,402 ) Net income attributable to the Partnership $ — $ — $ — $ — $ —</t>
  </si>
  <si>
    <t>PROPERTY, PLANT AND EQUIPMENT, NET</t>
  </si>
  <si>
    <t>Property, Plant and Equipment [Abstract]</t>
  </si>
  <si>
    <t>PROPERTY, PLANT AND EQUIPMENT, NET Property, plant and equipment, consisted of the following: December 31, December 31, Land $ 2,417 $ 2,329 Terminals and equipment 80,718 81,826 Pipelines 18,546 17,250 Storage facilities 60,959 55,006 Construction in progress 5 972 162,645 157,383 Accumulated depreciation (17,097 ) (10,516 ) Property, plant and equipment, net $ 145,548 $ 146,867 Capitalized interest in connection with construction in progress during 2015 and 2014 was $0 and $2,179 , respectively.</t>
  </si>
  <si>
    <t>DEBT</t>
  </si>
  <si>
    <t>Debt Disclosure [Abstract]</t>
  </si>
  <si>
    <t>DEBT On May 14, 2014, in connection with the closing of the Offering, the Partnership entered into a five -year, $275,000 senior secured revolving credit facility (the “Revolving Credit Facility”) and a three -year, $300,000 term loan facility (the “Term Loan”), each with Wells Fargo Bank, National Association, as administrative agent, and a syndicate of lenders. The Revolving Credit Facility was increased from $275,000 to $325,000 in December 2014. The Revolving Credit Facility is available to fund working capital, acquisitions, distributions and capital expenditures and for other general partnership purposes. The Partnership can increase the maximum amount of the Revolving Credit Facility by an aggregate amount of up to $275,000 , to a total facility size of $600,000 , subject to receiving increased commitments from lenders or other financial institutions and satisfaction of certain conditions. The Revolving Credit Facility includes a $25,000 sublimit for standby letters of credit and a $25,000 sublimit for swingline loans. Obligations under the Revolving Credit Facility and certain cash management and hedging obligations designated by the Partnership are guaranteed by its restricted subsidiaries, and are secured by a first priority lien on all the Partnership’s assets (including the Partnership’s equity interests in Delaware City Terminaling) and those of the Partnership’s restricted subsidiaries (other than excluded assets and a guaranty of collection from PBF LLC). The maturity date of the Revolving Credit Facility may be extended for one year on up to two occasions, subject to certain customary terms and conditions. Borrowings under the Revolving Credit Facility bear interest at either a Base Rate (as defined in the Revolving Credit Facility) plus an applicable margin ranging from 0.75% to 1.75% , or at LIBOR plus an applicable margin ranging from 1.75% to 2.75% . The applicable margin will vary based upon the Partnership’s Consolidated Total Leverage Ratio, as defined in the Revolving Credit Facility. The Term Loan was used to fund a distribution to PBF LLC and is guaranteed by a guaranty of collection from PBF LLC and secured at all times by cash or U.S. Treasury securities in an amount equal to or greater than the outstanding principal amount. Borrowings under the Term Loan bear interest either at the Base Rate (as defined in the Term Loan), or at LIBOR plus an applicable margin equal to 0.25% . The Revolving Credit Facility contains affirmative and negative covenants customary for revolving credit facilities of this nature which, among other things, limit or restrict the Partnership’s ability and the ability of its restricted subsidiaries to incur or guarantee debt, incur liens, make investments, make restricted payments, amend material contracts, engage in certain business activities, engage in mergers, consolidations and other organizational changes, sell, transfer or otherwise dispose of assets, enter into burdensome agreements or enter into transactions with affiliates on terms which are not arm’s length. The Term Loan contains affirmative and negative covenants customary for term loans of this nature which, among other things, limit the Partnership’s use of the proceeds and restrict the Partnership’s ability to incur liens and enter into burdensome agreements. Additionally, under the terms of the Revolving Credit Facility, the Partnership is required to maintain the following financial ratios, each tested on a quarterly basis for the immediately preceding four quarter period then ended (or such shorter period as shall apply, the “Measurement Period”): (a) until such time as the Partnership obtains an investment grade credit rating, the Consolidated Interest Coverage Ratio (as defined in the Revolving Credit Facility), of at least 2.50 to 1.00; (b) Consolidated Total Leverage Ratio (as defined in the Revolving Credit Facility) of not greater than 4.00 to 1.00 (or 4.50 to 1.00 at any time after (i) the Partnership has issued at least $100,000 of unsecured notes, and (ii) in addition to clause (i), upon consummation of a material permitted acquisition (as defined in the Revolving Credit Facility) and for two-hundred seventy days immediately thereafter (an “Increase Period”), if elected by the Partnership by written notice to the administrative agent given on or prior to the date of such acquisition, the maximum permitted Consolidated Total Leverage Ratio shall be increased by 0.50 above the otherwise relevant level (the “Step-Up”), provided that Increase Periods may not be successive unless the ratio has been complied with for at least one Measurement Period ending after such Increase Period (i.e., without giving effect to the Step-Up); and (c) after the Partnership has issued at least $100,000 of unsecured notes, the Consolidated Senior Secured Leverage Ratio (as defined in the Revolving Credit Facility) of not greater than 3.50 to 1.00. The Revolving Credit Facility generally prohibits the Partnership from making cash distributions (subject to certain exceptions) except for so long as no default or event of default exists or would be caused thereby, and only to the extent permitted by the partnership agreement, the Partnership may make cash distributions to unitholders up to its the amount of the Partnership’s Available Cash (as defined in the partnership agreement). The Revolving Credit Facility and Term Loan contain events of default customary for transactions of their nature, including, but not limited to (and subject to any applicable grace periods), the failure to pay any principal, interest or fees when due, failure to perform or observe any covenant contained in the Revolving Credit Facility or related documentation, any representation or warranty made in the agreements or related documentation being untrue in any material respect when made, default under certain material debt agreements, commencement of bankruptcy or other insolvency proceedings, certain changes in the Partnership’s ownership or the ownership or board composition of PBF GP and material judgments or orders. Upon the occurrence and during the continuation of an event of default under the agreements, the lenders may, among other things, terminate their commitments, declare any outstanding loans to be immediately due and payable and/or exercise remedies against the Partnership and the collateral as may be available to the lenders under the agreements and related documentation or applicable law. At December 31, 2015 , PBFX had $24,500 of borrowings and $2,000 of letters of credit outstanding under the Revolving Credit Facility and $234,200 outstanding under the Term Loan. Senior Notes On May 12, 2015, the Partnership entered into an Indenture (the “Indenture”) among the Partnership, PBF Logistics Finance Corporation, a Delaware corporation and wholly-owned subsidiary of the Partnership (“PBF Finance,” and together with the Partnership, the “Issuers”), the Guarantors (as defined below) and Deutsche Bank Trust Company Americas, as Trustee, under which the Issuers issued $350,000 in aggregate principal amount of 6.875% Senior Notes due 2023 (the “2023 Notes”). The initial purchasers in the offering purchased $330,090 aggregate principal amount of 2023 Notes pursuant to a private placement transaction conducted under Rule 144A and Regulation S of the Securities Act of 1933, as amended, and certain of PBF Energy’s officers and directors and their affiliates and family members purchased the remaining $19,910 aggregate principal amount of 2023 Notes in a separate private placement transaction. The Issuers received net proceeds of approximately $343,000 from the offering after deducting the initial purchasers’ discount and offering expenses, and used such proceeds to pay $88,000 of the cash consideration due in connection with the Delaware City Products Pipeline and Truck Rack Acquisition and to repay $255,000 of outstanding indebtedness under the Revolving Credit Facility. The 2023 Notes are guaranteed on a senior unsecured basis by Delaware City Terminaling, Toledo Terminaling Company LLC (“Toledo Terminaling”), DPC and DCLC (collectively, the “Guarantors” and each a “Guarantor”). In addition, PBF LLC provides a limited guarantee of collection of the principal amount of the 2023 Notes, but is not otherwise subject to the covenants of the Indenture. The 2023 Notes are general senior unsecured obligations of the Issuers and are equal in right of payment with all of the Issuers’ existing and future senior indebtedness, including amounts outstanding under the Revolving Credit Facility and Term Loan. The 2023 Notes will be senior to any future subordinated indebtedness the Issuers may incur. The 2023 Notes are effectively subordinated to all of the Issuers’ and the Guarantors’ existing and future secured debt, including the Revolving Credit Facility and Term Loan, to the extent of the value of the assets securing that secured debt and will be structurally subordinated to all indebtedness of the Partnership’s subsidiaries that do not guarantee the 2023 Notes. The Partnership will pay interest on the 2023 Notes semi-annually in cash in arrears on May 15 and November 15 of each year, beginning on November 15, 2015. The 2023 Notes will mature on May 15, 2023. The Indenture contains customary terms, events of default and covenants for transactions of this nature. These covenants include limitations on the Partnership’s and its restricted subsidiaries’ ability to, among other things: (i) make investments, (ii) incur additional indebtedness or issue preferred units, (iii) pay dividends or make distributions on units or redeem or repurchase our subordinated debt, (iv) create liens, (v) incur dividend or other payment restrictions affecting subsidiaries, (vi) sell assets, (vii) merge or consolidate with other entities and (viii) enter into transactions with affiliates. These covenants are subject to a number of important limitations and exceptions. At any time prior to May 15, 2018, the Issuers may on any one or more occasions redeem up to 35% of the aggregate principal amount of the 2023 Notes in an amount not greater than the net cash proceeds of certain equity offerings at a redemption price equal to 106.875% of the principal amount of the 2023 Notes, plus any accrued and unpaid interest to the date of redemption. On or after May 15, 2018, the Issuers may redeem all or part of the 2023 Notes, in each case at the redemption prices described in the Indenture, together with any accrued and unpaid interest to the date of redemption. In addition, prior to May 15, 2018, the Issuers may redeem all or part of the 2023 Notes at a “make-whole” redemption price described in the Indenture, together with any accrued and unpaid interest to the date of redemption. If the Partnership undergoes certain change of control events, holders of the 2023 Notes will have the right to require the Issuers to purchase all or any part of the 2023 Notes at a price equal to 101% of the aggregate principal amount of the 2023 Notes, together with any accrued and unpaid interest to the date of purchase. In connection with certain asset dispositions, the Issuers will be required to use the net cash proceeds of the asset dispositions (subject to a right to reinvest such net cash proceeds) to make an offer to purchase the 2023 Notes at 100% of the principal amount, together with any accrued and unpaid interest to the date of purchase. The Issuers may issue additional 2023 Notes from time to time pursuant to the Indenture. Fair Value Measurement The estimated fair values of the Revolving Credit Facility and Term Loan approximate their carrying values, categorized as a Level 2 measurement, as these borrowings bear interest based upon short-term floating market interest rates. The estimated fair value of the 2023 Notes, categorized as a Level 2 measurement, was calculated based on the present value of future expected payments utilizing implied current market interest rates based on quoted prices of the 2023 Notes and was approximately $321,722 at December 31, 2015. The carrying value and fair value of PBFX’s debt, exclusive of unamortized debt issuance costs, was approximately $608,700 and $580,422 as of December 31, 2015 and $510,000 and $510,000 as of December 31, 2014, respectively. Debt Maturities Debt maturing in the next five years and thereafter is as follows: Year Ending December 31, 2016 $ — 2017 234,200 2018 — 2019 24,500 2020 — Thereafter 350,000 Total debt outstanding 608,700 Unamortized debt issuance costs (9,065 ) Net carrying value of debt $ 599,635</t>
  </si>
  <si>
    <t>EQUITY</t>
  </si>
  <si>
    <t>EQUITY PBFX had 15,924,676 common units held by the public outstanding as of December 31, 2015 . PBF Energy owns 2,572,944 of PBFX’s common units and 15,886,553 of PBFX’s subordinated units constituting an aggregate of 53.7% of PBFX’s limited partner interest as of December 31, 2015 . In accordance with the partnership agreement, PBF Energy’s subordinated units will convert into common units on a one-for-one basis once PBFX has met specified distribution targets and successfully completed other tests set forth in the partnership agreement. Issuance of Additional Interests The partnership agreement authorizes PBFX to issue an unlimited number of additional partnership interests for the consideration and on the terms and conditions determined by PBFX’s general partner without the approval of the unitholders. In 2015, 137,007 of the Partnership’s phantom units issued under the PBFX 2014 Long-Term Incentive Plan (“LTIP”) vested into common units held by certain directors, officers and current and former employees of our general partner or its affiliates. In addition, on May 14, 2015, PBFX partially funded the Delaware City Products Pipeline and Truck Rack Acquisition with $30,500 of Partnership common units, or 1,288,420 common units. During 2014, PBFX partially funded the Acquisitions from PBF with $30,000 of Partnership common units, or 1,210,471 common units. It is possible that PBFX will fund future acquisitions through the issuance of additional common units, subordinated units or other partnership interests. Holders of any additional common units PBFX issues will be entitled to share equally with the then-existing common unitholders in PBFX’s distributions of available cash. Refer to Note 8 “Unit-Based Compensation” of our Notes to Consolidated Financial Statements for further information. Allocations of Net Income The partnership agreement contains provisions for the allocation of net income and loss to the unitholders and the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PBF LLC. Percentage Allocations of Available Cash from Operating Surplus The following table illustrates the percentage allocations of available cash from operating surplus between the unitholders and PBF LLC (in its capacity as the holder of PBFX’s IDRs) based on the specified target distribution levels. The amounts set forth under “Marginal Percentage Interest in Distributions” are the percentage interests of PBF LLC and the unitholders in any available cash from operating surplus PBFX distributes up to and including the corresponding amount in the column “Total Quarterly Distribution per Unit Target Amount.” The percentage interests shown for PBFX’s unitholders and PBF LLC for the minimum quarterly distribution are also applicable to quarterly distribution amounts that are less than the minimum quarterly distribution. The percentage interests set forth below for PBF LLC assume that there are no arrearages on common units and that PBF LLC continues to own all of the IDRs. Total Quarterly Distribution per Unit Target Amount Marginal Percentage Interest in Distributions Unitholders PBF LLC (as holder of Incentive Distribution Rights) Minimum Quarterly Distribution up to $0.300 100.0 % — First Target Distribution above $0.300 up to $0.345 100.0 % — Second Target Distribution above $0.345 up to $0.375 85.0 % 15.0 % Third Target Distribution above $0.375 up to $0.450 75.0 % 25.0 % Thereafter above $0.450 50.0 % 50.0 % The partnership agreement sets forth the calculation to be used to determine the amount and priority of cash distributions that the common and subordinated unitholders will receive. PBFX declares distributions subsequent to quarter end. The tables below summarize our 2015 and 2014 quarterly distribution cash declarations, payments and scheduled payments through March 8, 2016: 2015 Declaration Date Record Date Payment Date Quarterly Distribution per Common and Subordinated Unit First quarter April 30 May 15 May 29 $ 0.35 Second quarter July 30 August 14 August 31 0.37 Third quarter October 29 November 13 November 30 0.39 Fourth quarter February 11, 2016 February 22, 2016 March 8, 2016 0.41 Total $ 1.52 2014 Declaration Date Record Date Payment Date Quarterly Distribution per Common and Subordinated Unit Second quarter (1) August 1 August 15 August 29 $ 0.16 Third quarter October 27 November 14 November 28 0.30 Fourth quarter February 6, 2015 February 23, 2015 March 4, 2015 0.33 Total $ 0.79 ____________________ (1) Represents the period from May 14, 2014, the date of the Offering, to June 30, 2014. Our distributions are declared subsequent to quarter end. The following table reflects the allocation of total cash distributions to the general and limited partners applicable to the period in which the distributions were earned: Year ended December 31, 2015 Year ended December 31, 2014 IDR - PBF LLC $ 1,118 $ — Limited partners’ distributions: Common units – public 24,843 12,706 Common units – PBF LLC 3,911 635 Subordinated units – PBF LLC 24,148 12,551 Total distributions 54,020 25,892 Total cash distributions (1) $ 53,319 $ 25,763 ____________________ (1) Excludes phantom unit distributions which are accrued and paid upon vesting.</t>
  </si>
  <si>
    <t>UNIT-BASED COMPENSATION</t>
  </si>
  <si>
    <t>Disclosure of Compensation Related Costs, Share-based Payments [Abstract]</t>
  </si>
  <si>
    <t>UNIT-BASED COMPENSATION PBF GP’s board of directors adopted the PBF Logistics LP 2014 Long-Term Incentive Plan (the “LTIP ”) in connection with the completion of the Offering. The LTIP is for the benefit of employees, consultants, service providers and non-employee directors of the general partner and its affiliates. In 2015 and 2014, PBFX issued phantom unit awards under the LTIP to certain directors, officers and seconded employees of our general partner or its affiliates as compensation. The fair value of each phantom unit on the grant date is equal to the market price of PBFX’s common units on that date. The estimated fair value of PBFX’s phantom units is amortized over the vesting period of four years, using the straight-line method. Total unrecognized compensation cost related to PBFX’s nonvested phantom units totaled $8,316 as of December 31, 2015 , which is expected to be recognized over a weighted-average period of four years . The fair value of nonvested service phantom units outstanding as of December 31, 2015 , totaled $10,109 . In 2015, certain of PBF GP’s officers and seconded employees, received accelerated vesting of their phantom units pursuant to the terms of their grant agreement or through board resolutions. Unit-based compensation expense related to the Partnership that was included in general and administrative expense in the Partnership’s consolidated statements of operations was $4,279 and $1,086 for the years ended December 31, 2015 and 2014, inclusive of $1,459 associated with the accelerated vesting of certain phantom units described above, for the year ended December 31, 2015 . A summary of PBFX’s unit award activity for the year ended December 31, 2015 , is set forth below: Number of Phantom Units Weighted Average Grant Date Fair Value Nonvested at December 31, 2013 — $ — Granted 285,522 26.57 Vested — — Forfeited (10,000 ) 26.74 Nonvested at December 31, 2014 275,522 26.56 Granted 266,360 23.92 Vested (137,007 ) 25.83 Forfeited (1,500 ) 26.74 Nonvested at December 31, 2015 403,375 $ 25.06 PBFX’s long-term incentive plans provide for the issuance of distribution equivalent rights (“DERs”) in connection with phantom unit awards. A DER entitles the participant to nonforfeitable cash payments equal to the product of the number of phantom unit awards outstanding for the participant and the cash distribution per common unit paid by PBFX to its common unitholders. Cash payments made in connection with DERs are charged to partners’ equity, accrued and paid upon vesting.</t>
  </si>
  <si>
    <t>NET INCOME PER UNIT</t>
  </si>
  <si>
    <t>Earnings Per Share [Abstract]</t>
  </si>
  <si>
    <t xml:space="preserve">NET INCOME PER UNIT Net income per unit is calculated for the Partnership only for periods after the Offering as no units were outstanding prior to May 14, 2014. Earnings in excess of distributions are allocated to the limited partners based on their respective ownership interests. Payments made to PBFX’s unitholders are determined in relation to actual distributions declared and are not based on the net income (loss) allocations used in the calculation of net income (loss) per unit. Diluted net income per unit includes the effects of potentially dilutive units of PBFX’s common units that consist of unvested phantom units. Diluted net income per unit excludes the effects of 403,375 and 254,000 phantom units because they were anti-dilutive for the year ended December 31, 2015 and 2014, respectively. Basic and diluted net income per unit applicable to subordinated limited partners are the same because there are no potentially dilutive subordinated units outstanding. In addition to the common and subordinated units, PBFX has also identified the general partner interest and incentive distribution rights as participating securities and uses the two-class method when calculating the net income per unit applicable to limited partners that is based on the weighted-average number of common units outstanding during the period. In 2015 and 2014, the Partnership issued 1,288,420 and 1,210,471 additional common units to PBF LLC in conjunction with the Acquisition from PBF. As of December 31, 2014, there were no incentive distribution right amounts available for distribution to PBF LLC. Therefore, net income available to the limited partner units was not reduced. When calculating basic earnings per unit under the two-class method for a master limited partnership, net income for the current reporting period is reduced by the amount of available cash that has been or will be distributed to the general partner, limited partners, and IDR holders for that reporting period. The following table shows the calculation of earnings less than distributions: Year ended Year ended December 31, 2014 Net income $ 75,122 $ 17,842 Less distributions declared on: Limited partner common units - public 24,843 12,706 Limited partner common units - PBF LLC 3,911 635 Limited partner subordinated units - PBF LLC 24,148 12,551 Incentive distribution rights - PBF LLC 1,118 — Total distributions declared 54,020 25,892 Earnings less distributions $ 21,102 $ (8,050 ) Year ended December 31, 2015 Limited Partner Common Units – Public Limited Partner Common Limited Partner Subordinated Units – PBF LLC General Partner - PBF LLC Total Net income (loss): Distributions declared $ 24,843 $ 3,911 $ 24,148 $ 1,118 $ 54,020 Earnings less distributions 9,763 674 10,509 156 21,102 Net income (loss) $ 34,606 $ 4,585 $ 34,657 $ 1,274 $ 75,122 Weighted-average units outstanding - basic 15,856,217 2,099,935 15,886,553 Weighted-average units outstanding - diluted 15,856,217 2,099,935 15,886,553 Net income per limited partner unit - basic $ 2.18 $ 2.18 $ 2.18 Net income per limited partner unit - diluted $ 2.18 $ 2.18 $ 2.18 Year ended December 31, 2014 Limited Partner Common Units – Public Limited Partner Common Limited Partner Subordinated Units – PBF LLC General Partner - PBF LLC Total Net income (loss): Distributions declared $ 12,706 $ 635 $ 12,551 $ — $ 25,892 Earnings less distributions 2,034 (220 ) 2,258 (12,122 ) (8,050 ) Net income (loss) $ 14,740 $ 415 $ 14,809 $ (12,122 ) $ 17,842 Weighted-average units outstanding - basic 15,812,500 355,302 15,886,553 Weighted-average units outstanding - diluted 15,814,525 355,302 15,886,553 Net income per limited partner unit - basic $ 0.93 $ 1.17 $ 0.93 Net income per limited partner unit - diluted $ 0.93 $ 1.17 $ 0.93 </t>
  </si>
  <si>
    <t>COMMITMENTS AND CONTINGENCIES</t>
  </si>
  <si>
    <t>Commitments and Contingencies Disclosure [Abstract]</t>
  </si>
  <si>
    <t>COMMITMENTS AND CONTINGENCIES The DCR Rail Terminal and the DCR West Rack are collocated with the Delaware City refinery, and are located in Delaware’s coastal zone where certain activities are regulated under the Delaware Coastal Zone Act. On June 14, 2013, two administrative appeals were filed by the Sierra Club and Delaware Audubon (collectively, the “Appellants”) regarding an air permit DCR obtained to allow loading of crude oil onto barges. The appeals allege that both the loading of crude oil onto barges and the operation of the DCR Rail Terminal violate the Delaware Coastal Zone Act. The first appeal is Number 2013-1 before the State Coastal Zone Industrial Control Board (the “CZ Board”), and the second appeal is before the Environmental Appeals Board (“EAB”) and appeals Secretary’s Order No. 2013-A-0020. The CZ Board held a hearing on the first appeal on July 16, 2013, and ruled in favor of DCR and the State of Delaware and dismissed the Appellants’ appeal for lack of standing. Sierra Club and Delaware Audubon appealed that decision to the Delaware Superior Court, New Castle County, Case No. N13A-09-001 ALR, and DCR and the State of Delaware filed cross-appeals. A hearing on the second appeal before the EAB, case no. 2013-06, was held on January 13, 2014, and the EAB ruled in favor of DCR and the State of Delaware and dismissed the appeal for lack of jurisdiction. The Appellants also filed a Notice of Appeal with the Superior Court appealing the EAB’s decision. On March 31, 2015 the Superior Court affirmed the decisions by both the CZ Board and the EAB stating they both lacked jurisdiction to rule on the Appellants’ appeals. The Appellants appealed to the Delaware Supreme Court, and, on November 5, 2015, the Supreme Court affirmed the Superior Court decision. Environmental Matters PBFX’s assets, along with PBF Energ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 of fuels. Compliance with existing and anticipated laws and regulations can increase the overall cost of operating the Partnership’s assets, including remediation, operating costs and capital costs to construct, maintain and upgrade equipment and facilities. In connection with PBF Holding’s acquisition of the DCR assets, Valero Energy Corporation (“Valero”) remains responsible for certain pre-acquisition environmental obligations up to $20,000 and the predecessor to Valero in ownership of the refinery retains other historical obligations. In connection with its acquisition of the DCR assets and the Paulsboro refinery, PBF Holding and Valero purchased ten year, $75,000 environmental insurance policies to insure against unknown environmental liabilities at each site. In connection with the Toledo refinery acquisition, Sunoco Inc. (R&amp;M) remains responsible for environmental remediation for conditions that existed on the closing date for twenty years from March 1, 2011, subject to certain limitations.</t>
  </si>
  <si>
    <t>RELATED PARTY TRANSACTIONS</t>
  </si>
  <si>
    <t>Related Party Transactions [Abstract]</t>
  </si>
  <si>
    <t>RELATED PARTY TRANSACTIONS Commercial Agreements PBFX currently derives all of its revenue from long-term, fee-based agreements with PBF Holding, supported by fee escalations for inflation adjustments and certain increases in operating costs. PBFX believes the terms and conditions under these agreements, as well as the omnibus and services agreements with PBF Holding described below, are generally no less favorable to either party than those that could have been negotiated with unaffiliated parties with respect to similar services. 2014 Commercial Agreements Delaware City Rail Terminaling Services Agreement In connection with the Offering, PBFX entered into a rail terminaling services agreement with PBF Holding (the “DCR Terminaling Agreement”) under which it provides terminaling services at the DCR Rail Terminal. The initial term of the DCR Terminaling Agreement is approximately seven years after which PBF Holding has the option to extend the agreement for two additional five year periods. Under the DCR Terminaling Agreement, PBF Holding is obligated to throughput aggregate volumes of crude oil of at least 75,000 barrels per day (“bpd”) through September 30, 2014 and of at least 85,000 bpd for each quarter thereafter (in each case, calculated on a quarterly average basis) for a terminaling service fee of $2.00 per barrel, which will decrease to $0.50 per barrel for volumes that exceed the minimum throughput commitment. PBFX also receives fees from PBF Holding for providing related ancillary services at the terminal that are specified in the DCR Terminaling Agreement. The terminaling service fee is subject to (i) increase or decrease effective as of January 1 of each year, beginning on January 1, 2015, by the amount of any change in the Producer Price Index, provided that the fee may not be adjusted below the initial amount and (ii) an adjustment by the amount of any increases in operating costs that increases greater than the Producer Price Index reasonably incurred by PBFX in connection with providing the services and ancillary services under the DCR Terminaling Agreement. Effective January 1, 2015, the terminaling service fee was increased to $2.032 per barrel up to the minimum throughput commitment and $0.508 per barrel for volumes that exceed the minimum throughput commitment. Toledo Truck Unloading &amp; Terminaling Services Agreement In connection with the Offering, PBFX entered into a truck unloading and terminaling services agreement with PBF Holding (the “Toledo Terminaling Agreement”) under which it provides terminaling services at the Toledo Truck Terminal. The initial term of the Toledo Terminaling Agreement is approximately seven years after which PBF Holding has the option to extend the agreement for two additional five year periods. Under the Toledo Terminaling Agreement, PBF Holding is obligated to throughput aggregate volumes of crude oil of at least 5,500 bpd (calculated on a quarterly average basis) for a terminaling service fee of $1.00 per barrel. The Toledo Terminaling Agreement was amended and restated effective as of June 1, 2014, to among other things, increase the minimum throughput volume commitment from 4,000 bpd to 5,500 bpd beginning August 1, 2014. PBFX also receives fees from PBF Holding for providing related ancillary services at the terminal which are specified in the Toledo Terminaling Agreement. The terminaling service fee is subject to (i) increase or decrease effective as of January 1 of each year, beginning on January 1, 2015, by the amount of any change in the Producer Price Index, provided that the fee may not be adjusted below the initial amount and (ii) an adjustment by the amount of any increases in operating costs that increases greater than the Producer Price Index reasonably incurred by PBFX in connection with providing the services and ancillary services under the Toledo Terminaling Agreement. Effective January 1, 2015, the terminaling service fee was increased to $1.016 per barrel. Delaware West Ladder Rack Terminaling Services Agreement On October 1, 2014, PBF Holding and PBFX entered into a terminaling services agreement (the “West Ladder Rack Terminaling Agreement”) under which the Partnership, through Delaware Terminaling, provides rail terminaling services to PBF Holding at the DCR West Rack. The initial term of the West Ladder Rack Terminaling Agreement is approximately seven years after which PBF Holding has the option to extend the agreement for two additional five year periods. Under the West Ladder Rack Terminaling Agreement, PBF Holding is obligated to throughput aggregate volumes on the DCR West Rack as follows: The minimum throughput commitment is at least 40,000 bpd for a fee equal to $2.20 per barrel for all volumes of crude oil throughput up to the minimum throughput commitment and $1.50 per barrel for all volumes of crude oil throughput in excess of the minimum throughput commitment, in any contract quarter. The terminaling service fee is subject to (i) increase or decrease effective as of January 1 of each year, beginning on January 1, 2016, by the amount of any change in the Producer Price Index, provided that the fee may not be adjusted below the initial amount and (ii) an adjustment by the amount of any increases in operating costs that increases greater than the Producer Price Index reasonably incurred by PBFX in connection with providing the services and ancillary services under the West Ladder Rack Terminaling Agreement. Toledo Storage Facility Storage and Terminaling Services Agreement On December 12, 2014, PBF Holding and Toledo Terminaling entered into a ten -year storage lease and terminaling services agreement (the “Toledo Storage Facility Storage and Terminaling Agreement”) under which the Partnership, through Toledo Terminaling, provides a storage lease and terminaling services to PBF Holding. The Toledo Storage Facility Storage and Terminaling Agreement can be extended by PBF Holding for two additional five -year periods. Under the Toledo Storage Facility Storage and Terminaling Agreement, the Partnership provides PBF Holding with a storage lease and throughput services in return for storage and throughput fees. The storage lease requires the Partnership to accept, redeliver and store all products tendered by PBF Holding in the tanks and load products at the storage facility on behalf of PBF Holding up to the effective operating capacity of each tank, the loading capacity of the products rack and the overall capacity of the Toledo Storage Facility. PBF Holding pays a lease fee of $0.50 per barrel of shell capacity dedicated to PBF Holding under the Toledo Storage Facility Storage and Terminaling Agreement. The minimum throughput commitment for the propane storage and loading facility will be at least 4,400 bpd for a fee equal to $2.52 per barrel of product loaded up to the minimum throughput commitment and in excess of the minimum throughput commitment. If PBF Holding does not throughput the aggregate amounts equal to the minimum throughput commitment described above, PBF Holding will be required to pay a shortfall payment equal to the shortfall volume multiplied by the fee of $2.52 per barrel. The storage and terminaling services fee is subject to (i) increase or decrease effective as of January 1 of each year, beginning on January 1, 2016, by the amount of any change in the Producer Price Index, provided that the fee may not be adjusted below the initial amount and (ii) adjustment by the amount of any increases in operating costs greater than the Producer Price Index reasonably incurred by PBFX in connection with providing the services under the Toledo Storage Facility Storage and Terminaling Agreement. The Partnership is required to maintain the Toledo Storage Facility in a condition and with a capacity sufficient to store and handle a volume of PBF Holding’s products at least equal to the current operating capacity for the storage facility as a whole subject to interruptions for routine repairs and maintenance and force majeure events. Failure to meet such obligations may result in a reduction of fees payable under the Toledo Storage Facility Storage and Terminaling Agreement. 2015 Commercial Agreements Delaware Pipeline Services Agreement On May 15, 2015, PBF Holding and Delaware Pipeline Company LLC entered into a pipeline services agreement (the “Delaware Pipeline Services Agreement”) under which the Partnership provides pipeline services to PBF Holding on the Delaware City Products Pipeline. The initial term of the Delaware Pipeline Services Agreement is approximately ten years after which PBF Holding has the option to extend the agreement for two additional five year periods. Under the Delaware Pipeline Services Agreement, PBF Holding is obligated to throughput aggregate volumes on the Delaware Products Pipeline as follows: The minimum throughput commitment is at least 50,000 bpd for a fee equal to $0.5266 per barrel for all volumes of product received on the pipeline equal to at least the minimum throughput commitment, in any contract quarter. The pipeline service fee is subject to (i) increase or decrease effective as of July 1 of each year, by the amount of any change in any inflationary index promulgated by the Federal Energy Regulatory Commission (“FERC”) in accordance with FERC’s indexing methodology or (ii) in the event that FERC terminates its indexing methodology during the term of the agreement, by a percentage equal to the change in the CPI-U (All Urban Consumers). Effective July 1, 2015, the pipeline service fee was raised to $0.5507 per barrel, due to an increase in the FERC tariff. Delaware City Truck Loading Services Agreement On May 15, 2015, PBF Holding and Delaware City Logistics Company LLC entered into a terminaling services agreement (the “Delaware City Truck Loading Services Agreement”) under which the Partnership provides terminaling services to PBF Holding at the Delaware City Truck Rack. The initial term of the Delaware City Truck Loading Services Agreement is approximately ten years after which PBF Holding has the option to extend the agreement for two additional five year periods. Under the Delaware City Truck Loading Services Agreement, PBF Holding is obligated to throughput aggregate volumes on the Delaware City Truck Rack as follows: The minimum throughput commitment is (i) at least 30,000 bpd of gasoline, diesel and heating oil for a fee equal to $0.462 per barrel; and (ii) at least 5,000 bpd of propane and propylene for a fee equal to $2.52 for all volumes of product loaded into trucks at the terminal equal to at least the minimum throughput commitment, in any contract quarter. The terminaling service fee is subject to (i) increase or decrease effective as of January 1 of each year, commencing on January 1, 2016, by the amount of any change in the Producer Price Index provided that the fee may not be adjusted below the initial amount and (ii) an adjustment by the amount of any increases in operating costs that increases greater than the Producer Price Index reasonably incurred by PBFX in connection with providing the services and ancillary services under the Delaware City Truck Loading Services Agreement. Omnibus Agreement PBFX entered into an Omnibus Agreement (“Omnibus Agreement”) with PBF GP, PBF LLC and PBF Holding at the closing of the Offering for the provision of executive management services and support for accounting and finance, legal, human resources, information technology, environmental, health and safety, and other administrative functions. The Omnibus Agreement addresses the following matters: • the Partnership’s obligation to pay PBF LLC an administrative fee, in the initial amount of $2,300 per year, for the provision by PBF LLC of centralized corporate services (which fee is in addition to certain expenses of PBF GP and its affiliates that are reimbursed under the partnership agreement); • the Partnership’s obligation to reimburse PBF LLC for the salaries and benefits costs of employees who devote more than 50% of their time to PBFX; • the Partnership’s agreement to reimburse PBF LLC for all other direct or allocated costs and expenses incurred by PBF LLC on the Partnership’s behalf; • PBF LLC’s agreement not to compete with the Partnership under certain circumstances, subject to certain exceptions; • the Partnership’s right of first offer for ten years to acquire certain logistics assets retained by PBF Energy following the Offering, including certain logistics assets that PBF LLC or its subsidiaries may construct or acquire in the future, subject to certain exceptions; • a license to use the PBF Logistics trademark and name; and • PBF Holding’s agreement to reimburse the Partnership for certain expenditures up to $20,000 per event (net of any insurance recoveries) related to the Contributed Assets for a period of five years after the closing of the Offering, and PBFX’s agreement to bear the costs associated with the expansion of the DCR Rail Terminal crude unloading capability. On September 30, 2014, the Omnibus Agreement was amended and restated in connection with the DCR West Rack Acquisition (the “A&amp;R Omnibus Agreement”). The annual fee payable under the A&amp;R Omnibus Agreement increased from $2,300 to $2,525 . On December 12, 2014, the A&amp;R Omnibus Agreement was amended and restated in connection with the Toledo Storage Facility Acquisition (the “Second A&amp;R Omnibus Agreement”). The Second A&amp;R Omnibus Agreement clarifies the reimbursements to be made by the Partnership to PBF LLC and from PBF LLC to the Partnership. The Second A&amp;R Omnibus Agreement incorporates the Toledo Storage Facility into its provisions and increased the annual administrative fee to be paid by the Partnership to PBF Energy from $2,525 to $2,700 . Pursuant to the Omnibus Agreement, as amended, the annual fee of $2,700 per year was reduced to $2,225 per year effective as of January 1, 2015. On May 15, 2015, the Second A&amp;R Omnibus Agreement was amended and restated in connection with the Delaware City Products Pipeline and Truck Rack Acquisition (the “Third A&amp;R Omnibus Agreement”) resulting in an increase in the annual administrative fee from $2,225 to $2,350 . Prior to the closing of the Offering and the Acquisitions from PBF, PBF Energy allocated to the Predecessor the estimated cost of providing executive and administrative services based on an estimate of the time devoted by PBF Holding employees to provide such services to the Predecessor. General and administrative expenses in the consolidated statement of operations include aggregate payments and reimbursements paid to PBF Holding and PBF LLC under the omnibus agreements for periods after the closing of the Offering and the Acquisitions from PBF and amounts allocated to the Predecessor by PBF Holding prior to the closing of the Offering and the Acquisitions from PBF. Services Agreement In connection with the Offering, PBFX entered into an Operation and Management Services and Secondment Agreement (the “Services Agreement”) with PBF Holding and certain of its subsidiaries, pursuant to which PBF Holding and its subsidiaries provides PBFX with the personnel necessary for the Partnership to perform its obligations under its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PBFX paid an initial annual fee of $490 to PBF Holding for the provision of such services pursuant to the Services Agreement. The Services Agreement will terminate upon the termination of the Omnibus Agreement, provided that the Partnership may terminate any service on 30 days’ notice. On September 30, 2014, the Services Agreement was amended and restated in connection with the DCR West Rack Acquisition (the “A&amp;R Services Agreement”). The annual fee payable under the A&amp;R Services Agreement increased from $490 to $797 . On December 12, 2014, the A&amp;R Services Agreement was amended and restated for the Toledo Storage Facility Acquisition (the “Second A&amp;R Services Agreement”). The annual fee payable under the Second A&amp;R Services Agreement increased from $797 to $4,400 . On May 15, 2015, the Second A&amp;R Services Agreement was amended and restated in connection with the Delaware City Pipeline and Truck Rack Acquisition (the “Third A&amp;R Services Agreement”) resulting in an increase in the annual fee payable from $4,400 to $4,486 . All fees to be paid pursuant to the Third A&amp;R Services Agreement are indexed for inflation. Prior to the closing of the Offering and the Acquisitions from PBF, PBF Energy allocated to the Predecessor the estimated cost of providing operation and management services based on an estimate of the time devoted by PBF Holding employees to provide such services to the Predecessor. Operating and maintenance expenses in the consolidated statement of operations include aggregate payments and reimbursements paid to PBF Holding and PBF LLC under the services agreements for periods after the closing of the Offering and the Acquisitions from PBF and amounts allocated to the Predecessor by PBF Holding prior to the closing of the Offering and the Acquisitions from PBF. A summary of revenue and expense transactions with our affiliates, including expenses directly charged and allocated to PBFX and our Predecessor, is as follows: Year Ended December 31, 2015 2014 2013 Revenues $ 142,102 $ 59,403 $ 5,073 Operating and maintenance expenses 4,533 2,298 1,709 General and administrative expenses 5,297 3,600 1,573</t>
  </si>
  <si>
    <t>SEGMENT INFORMATION</t>
  </si>
  <si>
    <t>Segment Reporting [Abstract]</t>
  </si>
  <si>
    <t>SEGMENT INFORMATION The Partnership’s operations are organized into two reportable segments, Transportation and Terminaling; and Storage. Operations that are not included in the Transportation and Terminaling; and Storage segments are included in Corporate. Intersegment transactions are eliminated in the consolidated financial statements and are included in Eliminations. Our Transportation and Terminaling segment consists of the following assets: • light crude oil rail unloading terminal which serves PBF Energy’s Delaware City and Paulsboro refineries; • a heavy crude oil unloading facility which serves PBF Energy’s Delaware City refinery; • a crude oil truck unloading terminal, which serves PBF Energy’s Toledo refinery, currently comprised of LACT units; and • a propane truck loading facility which is part of PBF Energy’s Toledo, Ohio refinery; • the Delaware City Products Pipeline, which consists of an interstate petroleum products pipeline; and • the Delaware City Truck Rack, which consists of a truck loading rack utilized to distribute gasoline and distillates. Our Storage segment consists of the following asset: • a tank farm which is part of PBF Energy’s Toledo, Ohio refinery. The tank farm consists of a storage facility which services the Toledo refinery and consists of tanks for storing crude oil, refined products and intermediates. With the exception of revenue generated by the Delaware City Products Pipeline, prior to the Offering and Acquisitions from PBF the operation of our assets did not generate third-party or inter-entity revenue. PBFX generates revenue from commercial agreements entered into with PBF Holding under which PBF Holding pays the Partnership fees for terminaling and storage of crude oil and refined products. The commercial agreements with PBF Holding are described in Note 11. The Partnership does not have any foreign operations. The operating segments adhere to the accounting polices used for the combined consolidated financial statements, as described in Note 2. The Partnership’s operating segments are strategic business units that offer different services in different geographical locations. PBFX has evaluated the performance of each segment based on its respective operating income. Certain general and administrative expenses and interest and financing costs are included in Corporate as they are not directly attributable to a specific operating segment. Identifiable assets are those used by the segment, whereas assets included in Corporate are principally cash, deposits and other assets that are not associated with a specific operating segment. Year Ended December 31, 2015 Transportation and Terminaling Storage Corporate Consolidated Total Revenues $ 120,750 $ 21,352 $ — $ 142,102 Depreciation and amortization expense 3,943 2,639 — 6,582 Income (loss) from operations 99,730 10,535 (13,889 ) 96,376 Interest expense, net and amortization of loan fees — — 21,254 21,254 Capital expenditures 246 1,800 — 2,046 Year Ended December 31, 2014 Transportation and Terminaling Storage Corporate Consolidated Total Revenues $ 58,205 $ 1,198 $ — $ 59,403 Depreciation and amortization expense 2,694 1,779 — 4,473 Income (loss) from operations 36,655 (7,940 ) (8,201 ) 20,514 Interest expense, net and amortization of loan fees — — 2,672 2,672 Capital expenditures 32,279 15,526 — 47,805 Year Ended December 31, 2013 Predecessor Transportation and Terminaling Storage Corporate Consolidated Total Revenues $ 8,513 $ — $ — $ 8,513 Depreciation and amortization expense 1,739 1,332 — 3,071 Income (loss) from operations (3,987 ) (7,976 ) (2,452 ) (14,415 ) Interest income — — (13 ) (13 ) Capital expenditures 28,400 18,792 — 47,192 Balance at December 31, 2015 Transportation and Terminaling Storage Corporate Consolidated Total Total assets $ 112,826 $ 56,846 $ 253,230 $ 422,902 Balance at December 31, 2014 Predecessor Transportation and Terminaling Storage Corporate Consolidated Total Total assets $ 105,631 $ 53,038 $ 249,320 $ 407,989</t>
  </si>
  <si>
    <t>SUBSEQUENT EVENTS</t>
  </si>
  <si>
    <t>Subsequent Events [Abstract]</t>
  </si>
  <si>
    <t>SUBSEQUENT EVENTS Cash distribution On February 11, 2016, PBF GP’s board of directors declared a cash distribution, based on the results of the fourth quarter of 2015, of $0.41 per unit. The distribution is payable on March 8, 2016 to PBFX unitholders of record at the close of business on February 22, 2016. Plains Asset Purchase On February 2, 2016, PBFX announced that its wholly-owned subsidiary, PBF Logistics Products Terminals LLC, entered into an agreement to purchase the assets of four refined product terminals located in the greater Philadelphia region from an affiliate of Plains All American Pipeline, L.P. for total cash consideration of $100,000 (the "Plains Asset Purchase").</t>
  </si>
  <si>
    <t>CONSOLIDAITNG FINANCIAL STATEMENTS OF PBF LOGISTICS CONSOLIDATING FINANCIAL STATEMENTS OF PBF LOGISTICS</t>
  </si>
  <si>
    <t>GUARANTOR FOOTNOTE [Abstract]</t>
  </si>
  <si>
    <t>CONSOLIDATING FINANCIAL STATEMENTS OF PBF LOGISTICS</t>
  </si>
  <si>
    <t>CONSOLIDATING FINANCIAL STATEMENTS OF PBF LOGISTICS Delaware City Logistics Company LLC, Delaware Pipeline Company LLC, Delaware City Terminaling Company LLC, and Toledo Terminaling Company LLC are 100% owned subsidiaries of the Partnership and serve as guarantors of the obligations under the 2023 Notes. These guarantees are full and unconditional and joint and several. For purposes of the following footnote, the Partnership is referred to as “Issuer.” The indenture dated May 12, 2015, among the Partnership, PBF Logistics Finance, the guarantors party thereto and Deutsche Bank Trust Company Americas, as Trustee, governs subsidiaries designated as “Guarantor Subsidiaries.” The 2023 Notes were co-issued by PBF Logistics Finance. For purposes of the following footnote, PBF Logistics Finance is referred to as “Co-Issuer.” The Co-Issuer has no independent assets or operations. The following supplemental combining and consolidating financial information reflects the Issuer’s separate accounts, the combined accounts of the 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 in its subsidiaries are accounted for under the equity method of accounting. Prior to the closing of the Offering on May 14, 2014, all of the Guarantor Subsidiaries and related assets were previously owned by PBF LLC. As a result, Issuer financial statement information is not available or applicable for any periods prior to May 14, 2014, and any financial information prior to such date would be entirely attributable to the Guarantor Subsidiaries column of the consolidating financial statements of PBFX. December 31, 2015 Issuer Guarantor Subsidiaries Non-Guarantor Subsidiaries Combining and Consolidating Adjustments Total ASSETS Current assets: Cash and cash equivalents $ 18,678 $ — $ — $ — $ 18,678 Accounts receivable - affiliate — 23,949 — — 23,949 Prepaid expense and other current assets 290 179 — — 469 Due from related parties 1,287 127,373 — (128,660 ) — Total current assets 20,255 151,501 — (128,660 ) 43,096 Property, plant and equipment, net — 145,548 — — 145,548 Investment in subsidiaries 292,411 — — (292,411 ) — Marketable Securities 234,258 — — — 234,258 Total assets $ 546,924 $ 297,049 $ — $ (421,071 ) $ 422,902 LIABILITIES AND EQUITY Current liabilities: Accounts payable - affiliate $ 574 $ 2,864 $ — $ — $ 3,438 Accounts payable and accrued liabilities 5,017 487 — — 5,504 Due to related parties 127,373 1,287 — (128,660 ) — Total current liabilities 132,964 4,638 — (128,660 ) 8,942 Long-term debt 599,635 — — — 599,635 Total liabilities 732,599 4,638 — (128,660 ) 608,577 Commitments and contingencies Equity: Net investment — 292,411 — (292,411 ) — Common unitholders - Public (15,924,676 units issued and outstanding, as of December 31, 2015) 340,317 — — — 340,317 Common unitholder - PBF LLC (2,572,944 units issued and outstanding, as of December 31, 2015) (248,363 ) — — — (248,363 ) Subordinated unitholder - PBF LLC (15,886,553 units issued and outstanding) (277,094 ) — — — (277,094 ) IDR holder - PBF LLC (535 ) — — — (535 ) Total equity (185,675 ) 292,411 — (292,411 ) (185,675 ) Total liabilities and equity $ 546,924 $ 297,049 $ — $ (421,071 ) $ 422,902 14. CONSOLIDATING FINANCIAL STATEMENTS OF PBF LOGISTICS CONSOLIDATING BALANCE SHEET December 31, 2014 Issuer Guarantor Subsidiaries Non-Guarantor Subsidiaries Combining and Consolidating Adjustments Total ASSETS Current assets: Cash and cash equivalents $ 14,165 $ — $ — $ — $ 14,165 Accounts receivable - affiliate — 11,630 — — 11,630 Prepaid expense and other current assets 224 173 — — 397 Due from related parties 245 24,393 — (24,638 ) — Total current assets 14,634 36,196 — (24,638 ) 26,192 Property, plant and equipment, net — 146,867 — — 146,867 Investment in subsidiaries 163,835 — — (163,835 ) — Marketable Securities 234,930 — — — 234,930 Total assets $ 413,399 $ 183,063 $ — $ (188,473 ) $ 407,989 LIABILITIES AND EQUITY Current liabilities: Accounts Payable - affiliate 481 2,742 — — 3,223 Accounts Payable and accrued liabilities 970 528 — — 1,498 Due to related parties 24,393 245 — (24,638 ) — Total current liabilities 25,844 3,515 — (24,638 ) 4,721 Long-term debt 507,848 — — — 507,848 Total liabilities 533,692 3,515 — (24,638 ) 512,569 Commitments and contingencies Equity: Net investment — 179,548 — (163,835 ) 15,713 Common unitholders - Public (15,812,500 units issued and outstanding) 336,369 — — — 336,369 Common unitholders - PBF LLC (74,053 units issued and outstanding) (167,787 ) — — — (167,787 ) Subordinated unitholders - PBF LLC (15,886,553 units issued and outstanding) (288,875 ) — — — (288,875 ) Total equity (120,293 ) 179,548 — (163,835 ) (104,580 ) Total liabilities and equity $ 413,399 $ 183,063 $ — $ (188,473 ) $ 407,989 14. CONSOLIDATING FINANCIAL STATEMENTS OF PBF LOGISTICS CONSOLIDATING STATEMENT OF OPERATIONS Year-ended December 31, 2015 Issuer Guarantors Subsidiaries Non-Guarantors Subsidiaries Combining and Consolidated Adjustments Total Revenues from affiliates $ — $ 142,102 $ — $ — $ 142,102 Operating costs and expenses Operating and maintenance expenses — 25,255 — — 25,255 General and administrative expenses 13,408 481 — — 13,889 Depreciation and amortization expense — 6,582 — — 6,582 Total operating costs and expenses 13,408 32,318 — — 45,726 Operating income (loss) (13,408 ) 109,784 — — 96,376 Other income (expenses) Equity in earnings 109,797 — — (109,797 ) — Interest expenses net and other financing costs (19,952 ) 13 — — (19,939 ) Amortization of loan fees (1,315 ) — — — (1,315 ) Other income, net — — — — — Net income (loss) 75,122 109,797 — (109,797 ) 75,122 Less: Net income attributable to Predecessor — 1,274 — — 1,274 Net income attributable to the Partnership $ 75,122 $ 108,523 $ — $ (109,797 ) $ 73,848 14. CONSOLIDATING FINANCIAL STATEMENTS OF PBF LOGISTICS CONSOLIDATING STATEMENT OF OPERATIONS Year-ended December 31, 2014 Issuer Guarantors Subsidiaries Non-Guarantors Subsidiaries Combining and Consolidated Adjustments Total Revenues from affiliates $ 1,905 $ 57,498 $ — $ — $ 59,403 Operating costs and expenses Operating and maintenance expenses 185 26,030 — — 26,215 General and administrative expenses 6,386 1,815 — — 8,201 Depreciation and amortization expense 27 4,446 — — 4,473 Total operating costs and expenses 6,598 32,291 — — 38,889 Operating income (loss) (4,693 ) 25,207 — — 20,514 Other income (expenses) Equity in earnings 25,212 — — (25,212 ) — Interest expenses net and other financing costs (2,312 ) 5 — — (2,307 ) Amortization of loan fees (365 ) — — — (365 ) Other income, net — — — — — Net income (loss) 17,842 25,212 — (25,212 ) 17,842 Less: Net loss attributable to Predecessor — (12,122 ) — — (12,122 ) Net income attributable to the Partnership $ 17,842 $ 37,334 $ — $ (25,212 ) $ 29,964 Year Ended December 31, 2015 Issuer Guarantor Subsidiaries Non-Guarantor Subsidiaries Combining and Consolidating Adjustments Total Cash flows from operating activities: Net income (loss) $ 75,122 $ 109,797 $ — $ (109,797 ) $ 75,122 Adjustments to reconcile net income to net cash provided by operating activities: Depreciation and amortization — 6,582 — — 6,582 Amortization of deferred financing fees 1,315 — — — 1,315 Unit-based compensation expense 4,279 — — — 4,279 Equity in earnings (109,797 ) — — 109,797 — Changes in current assets and current liabilities: Accounts receivable- affiliates — (12,319 ) — — (12,319 ) Prepaid expenses and other current assets (66 ) (51 ) — — (117 ) Accounts payable- affiliates 93 122 — — 215 Accounts payable and accrued liabilities 3,419 69 — — 3,488 Amounts due to/from related parties 101,938 (101,938 ) — — — Other assets and liabilities (19 ) — — — (19 ) Net cash provided by (used in) operating activities 76,284 2,262 — — 78,546 Cash flows from investing activities: Expenditures for property, plant and equipment — (2,046 ) — — (2,046 ) Purchases of marketable securities (2,067,286 ) — — — (2,067,286 ) Maturities of marketable securities 2,067,983 — — — 2,067,983 Investment in subsidiaries (820 ) — — 820 — Net cash provided by (used in) investing activities (123 ) (2,046 ) — 820 (1,349 ) Cash flows from financing activities: Distribution to PBF LLC related to acquisitions (112,500 ) — — — (112,500 ) Contribution from issuer — 820 — (820 ) — Distribution to Parent — (1,036 ) — — (1,036 ) Proceeds from issuance of senior notes 350,000 — — — 350,000 Repayment of term loan (700 ) — — — (700 ) Proceeds from revolving credit facility 24,500 — — — 24,500 Repayment of revolving credit facility (275,100 ) — — — (275,100 ) Distributions to unitholders (49,524 ) — — — (49,524 ) Deferred financing costs (8,324 ) — — — (8,324 ) Net cash provided by (used in) financing activities (71,648 ) (216 ) — (820 ) (72,684 ) Net change in cash and cash equivalents 4,513 — — — 4,513 Cash and equivalents, beginning of period 14,165 — — — 14,165 Cash and equivalents, end of period $ 18,678 $ — $ — $ — $ 18,678 14. CONSOLIDATING FINANCIAL STATEMENTS OF PBF LOGISTICS CONSOLIDATING STATEMENT OF CASH FLOWS Year Ended December 31, 2014 Issuer Guarantor Subsidiaries Non-Guarantor Subsidiaries Combining and Consolidating Adjustments Total Cash flows from operating activities: Net income (loss) $ 17,842 $ 25,212 $ — $ (25,212 ) $ 17,842 Adjustments to reconcile net income to net cash provided by operating activities: Depreciation and amortization 27 4,446 — — 4,473 Amortization of deferred financing fees 365 — — — 365 Unit-based compensation expense 1,086 — — — 1,086 Equity in earnings (25,212 ) — — 25,212 — Changes in current assets and current liabilities: Accounts receivable- affiliates — (11,630 ) — — (11,630 ) Prepaid expenses and other current assets (224 ) (72 ) — — (296 ) Accounts payable- affiliates 481 2,742 — — 3,223 Accounts payable and accrued liabilities 721 (2,897 ) — — (2,176 ) Amounts due to/from related parties 24,148 (24,148 ) — — — Other assets and liabilities — — — — — Net cash provided by (used in) operating activities 19,234 (6,347 ) — — 12,887 Cash flows from investing activities: Expenditures for property, plant and equipment — (47,805 ) — — (47,805 ) Purchases of marketable securities (1,918,637 ) — — — (1,918,637 ) Maturities of marketable securities 1,683,708 — — — 1,683,708 Net cash provided by (used in) investing activities (234,929 ) (47,805 ) — — (282,734 ) Cash flows from financing activities: Proceeds from issuance of common units, net of underwriters’ discount and commissions 340,957 — — — 340,957 Offering costs for issuance of common units (5,000 ) — — — (5,000 ) Distribution to PBF LLC related to Offering (328,664 ) — — — (328,664 ) Distribution to PBF LLC related to acquisitions (270,000 ) — — — (270,000 ) Contribution from Parent — 54,077 — — 54,077 Proceeds from term loan 300,000 — — — 300,000 Repayment of term loan (65,100 ) — — — (65,100 ) Proceeds from revolving credit facility 275,100 — — — 275,100 Distributions to unitholders (14,916 ) — — — (14,916 ) Deferred financing costs (2,517 ) — — — (2,517 ) Net cash provided by (used in) financing activities 229,860 54,077 — — 283,937 Net change in cash and cash equivalents 14,165 (75 ) — — 14,090 Cash and equivalents, beginning of period — 75 — — 75 Cash and equivalents, end of period $ 14,165 $ — $ — $ — $ 14,165</t>
  </si>
  <si>
    <t>QUARTERLY FINANCIAL DATA - (UNAUDITED) QUARTERLY FINANCIAL DATA - (UNAUDITED)</t>
  </si>
  <si>
    <t>Quarterly Financial Information Disclosure [Abstract]</t>
  </si>
  <si>
    <t>QUARTERLY FINANCIAL DATA - (UNAUDITED)</t>
  </si>
  <si>
    <t>QUARTERLY FINANCIAL DATA (UNAUDITED) The following table summarizes quarterly financial data for the years ended December 31, 2015 and 2014 (in thousands, except per share amounts). 2015 Quarter Ended March 31 June 30 September 30 December 31 Revenues $ 32,846 $ 34,868 $ 37,082 $ 37,306 Income (loss) from operations 19,717 24,734 27,463 24,462 Net income (loss) 17,762 19,804 20,283 17,273 Net income attributable to the Partnership 16,709 19,583 20,283 17,273 Net income per limited partner unit: Common (basic) $ 0.51 $ 0.58 $ 0.59 $ 0.50 Common (diluted) $ 0.51 $ 0.58 $ 0.59 $ 0.50 Subordinated - PBF LLC (basic and diluted) $ 0.51 $ 0.58 $ 0.59 $ 0.50 2014 Quarter Ended (a) March 31 June 30 September 30 December 31 Revenues $ 2,182 $ 10,168 $ 17,060 $ 29,993 Income (loss) from operations (4,324 ) 2,874 5,942 16,022 Net income (loss) (4,322 ) 2,516 5,115 14,533 Net income attributable to the Partnership — 5,417 9,308 15,239 Net income per limited partner unit: (b) Common (basic) $ — $ 0.17 $ 0.29 $ 0.47 Common (diluted) $ — $ 0.17 $ 0.29 $ 0.47 Subordinated - PBF LLC (basic and diluted) $ — $ 0.17 $ 0.29 $ 0.47 (a) The information presented includes the results of operations of our Predecessor for periods presented through May 13, 2014, of the West Ladder Rack through the DCR West Ladder Effective Date, of the Toledo Storage Facility through the Toledo Storage Facility Effective Date and of PBFX for the period beginning May 14, 2014, the date PBFX commenced operations. In addition, the information presented has been retrospectively adjusted to include the historical balances of the Delaware City Products Pipeline and Truck Rack. (b) Net income per unit is only calculated for the Partnership after the completion of the Offering as no units were outstanding prior to May 14, 2014. Net loss attributable to the DCR West Rack, the Toledo Storage Facility and Delaware City Products Pipeline and Truck Rack prior to the DCR West Rack Effective Date, the Toledo Storage Facility Effective Date and Delaware City Products Pipeline and Truck Rack Effective Date were allocated entirely to PBF GP as if only PBF GP had rights to that net loss, therefore there is no retrospective adjustment to previously reported net income per unit.</t>
  </si>
  <si>
    <t>SUMMARY OF ACCOUNTING POLICIES (Policies)</t>
  </si>
  <si>
    <t>Use of Estimates</t>
  </si>
  <si>
    <t>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and cash equivalents include cash on hand, demand deposits, and short-term investments with original maturities of three months or less, but exclude debt or equity securities classified as marketable securities.</t>
  </si>
  <si>
    <t>Marketable Securities</t>
  </si>
  <si>
    <t>Marketable Securities Debt or equity securities are classified into the following reporting categories: held-to-maturity, trading or available-for-sale securities. While PBFX does not routinely sell marketable securities prior to their scheduled maturity dates, some of PBFX’s investments may be held and restricted for the purpose of funding future capital expenditures and acquisitions. Such investments are classified as available-for-sale marketable securities as they may occasionally be sold prior to their scheduled maturity dates due to the unexpected timing of cash needs. The carrying value of these marketable securities approximates fair value and is measured using Level 1 inputs (as defined below). The terms of the marketable securities range from one to three months and are classified on the balance sheet as non-current assets. The gross unrecognized holding gains and losses as of December 31, 2015 and 2014 were not material. As of December 31, 2015 , these investments are used as collateral to secure the Term Loan (as defined below) and are intended to be used only to fund future capital expenditures.</t>
  </si>
  <si>
    <t>Property, Plant and Equipment</t>
  </si>
  <si>
    <t xml:space="preserve">Property, Plant and Equipment Property, plant and equipment are recorded at cost. PBFX capitalizes costs associated with the preliminary, pre-acquisition and development/construction stages of a major construction project. PBFX capitalizes the interest cost associated with major construction projects based on the effective interest rate of its total borrowings. Maintenance and repairs are charged to operating expenses as they are incurred. Improvements and betterments, which extend the lives of the assets, are capitalized. PBFX’s depreciable property, plant and equipment are comprised of storage, pipelines, terminals and equipment which are depreciated using the straight-line method over estimated useful lives of 5 - 25 years . </t>
  </si>
  <si>
    <t>Long-Lived Assets</t>
  </si>
  <si>
    <t xml:space="preserve">Long-Lived Assets PBFX reviews property, plant and equipment and other long-lived assets for impairment whenever events or changes in business circumstances indicate the net book values of the assets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would utilize assumptions that it believes are reasonable, future events and changing market conditions may impact management’s assumptions, which could produce different results. </t>
  </si>
  <si>
    <t>Asset Retirement Obligations</t>
  </si>
  <si>
    <t xml:space="preserve">Asset Retirement Obligations PBFX records an asset retirement obligation at fair value for the estimated cost to retire a tangible long-lived asset at the time PBFX incurs that liability, which is generally when the asset is purchased, constructed, or leased. PBFX records the liability when it has a legal or contractual obligation to incur costs to retire the asset and when a reasonable estimate of the fair value of the liability can be made. If a reasonable estimate cannot be made at the time the liability is incurred, PBFX will record the liability when sufficient information is available to estimate the liability’s fair value. Certain of PBFX’s asset retirement obligations are based on its legal obligation to perform remedial activity at its refinery sites when it permanently ceases operations of the long-lived assets. PBFX therefore considers the settlement date of these obligations to be indeterminable. Accordingly, PBFX cannot calculate an associated asset retirement liability for these obligations at this time. PBFX will measure and recognize the fair value of these asset retirement obligations when the settlement date is determinable. </t>
  </si>
  <si>
    <t>Environmental Matters</t>
  </si>
  <si>
    <t xml:space="preserve">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PBFX’s own internal environmental policies. The measurement of environmental remediation liabilities may be discounted to reflect the time value of money if the aggregate amount and timing of cash payments of the liabilities are fixed or reliably determinable. The actual settlement of PBFX’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t>
  </si>
  <si>
    <t>Revenue Recognition</t>
  </si>
  <si>
    <t>Revenue Recognition PBFX recognizes revenue for crude oil and refined products terminaling, storing and pipeline services based on the greater of contractual minimum volume throughput commitments or the delivery of actual volumes transferred based on contractual rates applied to throughput volumes. Prior to the Offering and effective date of the Acquisitions from PBF, PBFX’s assets were part of the integrated operations of PBF Energy. With the exception of the Delaware City Products Pipeline the operation of our assets did not generate third-party or inter-entity revenue. Prior to August 2013, DPC had a contract with Morgan Stanley Capital Group (“MSCG”) which generated revenue by charging fees for transporting refined products on the Delaware City Products Pipeline. On completion of this contract, inter-entity revenue generated from DCR on the Delaware City Products Pipeline was recognized. The Predecessor, with the exception of the revenue generated by the Delaware Products Pipeline, generally recognized only the costs and did not record revenue associated with the receiving, handling and transferring services provided to PBF Energy on an intercompany basis. Following the closing of the Offering and Acquisitions from PBF, PBFX’s revenues were generated by commercial agreements with subsidiaries of PBF Energy.</t>
  </si>
  <si>
    <t>Unit-Based Compensation</t>
  </si>
  <si>
    <t>Unit-Based Compensation PBF GP provides unit-based compensation to certain officers, non-employee directors and seconded employees of our general partner or its affiliates, consisting of phantom units. The fair value of PBFX’s phantom units are measured based on the fair market value of the underlying common units on the date of the grant based on the common unit closing price on the grant date. The estimated fair value of PBFX’s phantom units is amortized over the vesting period using the straight-line method. Awards vest over a four year service period. The phantom unit awards may be settled in common units, cash or a combination of both. Expenses related to unit-based compensation are included in general and administrative expenses.</t>
  </si>
  <si>
    <t>Earnings per Unit</t>
  </si>
  <si>
    <t>Net Income Per Unit In addition to the common and subordinated units, PBFX has identified the general partner interest and IDRs as participating securities and uses the two-class method when calculating the net income per unit applicable to limited partners. Net income per unit applicable to limited partners (including common and subordinated unitholders) is computed by dividing limited partners’ interest in net income, after deducting any incentive distributions, by the weighted-average number of outstanding common and subordinated units. Prior to May 14, 2014, PBF Energy owned all of the limited partner interest in PBFX and, accordingly, PBFX did not calculate or report net income per unit. Net income (loss) attributable to the DCR West Rack, Toledo Storage Facility and Delaware City Products Pipeline and Truck Rack prior to the DCR West Rack Effective Date, Toledo Storage Facility Effective Date and Delaware City Products Pipeline and Truck Rack Effective Date was allocated entirely to PBF GP as if only PBF GP had rights to that net income (loss), therefore there is no retrospective adjustment to previously reported net income per unit.</t>
  </si>
  <si>
    <t>Fair Value of Financial Instruments</t>
  </si>
  <si>
    <t>Fair Value of Financial Instruments The estimated fair value of cash, accounts receivable, certain other current assets, accounts payable, certain accrued expenses and other current liabilities approximates their carrying value reflected in the consolidated financial statements because of the short-term maturity of the instruments.</t>
  </si>
  <si>
    <t>Fair Value Measurement</t>
  </si>
  <si>
    <t>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PBFX uses appropriate valuation techniques based on the available inputs to measure the fair values of its applicable assets and liabilities. When available, PBFX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t>
  </si>
  <si>
    <t>Income Taxes</t>
  </si>
  <si>
    <t xml:space="preserve">Income Taxes PBFX is not a taxable entity for federal income tax purposes or the income taxes of those states that follow the federal income tax treatment of partnerships. Instead, for purposes of these income taxes, each partner of the Partnership is required to take into account his, her or its share of items of income, gain, loss and deduction in computing his, her or its federal and state income tax liabilities, regardless of whether cash distributions are made to such partner by the Partnership. The taxable income reportable to each partner takes into account differences between the tax basis and fair market value of PBFX’s assets, the acquisition price of such partner’s units and the taxable income allocation requirements under the Second Amended and Restated Agreement of Limited Partnership of the Partnership (“partnership agreement”). We are unable to readily determine the net difference in the bases of our assets and liabilities for financial and tax reporting purposes because individual unitholders have different investment bases depending upon the timing and price of acquisition of their partnership units. Prior to the Offering, PBFX was included in PBF LLC’s U.S. federal income tax return. As PBF LLC is a limited liability company treated as a “flow-through” entity for income tax purposes, there is no benefit or provision for U.S. federal or state income tax in the accompanying financial statements. </t>
  </si>
  <si>
    <t>Recent Accounting Pronouncements</t>
  </si>
  <si>
    <t>Recent Accounting Pronouncements In May 2014, the FASB issued ASU No. 2014-09, “Revenue from Contracts with Customers” (“ASU 2014-09”), which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ASU 2014-09 will replace most existing revenue recognition guidance in U.S. GAAP when it becomes effective. The standard is effective for interim and annual periods beginning after December 15, 2016 and permits the use of either the retrospective or cumulative effect transition method. Early adoption is not permitted. The Company is currently evaluating the impact of this new standard on its consolidated financial statements and related disclosures. In August 2015, the FASB issued ASU No. 2015-14, “Revenue from Contracts with Customers (Topic 606): Deferral of the Effective Date” (“ASU 2015-14”), which defers the effective date of ASU 2014-09, “Revenue from Contracts with Customers” (“ASU 2014-09”) for all entities by one year. Under ASU 2015-14, this guidance becomes effective for interim and annual periods beginning after December 15, 2017 and permits the use of either the retrospective or cumulative effect transition method. Under ASU 2015-14, early adoption is permitted only as of annual reporting periods beginning after December 15, 2016, including interim reporting periods within that reporting period. The Partnership continues to evaluate the impact of this new standard on its consolidated financial statements and related disclosures. In February 2015, the FASB issued ASU No. 2015-02, “Consolidations (Topic 810): Amendments to the Consolidation Analysis” (“ASU 2015-02”), which amends current consolidation guidance including changes to both the variable and voting interest models used by companies to evaluate whether an entity should be consolidated. The requirements from ASU 2015-02 are effective for interim and annual periods beginning after December 15, 2015, and early adoption is permitted. The Partnership is currently evaluating the impact of this new standard on its consolidated financial statements and related disclosures. In April 2015, the FASB issued ASU No. 2015-03, “Interest - Imputation of Interest (Subtopic 835-30): Simplifying the Presentation of Debt Issuance Costs” (“ASU 2015-03”), which requires debt issuance costs related to a recognized debt liability to be presented on the balance sheet as a direct deduction from the debt liability rather than as an asset. The standard is effective for interim and annual periods beginning after December 15, 2015 and early adoption is permitted. The Partnership early adopted the new standard on its consolidated financial statements and related disclosures, which resulted in a reclassification of $9,065 and $2,152 of deferred financing costs from other assets to long-term debt as of December 31, 2015 and 2014. In April 2015, the FASB issued ASU No. 2015-06, “Earnings Per Share (Topic 260): Effects on Historical Earnings per Unit of Master Limited Partnership Dropdown Transactions” (“ASU 2015-06”), which specifies that for purposes of calculating historical earnings per unit under the two-class method, the earnings (losses) of a transferred business before the date of a dropdown transaction should be allocated entirely to the general partner. The standard is effective for interim and annual periods beginning after December 15, 2015 and early adoption is permitted. The Partnership believes that its current methodology for calculating earnings per unit is in compliance with the requirements of ASU 2015-06, but will continue to evaluate whether the adoption will have any impact on its consolidated financial statements or disclosures.</t>
  </si>
  <si>
    <t>INITIAL PUBLIC OFFERING (Tables)</t>
  </si>
  <si>
    <t>Schedule of cash proceeds received from unit offering</t>
  </si>
  <si>
    <t>A summary of the proceeds received and the use of proceeds was as follows: Proceeds received from sale of common units $ 363,688 Use of proceeds: Underwriting discounts and commissions $ 21,821 Structuring fees 910 Estimated offering expenses (reimbursed to PBF LLC) 5,000 Debt issuance costs 2,293 Retained for working capital 5,000 Distributed to PBF LLC 30,000 Purchase of marketable securities 298,664 Total $ 363,688</t>
  </si>
  <si>
    <t>ACQUISITIONS (Tables)</t>
  </si>
  <si>
    <t>Schedule of business acquisitions</t>
  </si>
  <si>
    <t>The following tables present the Partnership’s statement of financial position and results of operations giving effect to the Acquisitions from PBF. For the years ended December 2015 , 2014 and 2013 , the consolidated results of the DCR West Rack prior to the DCR West Rack acquisition are included under “DCR West Rack,” the consolidated results of the Toledo Storage Facility prior to the Toledo Storage Facility Acquisition are included under “Toledo Storage Facility,” and the consolidated results of the Delaware City Products Pipeline and Truck Rack prior to the Delaware City Products Pipeline and Truck Rack Acquisition are included under “Delaware City Products Pipeline and Truck Rack”. The consolidated results of the DCR Rail Terminal and the Toledo Truck Rack are included in “Predecessor.” December 31, 2014 PBF Logistics Delaware City Products Pipeline and Truck Rack Consolidated Assets Current assets: Cash and cash equivalents $ 14,165 $ — $ 14,165 Accounts receivable - affiliates 11,630 — 11,630 Prepaid expenses and other current assets 295 102 397 Total current assets 26,090 102 26,192 Property, plant and equipment, net 130,779 16,088 146,867 Marketable securities 234,930 — 234,930 Other assets, net — — — Total assets $ 391,799 $ 16,190 $ 407,989 Liabilities Current liabilities: Accounts payable - affiliates $ 3,223 $ — $ 3,223 Accounts payable and accrued liabilities 1,021 477 1,498 Total current liabilities 4,244 477 4,721 Long-term debt 507,848 — 507,848 Total Liabilities 512,092 477 512,569 Equity Net investment — 15,713 15,713 Common unitholders - Public 336,369 — 336,369 Common unitholders - PBF LLC (167,787 ) — (167,787 ) Subordinated unitholders - PBF LLC (288,875 ) — (288,875 ) Total Equity (120,293 ) 15,713 (104,580 ) Total Liabilities and Equity $ 391,799 $ 16,190 $ 407,989 Year Ended December 31, 2015 PBF Logistics Delaware City Products Pipeline and Truck Rack Consolidated Results Revenue: Affiliate $ 138,719 $ 3,383 $ 142,102 Third-party — — — Total revenues 138,719 3,383 142,102 Costs and expenses: Operating and maintenance expenses 23,890 1,365 25,255 General and administrative expenses 13,408 481 13,889 Depreciation and amortization 6,306 276 6,582 Total costs and expenses 43,604 2,122 45,726 Income from operations 95,115 1,261 96,376 Other income (expense): Interest expense, net (19,952 ) 13 (19,939 ) Amortization of loan fees (1,315 ) — (1,315 ) Net Income 73,848 1,274 75,122 Less: Net income attributable to Predecessor — 1,274 1,274 Net income attributable to the Partnership $ 73,848 $ — $ 73,848 Year Ended December 31, 2014 PBF Logistics (a) DCR West Rack Toledo Storage Facility Delaware City Products Pipeline and Truck Rack Consolidated Results Revenue: Affiliate $ 49,830 $ — $ — $ 9,573 $ 59,403 Third-party — — — — — Total revenues 49,830 — — 9,573 59,403 Costs and expenses: Operating and maintenance expenses 11,710 2,305 8,349 3,851 26,215 General and administrative expenses 7,527 111 128 435 8,201 Depreciation and amortization 1,815 263 1,653 742 4,473 Total costs and expenses 21,052 2,679 10,130 5,028 38,889 Income (loss) from operations 28,778 (2,679 ) (10,130 ) 4,545 20,514 Other income (expense): Interest expense, net (2,312 ) — — 5 (2,307 ) Amortization of loan fees (365 ) — — — (365 ) Net Income (loss) 26,101 (2,679 ) (10,130 ) 4,550 17,842 Less: Net (loss) income attributable to Predecessor (3,863 ) (2,679 ) (10,130 ) 4,550 (12,122 ) Net income attributable to the Partnership $ 29,964 $ — $ — $ — $ 29,964 (a) The information presented includes the results of operations of the Predecessor for periods presented through May 13, 2014 and of PBFX for the period beginning May 14, 2014, the date PBFX commenced operations. Year ended December 31, 2013 Predecessor DCR West Rack Toledo Storage Facility Delaware City Products Pipeline and Truck Rack Consolidated Results Revenue: Affiliate $ — $ — $ — $ 5,073 $ 5,073 Third-party — — — 3,440 3,440 Total revenues — — — 8,513 8,513 Costs and expenses: Operating and maintenance expenses 6,024 — 7,887 3,494 17,405 General and administrative expenses 1,834 78 112 428 2,452 Depreciation and amortization 1,032 — 1,334 705 3,071 Total costs and expenses 8,890 78 9,333 4,627 22,928 (Loss) income from operations (8,890 ) (78 ) (9,333 ) 3,886 (14,415 ) Other income (expense): Interest expense, net — — — 13 13 Amortization of loan fees — — — — — Net loss (income) (8,890 ) (78 ) (9,333 ) 3,899 (14,402 ) Less: Net (loss) income attributable to Predecessor (8,890 ) (78 ) (9,333 ) 3,899 (14,402 ) Net income attributable to the Partnership $ — $ — $ — $ — $ —</t>
  </si>
  <si>
    <t>PROPERTY, PLANT AND EQUIPMENT, NET (Tables)</t>
  </si>
  <si>
    <t>Schedule of property, plant and equipment</t>
  </si>
  <si>
    <t>Property, plant and equipment, consisted of the following: December 31, December 31, Land $ 2,417 $ 2,329 Terminals and equipment 80,718 81,826 Pipelines 18,546 17,250 Storage facilities 60,959 55,006 Construction in progress 5 972 162,645 157,383 Accumulated depreciation (17,097 ) (10,516 ) Property, plant and equipment, net $ 145,548 $ 146,867</t>
  </si>
  <si>
    <t>DEBT DEBT MATURITIES (Tables)</t>
  </si>
  <si>
    <t>Schedule of Maturities of Long-term Debt</t>
  </si>
  <si>
    <t>Debt maturing in the next five years and thereafter is as follows: Year Ending December 31, 2016 $ — 2017 234,200 2018 — 2019 24,500 2020 — Thereafter 350,000 Total debt outstanding 608,700 Unamortized debt issuance costs (9,065 ) Net carrying value of debt $ 599,635</t>
  </si>
  <si>
    <t>EQUITY (Tables)</t>
  </si>
  <si>
    <t>Schedule of available cash from operating surplus</t>
  </si>
  <si>
    <t>The percentage interests set forth below for PBF LLC assume that there are no arrearages on common units and that PBF LLC continues to own all of the IDRs. Total Quarterly Distribution per Unit Target Amount Marginal Percentage Interest in Distributions Unitholders PBF LLC (as holder of Incentive Distribution Rights) Minimum Quarterly Distribution up to $0.300 100.0 % — First Target Distribution above $0.300 up to $0.345 100.0 % — Second Target Distribution above $0.345 up to $0.375 85.0 % 15.0 % Third Target Distribution above $0.375 up to $0.450 75.0 % 25.0 % Thereafter above $0.450 50.0 % 50.0 %</t>
  </si>
  <si>
    <t>Schedule of distributions made to limited partners</t>
  </si>
  <si>
    <t>The tables below summarize our 2015 and 2014 quarterly distribution cash declarations, payments and scheduled payments through March 8, 2016: 2015 Declaration Date Record Date Payment Date Quarterly Distribution per Common and Subordinated Unit First quarter April 30 May 15 May 29 $ 0.35 Second quarter July 30 August 14 August 31 0.37 Third quarter October 29 November 13 November 30 0.39 Fourth quarter February 11, 2016 February 22, 2016 March 8, 2016 0.41 Total $ 1.52 2014 Declaration Date Record Date Payment Date Quarterly Distribution per Common and Subordinated Unit Second quarter (1) August 1 August 15 August 29 $ 0.16 Third quarter October 27 November 14 November 28 0.30 Fourth quarter February 6, 2015 February 23, 2015 March 4, 2015 0.33 Total $ 0.79 ____________________ (1) Represents the period from May 14, 2014, the date of the Offering, to June 30, 2014.</t>
  </si>
  <si>
    <t>Schedule of distributions made to unitholders</t>
  </si>
  <si>
    <t>The following table reflects the allocation of total cash distributions to the general and limited partners applicable to the period in which the distributions were earned: Year ended December 31, 2015 Year ended December 31, 2014 IDR - PBF LLC $ 1,118 $ — Limited partners’ distributions: Common units – public 24,843 12,706 Common units – PBF LLC 3,911 635 Subordinated units – PBF LLC 24,148 12,551 Total distributions 54,020 25,892 Total cash distributions (1) $ 53,319 $ 25,763 ____________________ (1) Excludes phantom unit distributions which are accrued and paid upon vesting.</t>
  </si>
  <si>
    <t>UNIT-BASED COMPENSATION (Tables)</t>
  </si>
  <si>
    <t>Schedule of unit award activity</t>
  </si>
  <si>
    <t>A summary of PBFX’s unit award activity for the year ended December 31, 2015 , is set forth below: Number of Phantom Units Weighted Average Grant Date Fair Value Nonvested at December 31, 2013 — $ — Granted 285,522 26.57 Vested — — Forfeited (10,000 ) 26.74 Nonvested at December 31, 2014 275,522 26.56 Granted 266,360 23.92 Vested (137,007 ) 25.83 Forfeited (1,500 ) 26.74 Nonvested at December 31, 2015 403,375 $ 25.06</t>
  </si>
  <si>
    <t>NET INCOME PER UNIT (Tables)</t>
  </si>
  <si>
    <t>Summary of earnings less than distributions</t>
  </si>
  <si>
    <t>The following table shows the calculation of earnings less than distributions: Year ended Year ended December 31, 2014 Net income $ 75,122 $ 17,842 Less distributions declared on: Limited partner common units - public 24,843 12,706 Limited partner common units - PBF LLC 3,911 635 Limited partner subordinated units - PBF LLC 24,148 12,551 Incentive distribution rights - PBF LLC 1,118 — Total distributions declared 54,020 25,892 Earnings less distributions $ 21,102 $ (8,050 )</t>
  </si>
  <si>
    <t>Summary of calculation of net income per unit</t>
  </si>
  <si>
    <t xml:space="preserve"> Year ended December 31, 2015 Limited Partner Common Units – Public Limited Partner Common Limited Partner Subordinated Units – PBF LLC General Partner - PBF LLC Total Net income (loss): Distributions declared $ 24,843 $ 3,911 $ 24,148 $ 1,118 $ 54,020 Earnings less distributions 9,763 674 10,509 156 21,102 Net income (loss) $ 34,606 $ 4,585 $ 34,657 $ 1,274 $ 75,122 Weighted-average units outstanding - basic 15,856,217 2,099,935 15,886,553 Weighted-average units outstanding - diluted 15,856,217 2,099,935 15,886,553 Net income per limited partner unit - basic $ 2.18 $ 2.18 $ 2.18 Net income per limited partner unit - diluted $ 2.18 $ 2.18 $ 2.18 Year ended December 31, 2014 Limited Partner Common Units – Public Limited Partner Common Limited Partner Subordinated Units – PBF LLC General Partner - PBF LLC Total Net income (loss): Distributions declared $ 12,706 $ 635 $ 12,551 $ — $ 25,892 Earnings less distributions 2,034 (220 ) 2,258 (12,122 ) (8,050 ) Net income (loss) $ 14,740 $ 415 $ 14,809 $ (12,122 ) $ 17,842 Weighted-average units outstanding - basic 15,812,500 355,302 15,886,553 Weighted-average units outstanding - diluted 15,814,525 355,302 15,886,553 Net income per limited partner unit - basic $ 0.93 $ 1.17 $ 0.93 Net income per limited partner unit - diluted $ 0.93 $ 1.17 $ 0.93 </t>
  </si>
  <si>
    <t>RELATED PARTY TRANSACTIONS SUMMARY OF TRANSACTIONS (Tables)</t>
  </si>
  <si>
    <t>Schedule of revenue and expense transactions with affiliates</t>
  </si>
  <si>
    <t>A summary of revenue and expense transactions with our affiliates, including expenses directly charged and allocated to PBFX and our Predecessor, is as follows: Year Ended December 31, 2015 2014 2013 Revenues $ 142,102 $ 59,403 $ 5,073 Operating and maintenance expenses 4,533 2,298 1,709 General and administrative expenses 5,297 3,600 1,573</t>
  </si>
  <si>
    <t>SEGMENT INFORMATION (Tables)</t>
  </si>
  <si>
    <t>Schedule of Segment Reporting Information</t>
  </si>
  <si>
    <t xml:space="preserve"> Year Ended December 31, 2015 Transportation and Terminaling Storage Corporate Consolidated Total Revenues $ 120,750 $ 21,352 $ — $ 142,102 Depreciation and amortization expense 3,943 2,639 — 6,582 Income (loss) from operations 99,730 10,535 (13,889 ) 96,376 Interest expense, net and amortization of loan fees — — 21,254 21,254 Capital expenditures 246 1,800 — 2,046 Year Ended December 31, 2014 Transportation and Terminaling Storage Corporate Consolidated Total Revenues $ 58,205 $ 1,198 $ — $ 59,403 Depreciation and amortization expense 2,694 1,779 — 4,473 Income (loss) from operations 36,655 (7,940 ) (8,201 ) 20,514 Interest expense, net and amortization of loan fees — — 2,672 2,672 Capital expenditures 32,279 15,526 — 47,805 Year Ended December 31, 2013 Predecessor Transportation and Terminaling Storage Corporate Consolidated Total Revenues $ 8,513 $ — $ — $ 8,513 Depreciation and amortization expense 1,739 1,332 — 3,071 Income (loss) from operations (3,987 ) (7,976 ) (2,452 ) (14,415 ) Interest income — — (13 ) (13 ) Capital expenditures 28,400 18,792 — 47,192 Balance at December 31, 2015 Transportation and Terminaling Storage Corporate Consolidated Total Total assets $ 112,826 $ 56,846 $ 253,230 $ 422,902 Balance at December 31, 2014 Predecessor Transportation and Terminaling Storage Corporate Consolidated Total Total assets $ 105,631 $ 53,038 $ 249,320 $ 407,989</t>
  </si>
  <si>
    <t>CONSOLIDAITNG FINANCIAL STATEMENTS OF PBF LOGISTICS (Tables)</t>
  </si>
  <si>
    <t>Condensed Balance Sheet</t>
  </si>
  <si>
    <t xml:space="preserve"> December 31, 2015 Issuer Guarantor Subsidiaries Non-Guarantor Subsidiaries Combining and Consolidating Adjustments Total ASSETS Current assets: Cash and cash equivalents $ 18,678 $ — $ — $ — $ 18,678 Accounts receivable - affiliate — 23,949 — — 23,949 Prepaid expense and other current assets 290 179 — — 469 Due from related parties 1,287 127,373 — (128,660 ) — Total current assets 20,255 151,501 — (128,660 ) 43,096 Property, plant and equipment, net — 145,548 — — 145,548 Investment in subsidiaries 292,411 — — (292,411 ) — Marketable Securities 234,258 — — — 234,258 Total assets $ 546,924 $ 297,049 $ — $ (421,071 ) $ 422,902 LIABILITIES AND EQUITY Current liabilities: Accounts payable - affiliate $ 574 $ 2,864 $ — $ — $ 3,438 Accounts payable and accrued liabilities 5,017 487 — — 5,504 Due to related parties 127,373 1,287 — (128,660 ) — Total current liabilities 132,964 4,638 — (128,660 ) 8,942 Long-term debt 599,635 — — — 599,635 Total liabilities 732,599 4,638 — (128,660 ) 608,577 Commitments and contingencies Equity: Net investment — 292,411 — (292,411 ) — Common unitholders - Public (15,924,676 units issued and outstanding, as of December 31, 2015) 340,317 — — — 340,317 Common unitholder - PBF LLC (2,572,944 units issued and outstanding, as of December 31, 2015) (248,363 ) — — — (248,363 ) Subordinated unitholder - PBF LLC (15,886,553 units issued and outstanding) (277,094 ) — — — (277,094 ) IDR holder - PBF LLC (535 ) — — — (535 ) Total equity (185,675 ) 292,411 — (292,411 ) (185,675 ) Total liabilities and equity $ 546,924 $ 297,049 $ — $ (421,071 ) $ 422,902 14. CONSOLIDATING FINANCIAL STATEMENTS OF PBF LOGISTICS CONSOLIDATING BALANCE SHEET December 31, 2014 Issuer Guarantor Subsidiaries Non-Guarantor Subsidiaries Combining and Consolidating Adjustments Total ASSETS Current assets: Cash and cash equivalents $ 14,165 $ — $ — $ — $ 14,165 Accounts receivable - affiliate — 11,630 — — 11,630 Prepaid expense and other current assets 224 173 — — 397 Due from related parties 245 24,393 — (24,638 ) — Total current assets 14,634 36,196 — (24,638 ) 26,192 Property, plant and equipment, net — 146,867 — — 146,867 Investment in subsidiaries 163,835 — — (163,835 ) — Marketable Securities 234,930 — — — 234,930 Total assets $ 413,399 $ 183,063 $ — $ (188,473 ) $ 407,989 LIABILITIES AND EQUITY Current liabilities: Accounts Payable - affiliate 481 2,742 — — 3,223 Accounts Payable and accrued liabilities 970 528 — — 1,498 Due to related parties 24,393 245 — (24,638 ) — Total current liabilities 25,844 3,515 — (24,638 ) 4,721 Long-term debt 507,848 — — — 507,848 Total liabilities 533,692 3,515 — (24,638 ) 512,569 Commitments and contingencies Equity: Net investment — 179,548 — (163,835 ) 15,713 Common unitholders - Public (15,812,500 units issued and outstanding) 336,369 — — — 336,369 Common unitholders - PBF LLC (74,053 units issued and outstanding) (167,787 ) — — — (167,787 ) Subordinated unitholders - PBF LLC (15,886,553 units issued and outstanding) (288,875 ) — — — (288,875 ) Total equity (120,293 ) 179,548 — (163,835 ) (104,580 ) Total liabilities and equity $ 413,399 $ 183,063 $ — $ (188,473 ) $ 407,989</t>
  </si>
  <si>
    <t>Condensed Income Statement</t>
  </si>
  <si>
    <t>14. CONSOLIDATING FINANCIAL STATEMENTS OF PBF LOGISTICS CONSOLIDATING STATEMENT OF OPERATIONS Year-ended December 31, 2015 Issuer Guarantors Subsidiaries Non-Guarantors Subsidiaries Combining and Consolidated Adjustments Total Revenues from affiliates $ — $ 142,102 $ — $ — $ 142,102 Operating costs and expenses Operating and maintenance expenses — 25,255 — — 25,255 General and administrative expenses 13,408 481 — — 13,889 Depreciation and amortization expense — 6,582 — — 6,582 Total operating costs and expenses 13,408 32,318 — — 45,726 Operating income (loss) (13,408 ) 109,784 — — 96,376 Other income (expenses) Equity in earnings 109,797 — — (109,797 ) — Interest expenses net and other financing costs (19,952 ) 13 — — (19,939 ) Amortization of loan fees (1,315 ) — — — (1,315 ) Other income, net — — — — — Net income (loss) 75,122 109,797 — (109,797 ) 75,122 Less: Net income attributable to Predecessor — 1,274 — — 1,274 Net income attributable to the Partnership $ 75,122 $ 108,523 $ — $ (109,797 ) $ 73,848 14. CONSOLIDATING FINANCIAL STATEMENTS OF PBF LOGISTICS CONSOLIDATING STATEMENT OF OPERATIONS Year-ended December 31, 2014 Issuer Guarantors Subsidiaries Non-Guarantors Subsidiaries Combining and Consolidated Adjustments Total Revenues from affiliates $ 1,905 $ 57,498 $ — $ — $ 59,403 Operating costs and expenses Operating and maintenance expenses 185 26,030 — — 26,215 General and administrative expenses 6,386 1,815 — — 8,201 Depreciation and amortization expense 27 4,446 — — 4,473 Total operating costs and expenses 6,598 32,291 — — 38,889 Operating income (loss) (4,693 ) 25,207 — — 20,514 Other income (expenses) Equity in earnings 25,212 — — (25,212 ) — Interest expenses net and other financing costs (2,312 ) 5 — — (2,307 ) Amortization of loan fees (365 ) — — — (365 ) Other income, net — — — — — Net income (loss) 17,842 25,212 — (25,212 ) 17,842 Less: Net loss attributable to Predecessor — (12,122 ) — — (12,122 ) Net income attributable to the Partnership $ 17,842 $ 37,334 $ — $ (25,212 ) $ 29,964</t>
  </si>
  <si>
    <t>Condensed Cash Flow Statement</t>
  </si>
  <si>
    <t>14. CONSOLIDATING FINANCIAL STATEMENTS OF PBF LOGISTICS CONSOLIDATING STATEMENT OF CASH FLOWS Year Ended December 31, 2015 Issuer Guarantor Subsidiaries Non-Guarantor Subsidiaries Combining and Consolidating Adjustments Total Cash flows from operating activities: Net income (loss) $ 75,122 $ 109,797 $ — $ (109,797 ) $ 75,122 Adjustments to reconcile net income to net cash provided by operating activities: Depreciation and amortization — 6,582 — — 6,582 Amortization of deferred financing fees 1,315 — — — 1,315 Unit-based compensation expense 4,279 — — — 4,279 Equity in earnings (109,797 ) — — 109,797 — Changes in current assets and current liabilities: Accounts receivable- affiliates — (12,319 ) — — (12,319 ) Prepaid expenses and other current assets (66 ) (51 ) — — (117 ) Accounts payable- affiliates 93 122 — — 215 Accounts payable and accrued liabilities 3,419 69 — — 3,488 Amounts due to/from related parties 101,938 (101,938 ) — — — Other assets and liabilities (19 ) — — — (19 ) Net cash provided by (used in) operating activities 76,284 2,262 — — 78,546 Cash flows from investing activities: Expenditures for property, plant and equipment — (2,046 ) — — (2,046 ) Purchases of marketable securities (2,067,286 ) — — — (2,067,286 ) Maturities of marketable securities 2,067,983 — — — 2,067,983 Investment in subsidiaries (820 ) — — 820 — Net cash provided by (used in) investing activities (123 ) (2,046 ) — 820 (1,349 ) Cash flows from financing activities: Distribution to PBF LLC related to acquisitions (112,500 ) — — — (112,500 ) Contribution from issuer — 820 — (820 ) — Distribution to Parent — (1,036 ) — — (1,036 ) Proceeds from issuance of senior notes 350,000 — — — 350,000 Repayment of term loan (700 ) — — — (700 ) Proceeds from revolving credit facility 24,500 — — — 24,500 Repayment of revolving credit facility (275,100 ) — — — (275,100 ) Distributions to unitholders (49,524 ) — — — (49,524 ) Deferred financing costs (8,324 ) — — — (8,324 ) Net cash provided by (used in) financing activities (71,648 ) (216 ) — (820 ) (72,684 ) Net change in cash and cash equivalents 4,513 — — — 4,513 Cash and equivalents, beginning of period 14,165 — — — 14,165 Cash and equivalents, end of period $ 18,678 $ — $ — $ — $ 18,678 14. CONSOLIDATING FINANCIAL STATEMENTS OF PBF LOGISTICS CONSOLIDATING STATEMENT OF CASH FLOWS Year Ended December 31, 2014 Issuer Guarantor Subsidiaries Non-Guarantor Subsidiaries Combining and Consolidating Adjustments Total Cash flows from operating activities: Net income (loss) $ 17,842 $ 25,212 $ — $ (25,212 ) $ 17,842 Adjustments to reconcile net income to net cash provided by operating activities: Depreciation and amortization 27 4,446 — — 4,473 Amortization of deferred financing fees 365 — — — 365 Unit-based compensation expense 1,086 — — — 1,086 Equity in earnings (25,212 ) — — 25,212 — Changes in current assets and current liabilities: Accounts receivable- affiliates — (11,630 ) — — (11,630 ) Prepaid expenses and other current assets (224 ) (72 ) — — (296 ) Accounts payable- affiliates 481 2,742 — — 3,223 Accounts payable and accrued liabilities 721 (2,897 ) — — (2,176 ) Amounts due to/from related parties 24,148 (24,148 ) — — — Other assets and liabilities — — — — — Net cash provided by (used in) operating activities 19,234 (6,347 ) — — 12,887 Cash flows from investing activities: Expenditures for property, plant and equipment — (47,805 ) — — (47,805 ) Purchases of marketable securities (1,918,637 ) — — — (1,918,637 ) Maturities of marketable securities 1,683,708 — — — 1,683,708 Net cash provided by (used in) investing activities (234,929 ) (47,805 ) — — (282,734 ) Cash flows from financing activities: Proceeds from issuance of common units, net of underwriters’ discount and commissions 340,957 — — — 340,957 Offering costs for issuance of common units (5,000 ) — — — (5,000 ) Distribution to PBF LLC related to Offering (328,664 ) — — — (328,664 ) Distribution to PBF LLC related to acquisitions (270,000 ) — — — (270,000 ) Contribution from Parent — 54,077 — — 54,077 Proceeds from term loan 300,000 — — — 300,000 Repayment of term loan (65,100 ) — — — (65,100 ) Proceeds from revolving credit facility 275,100 — — — 275,100 Distributions to unitholders (14,916 ) — — — (14,916 ) Deferred financing costs (2,517 ) — — — (2,517 ) Net cash provided by (used in) financing activities 229,860 54,077 — — 283,937 Net change in cash and cash equivalents 14,165 (75 ) — — 14,090 Cash and equivalents, beginning of period — 75 — — 75 Cash and equivalents, end of period $ 14,165 $ — $ — $ — $ 14,165</t>
  </si>
  <si>
    <t>QUARTERLY FINANCIAL DATA - (UNAUDITED) (Tables)</t>
  </si>
  <si>
    <t>Schedule of quarterly financial information</t>
  </si>
  <si>
    <t>The following table summarizes quarterly financial data for the years ended December 31, 2015 and 2014 (in thousands, except per share amounts). 2015 Quarter Ended March 31 June 30 September 30 December 31 Revenues $ 32,846 $ 34,868 $ 37,082 $ 37,306 Income (loss) from operations 19,717 24,734 27,463 24,462 Net income (loss) 17,762 19,804 20,283 17,273 Net income attributable to the Partnership 16,709 19,583 20,283 17,273 Net income per limited partner unit: Common (basic) $ 0.51 $ 0.58 $ 0.59 $ 0.50 Common (diluted) $ 0.51 $ 0.58 $ 0.59 $ 0.50 Subordinated - PBF LLC (basic and diluted) $ 0.51 $ 0.58 $ 0.59 $ 0.50 2014 Quarter Ended (a) March 31 June 30 September 30 December 31 Revenues $ 2,182 $ 10,168 $ 17,060 $ 29,993 Income (loss) from operations (4,324 ) 2,874 5,942 16,022 Net income (loss) (4,322 ) 2,516 5,115 14,533 Net income attributable to the Partnership — 5,417 9,308 15,239 Net income per limited partner unit: (b) Common (basic) $ — $ 0.17 $ 0.29 $ 0.47 Common (diluted) $ — $ 0.17 $ 0.29 $ 0.47 Subordinated - PBF LLC (basic and diluted) $ — $ 0.17 $ 0.29 $ 0.47 (a) The information presented includes the results of operations of our Predecessor for periods presented through May 13, 2014, of the West Ladder Rack through the DCR West Ladder Effective Date, of the Toledo Storage Facility through the Toledo Storage Facility Effective Date and of PBFX for the period beginning May 14, 2014, the date PBFX commenced operations. In addition, the information presented has been retrospectively adjusted to include the historical balances of the Delaware City Products Pipeline and Truck Rack. (b) Net income per unit is only calculated for the Partnership after the completion of the Offering as no units were outstanding prior to May 14, 2014. Net loss attributable to the DCR West Rack, the Toledo Storage Facility and Delaware City Products Pipeline and Truck Rack prior to the DCR West Rack Effective Date, the Toledo Storage Facility Effective Date and Delaware City Products Pipeline and Truck Rack Effective Date were allocated entirely to PBF GP as if only PBF GP had rights to that net loss, therefore there is no retrospective adjustment to previously reported net income per unit.</t>
  </si>
  <si>
    <t>DESCRIPTION OF THE BUSINESS AND BASIS OF PRESENTATION (Details) - shares</t>
  </si>
  <si>
    <t>May. 14, 2014</t>
  </si>
  <si>
    <t>PBF Energy [Member] | PBF LLC [Member]</t>
  </si>
  <si>
    <t>Limited Partners' Capital Account [Line Items]</t>
  </si>
  <si>
    <t>Percentage of total economic interest</t>
  </si>
  <si>
    <t>95.10%</t>
  </si>
  <si>
    <t>Limited Partner, Affiliate [Member] | PBF LLC [Member]</t>
  </si>
  <si>
    <t>Limited partner interest percentage</t>
  </si>
  <si>
    <t>53.70%</t>
  </si>
  <si>
    <t>50.20%</t>
  </si>
  <si>
    <t>Limited Partner, Public [Member]</t>
  </si>
  <si>
    <t>49.80%</t>
  </si>
  <si>
    <t>Common units sold in public offering (in shares)</t>
  </si>
  <si>
    <t>Common Units [Member] | IPO [Member]</t>
  </si>
  <si>
    <t>Common Units [Member] | Over-Allotment Option [Member]</t>
  </si>
  <si>
    <t>DESCRIPTION OF THE BUSINESS AND BASIS OF PRESENTATION (Details 1)</t>
  </si>
  <si>
    <t>1 Months Ended</t>
  </si>
  <si>
    <t>Jun. 30, 2014LACT</t>
  </si>
  <si>
    <t>May. 31, 2013LACT</t>
  </si>
  <si>
    <t>Dec. 31, 2015refineryLACT</t>
  </si>
  <si>
    <t>Dec. 31, 2013LACT</t>
  </si>
  <si>
    <t>PBF Holding [Member]</t>
  </si>
  <si>
    <t>Property, Plant and Equipment [Line Items]</t>
  </si>
  <si>
    <t>Number of refineries | refinery</t>
  </si>
  <si>
    <t>Toledo Truck Unloading Terminal [Member]</t>
  </si>
  <si>
    <t>Number of lease automatic custody transfer units</t>
  </si>
  <si>
    <t>Number of lease automatic custody transfer units added</t>
  </si>
  <si>
    <t>SUMMARY OF ACCOUNTING POLICIES (Details) - USD ($) $ in Thousands</t>
  </si>
  <si>
    <t>New Accounting Pronouncement or Change in Accounting Principle, Effect of Adoption, Quantification</t>
  </si>
  <si>
    <t>Minimum [Member] | Terminals and equipment [Member]</t>
  </si>
  <si>
    <t>Useful life</t>
  </si>
  <si>
    <t>5 years</t>
  </si>
  <si>
    <t>Maximum [Member] | Terminals and equipment [Member]</t>
  </si>
  <si>
    <t>25 years</t>
  </si>
  <si>
    <t>SUMMARY OF ACCOUNTING POLICIES SUMMARY OF ACCOUNTING POLICIES 2 (Details)</t>
  </si>
  <si>
    <t>Phantom Unit Award [Member]</t>
  </si>
  <si>
    <t>Share-based Compensation Arrangement by Share-based Payment Award [Line Items]</t>
  </si>
  <si>
    <t>Service vesting period</t>
  </si>
  <si>
    <t>4 years</t>
  </si>
  <si>
    <t>INITIAL PUBLIC OFFERING (Details)</t>
  </si>
  <si>
    <t>May. 14, 2014USD ($)$ / unitshares</t>
  </si>
  <si>
    <t>Dec. 31, 2015USD ($)shares</t>
  </si>
  <si>
    <t>Dec. 31, 2014USD ($)</t>
  </si>
  <si>
    <t>Schedule of Partners Capital in Initial Public Offering [Line Items]</t>
  </si>
  <si>
    <t>Proceeds after deducting underwriting discounts and structuring fees but before offering expenses</t>
  </si>
  <si>
    <t>Distributions to affiliates</t>
  </si>
  <si>
    <t>Payments of debt issuance costs</t>
  </si>
  <si>
    <t>Payments to purchase investments</t>
  </si>
  <si>
    <t>Retained for working capital</t>
  </si>
  <si>
    <t>Long-term Debt</t>
  </si>
  <si>
    <t>US Treasury And Other Investments [Member]</t>
  </si>
  <si>
    <t>Revolving Credit Facility and Term Loan [Member]</t>
  </si>
  <si>
    <t>Term Loan [Member]</t>
  </si>
  <si>
    <t>PBF Holding [Member] | Contribution Agreement [Member]</t>
  </si>
  <si>
    <t>Rights to receive a distribution for preformation capital expenditures</t>
  </si>
  <si>
    <t>Rights to receive distribution for assets contributed to Partnership</t>
  </si>
  <si>
    <t>Redemption of initial partner interests</t>
  </si>
  <si>
    <t>PBF LLC [Member]</t>
  </si>
  <si>
    <t>PBF LLC [Member] | Limited Partner, Affiliate [Member]</t>
  </si>
  <si>
    <t>PBF LLC [Member] | Contribution Agreement [Member] | PBF Holding [Member]</t>
  </si>
  <si>
    <t>Common units sold in public offering (in shares) | shares</t>
  </si>
  <si>
    <t>Units owned | shares</t>
  </si>
  <si>
    <t>Common Units [Member] | PBF Holding [Member] | Contribution Agreement [Member]</t>
  </si>
  <si>
    <t>Units issued in exchange | shares</t>
  </si>
  <si>
    <t>Common Units [Member] | PBF LLC [Member] | Limited Partner [Member]</t>
  </si>
  <si>
    <t>Subordinated Units [Member] | PBF Holding [Member] | Contribution Agreement [Member]</t>
  </si>
  <si>
    <t>Subordinated Units [Member] | PBF LLC [Member] | Limited Partner [Member]</t>
  </si>
  <si>
    <t>IPO [Member] | Common Units [Member]</t>
  </si>
  <si>
    <t>Offering price (in dollars per unit) | $ / unit</t>
  </si>
  <si>
    <t>Over-Allotment Option [Member] | Common Units [Member]</t>
  </si>
  <si>
    <t>INITIAL PUBLIC OFFERING SUMMARY OF PROCEEDS (Details) - USD ($) $ in Thousands</t>
  </si>
  <si>
    <t>Underwriting discounts and commissions</t>
  </si>
  <si>
    <t>Structuring fees</t>
  </si>
  <si>
    <t>Estimated offering expenses (reimbursed to PBF LLC)</t>
  </si>
  <si>
    <t>Debt issuance costs</t>
  </si>
  <si>
    <t>Proceeds from Sale of Interest in Partnership Unit</t>
  </si>
  <si>
    <t>ACQUISITIONS Acquisitions (Details) - USD ($)</t>
  </si>
  <si>
    <t>May. 14, 2015</t>
  </si>
  <si>
    <t>May. 05, 2015</t>
  </si>
  <si>
    <t>Dec. 11, 2014</t>
  </si>
  <si>
    <t>Dec. 02, 2014</t>
  </si>
  <si>
    <t>Sep. 30, 2014</t>
  </si>
  <si>
    <t>Sep. 16, 2014</t>
  </si>
  <si>
    <t>May. 12, 2015</t>
  </si>
  <si>
    <t>Business Acquisition [Line Items]</t>
  </si>
  <si>
    <t>Transaction costs</t>
  </si>
  <si>
    <t>Delaware City West Heavy Crude Unloading Rack [Member]</t>
  </si>
  <si>
    <t>Entities under common control, assets received, value</t>
  </si>
  <si>
    <t>Toledo Storage Facility [Member]</t>
  </si>
  <si>
    <t>Delaware City Products Pipeline and Truck Rack [Member]</t>
  </si>
  <si>
    <t>Partnership common units used to fund Acquisition</t>
  </si>
  <si>
    <t>PBF LLC [Member] | Delaware City West Heavy Crude Unloading Rack [Member]</t>
  </si>
  <si>
    <t>Total consideration given</t>
  </si>
  <si>
    <t>Cash paid in acquisition</t>
  </si>
  <si>
    <t>PBF LLC [Member] | Toledo Storage Facility [Member]</t>
  </si>
  <si>
    <t>PBF LLC [Member] | Delaware City Products Pipeline and Truck Rack [Member]</t>
  </si>
  <si>
    <t>Common Units [Member] | Limited Partner [Member] | PBF LLC [Member]</t>
  </si>
  <si>
    <t>Partnership common units used to fund Acquisition (in shares)</t>
  </si>
  <si>
    <t>Units owned</t>
  </si>
  <si>
    <t>Common Units [Member] | Limited Partner [Member] | PBF LLC [Member] | Delaware City West Heavy Crude Unloading Rack [Member]</t>
  </si>
  <si>
    <t>Common Units [Member] | Limited Partner [Member] | PBF LLC [Member] | Toledo Storage Facility [Member]</t>
  </si>
  <si>
    <t>Common Units [Member] | Limited Partner [Member] | PBF LLC [Member] | Delaware City Products Pipeline and Truck Rack [Member]</t>
  </si>
  <si>
    <t>Subordinated Units [Member] | Limited Partner [Member] | PBF LLC [Member]</t>
  </si>
  <si>
    <t>Senior Secured Notes [Member]</t>
  </si>
  <si>
    <t>Debt Instrument, Interest Rate, Stated Percentage</t>
  </si>
  <si>
    <t>6.875%</t>
  </si>
  <si>
    <t>Senior Secured Notes [Member] | PBF LLC [Member] | Delaware City Products Pipeline and Truck Rack [Member]</t>
  </si>
  <si>
    <t>ACQUISITIONS BALANCE SHEET DETAIL (Details) - USD ($) $ in Thousands</t>
  </si>
  <si>
    <t>Dec. 31, 2012</t>
  </si>
  <si>
    <t>Accounts receivable - affiliate</t>
  </si>
  <si>
    <t>Other assets, net</t>
  </si>
  <si>
    <t>PBF Logistics LP [Member]</t>
  </si>
  <si>
    <t>Limited Partner, Public [Member] | Common Units [Member]</t>
  </si>
  <si>
    <t>Limited Partner, Public [Member] | Common Units [Member] | PBF LLC [Member]</t>
  </si>
  <si>
    <t>Limited Partner, Affiliate [Member] | Common Units [Member]</t>
  </si>
  <si>
    <t>Limited Partner, Affiliate [Member] | Common Units [Member] | PBF LLC [Member]</t>
  </si>
  <si>
    <t>Limited Partner, Affiliate [Member] | Subordinated Units [Member] | PBF LLC [Member]</t>
  </si>
  <si>
    <t>ACQUISITIONS YTD INCOME STATEMENT (Details) - USD ($) $ in Thousands</t>
  </si>
  <si>
    <t>3 Months Ended</t>
  </si>
  <si>
    <t>Sep. 30, 2015</t>
  </si>
  <si>
    <t>Mar. 31, 2015</t>
  </si>
  <si>
    <t>Jun. 30, 2014</t>
  </si>
  <si>
    <t>Mar. 31, 2014</t>
  </si>
  <si>
    <t>Costs and Expenses</t>
  </si>
  <si>
    <t>[1]</t>
  </si>
  <si>
    <t>DCR West Rack Predecessor [Member]</t>
  </si>
  <si>
    <t>Toledo Tank Farm [Member]</t>
  </si>
  <si>
    <t>(a)The information presented includes the results of operations of the Predecessor for periods presented through May 13, 2014 and of PBFX for the period beginning May 14, 2014, the date PBFX commenced operations.</t>
  </si>
  <si>
    <t>PROPERTY, PLANT AND EQUIPMENT, NET (Details) - USD ($) $ in Thousands</t>
  </si>
  <si>
    <t>Property, plant and equipment, gross</t>
  </si>
  <si>
    <t>Accumulated depreciation</t>
  </si>
  <si>
    <t>Land [Member]</t>
  </si>
  <si>
    <t>Terminals and equipment [Member]</t>
  </si>
  <si>
    <t>Pipelines [Member]</t>
  </si>
  <si>
    <t>Storage Equipment [Member]</t>
  </si>
  <si>
    <t>Construction in progress [Member]</t>
  </si>
  <si>
    <t>Interest Costs Capitalized</t>
  </si>
  <si>
    <t>DEBT (Details)</t>
  </si>
  <si>
    <t>May. 12, 2015USD ($)</t>
  </si>
  <si>
    <t>May. 05, 2015USD ($)</t>
  </si>
  <si>
    <t>May. 14, 2014USD ($)renewal</t>
  </si>
  <si>
    <t>Dec. 31, 2015USD ($)</t>
  </si>
  <si>
    <t>Debt Instrument [Line Items]</t>
  </si>
  <si>
    <t>Debt Instrument, Fair Value Disclosure</t>
  </si>
  <si>
    <t>Proceeds from Issuance of Secured Debt</t>
  </si>
  <si>
    <t>Repayments of Lines of Credit</t>
  </si>
  <si>
    <t>Term Loan [Member] | Wells Fargo Bank [Member]</t>
  </si>
  <si>
    <t>Debt instrument term</t>
  </si>
  <si>
    <t>3 years</t>
  </si>
  <si>
    <t>Debt instrument, amount borrowed</t>
  </si>
  <si>
    <t>Term Loan [Member] | Wells Fargo Bank [Member] | LIBOR [Member]</t>
  </si>
  <si>
    <t>Spread on variable rate</t>
  </si>
  <si>
    <t>0.25%</t>
  </si>
  <si>
    <t>Term Loan [Member] | Line of Credit [Member]</t>
  </si>
  <si>
    <t>Senior Secured Revolving Credit Facility [Member] | Line of Credit [Member]</t>
  </si>
  <si>
    <t>Letters of Credit Outstanding, Amount</t>
  </si>
  <si>
    <t>Senior Secured Revolving Credit Facility [Member] | Line of Credit [Member] | Wells Fargo Bank [Member]</t>
  </si>
  <si>
    <t>Available increase in borrowing capacity</t>
  </si>
  <si>
    <t>Maximum including higher borrowing capacity option</t>
  </si>
  <si>
    <t>Maximum borrowing capacity</t>
  </si>
  <si>
    <t>Renewal term</t>
  </si>
  <si>
    <t>1 year</t>
  </si>
  <si>
    <t>Number of renewals | renewal</t>
  </si>
  <si>
    <t>Consolidated interest leverage ratio</t>
  </si>
  <si>
    <t>Consolidated total leverage ratio</t>
  </si>
  <si>
    <t>Higher consolidated total leverage ratio option</t>
  </si>
  <si>
    <t>Threshold for higher consolidated total leverage ratio</t>
  </si>
  <si>
    <t>Consolidated senior secured leverage ratio</t>
  </si>
  <si>
    <t>Senior Secured Revolving Credit Facility [Member] | Line of Credit [Member] | Wells Fargo Bank [Member] | Minimum [Member]</t>
  </si>
  <si>
    <t>Consolidated total leverage ratio, step-up Increase</t>
  </si>
  <si>
    <t>Senior Secured Revolving Credit Facility [Member] | Line of Credit [Member] | Wells Fargo Bank [Member] | Minimum [Member] | Base Rate [Member]</t>
  </si>
  <si>
    <t>0.75%</t>
  </si>
  <si>
    <t>Senior Secured Revolving Credit Facility [Member] | Line of Credit [Member] | Wells Fargo Bank [Member] | Minimum [Member] | LIBOR [Member]</t>
  </si>
  <si>
    <t>1.75%</t>
  </si>
  <si>
    <t>Senior Secured Revolving Credit Facility [Member] | Line of Credit [Member] | Wells Fargo Bank [Member] | Maximum [Member]</t>
  </si>
  <si>
    <t>Senior Secured Revolving Credit Facility [Member] | Line of Credit [Member] | Wells Fargo Bank [Member] | Maximum [Member] | Base Rate [Member]</t>
  </si>
  <si>
    <t>Senior Secured Revolving Credit Facility [Member] | Line of Credit [Member] | Wells Fargo Bank [Member] | Maximum [Member] | LIBOR [Member]</t>
  </si>
  <si>
    <t>2.75%</t>
  </si>
  <si>
    <t>Standby Letters of Credit [Member] | Line of Credit [Member] | Wells Fargo Bank [Member]</t>
  </si>
  <si>
    <t>Revolving Credit Facility, Swing Line Loan [Member] | Line of Credit [Member] | Wells Fargo Bank [Member]</t>
  </si>
  <si>
    <t>Debt Instrument, Redemption, Period One [Member] | Senior Secured Notes [Member]</t>
  </si>
  <si>
    <t>Debt Instrument, Redemption Price, Percentage of Principal Amount Redeemed</t>
  </si>
  <si>
    <t>35.00%</t>
  </si>
  <si>
    <t>Debt Instrument, Redemption Price, Percentage</t>
  </si>
  <si>
    <t>106.875%</t>
  </si>
  <si>
    <t>Debt Instrument, Redemption, Period Two [Member] | Senior Secured Notes [Member]</t>
  </si>
  <si>
    <t>101.00%</t>
  </si>
  <si>
    <t>Debt Instrument, Redemption, Period Three [Member] | Senior Secured Notes [Member]</t>
  </si>
  <si>
    <t>100.00%</t>
  </si>
  <si>
    <t>Initial Purchasers [Member] | Senior Secured Notes [Member]</t>
  </si>
  <si>
    <t>Management [Member] | Senior Secured Notes [Member]</t>
  </si>
  <si>
    <t>Delaware City Products Pipeline and Truck Rack [Member] | PBF LLC [Member]</t>
  </si>
  <si>
    <t>Delaware City Products Pipeline and Truck Rack [Member] | PBF LLC [Member] | Senior Secured Notes [Member]</t>
  </si>
  <si>
    <t>DEBT DEBT MATURITIES (Details) $ in Thousands</t>
  </si>
  <si>
    <t>Thereafter</t>
  </si>
  <si>
    <t>Deferred Finance Costs, Net</t>
  </si>
  <si>
    <t>Long-term Debt and Capital Lease Obligations</t>
  </si>
  <si>
    <t>EQUITY (Details) - USD ($) $ / shares in Units, $ in Thousands</t>
  </si>
  <si>
    <t>Capital Unit [Line Items]</t>
  </si>
  <si>
    <t>Cash distribution (in dollars per share)</t>
  </si>
  <si>
    <t>PBF LLC [Member] | Common Units [Member] | Limited Partner [Member]</t>
  </si>
  <si>
    <t>PBF LLC [Member] | Subordinated Units [Member] | Limited Partner [Member]</t>
  </si>
  <si>
    <t>Phantom Unit Award [Member] | Common Units [Member] | Limited Partner [Member]</t>
  </si>
  <si>
    <t>Shares, Issued</t>
  </si>
  <si>
    <t>Represents the period from May 14, 2014, the date of the Offering, to June 30, 2014.</t>
  </si>
  <si>
    <t>EQUITY OPERATING SURPLUS (Details)</t>
  </si>
  <si>
    <t>Dec. 31, 2015$ / shares</t>
  </si>
  <si>
    <t>Minimum Quarterly Distribution [Member]</t>
  </si>
  <si>
    <t>Marginal percentage, interest in distributions, quarterly distribution</t>
  </si>
  <si>
    <t>Total quarterly distribution, distribution (in dollars per share)</t>
  </si>
  <si>
    <t>Minimum Quarterly Distribution [Member] | PBF LLC [Member]</t>
  </si>
  <si>
    <t>0.00%</t>
  </si>
  <si>
    <t>First Target Distribution [Member]</t>
  </si>
  <si>
    <t>Total quarterly distribution, minimum distribution (in dollars per share)</t>
  </si>
  <si>
    <t>Total quarterly distribution, maximum distribution (in dollars per share)</t>
  </si>
  <si>
    <t>First Target Distribution [Member] | PBF LLC [Member]</t>
  </si>
  <si>
    <t>Second Target Distribution [Member]</t>
  </si>
  <si>
    <t>85.00%</t>
  </si>
  <si>
    <t>Second Target Distribution [Member] | PBF LLC [Member]</t>
  </si>
  <si>
    <t>15.00%</t>
  </si>
  <si>
    <t>Third Target Distribution [Member]</t>
  </si>
  <si>
    <t>75.00%</t>
  </si>
  <si>
    <t>Third Target Distribution [Member] | PBF LLC [Member]</t>
  </si>
  <si>
    <t>25.00%</t>
  </si>
  <si>
    <t>Thereafter [Member]</t>
  </si>
  <si>
    <t>50.00%</t>
  </si>
  <si>
    <t>Thereafter [Member] | PBF LLC [Member]</t>
  </si>
  <si>
    <t>EQUITY CASH DISTRIBUTIONS (Details) - USD ($) $ / shares in Units, $ in Thousands</t>
  </si>
  <si>
    <t>Distribution Made to Limited Partner [Line Items]</t>
  </si>
  <si>
    <t>Total distributions declared</t>
  </si>
  <si>
    <t>Cash Distribution [Member]</t>
  </si>
  <si>
    <t>[2]</t>
  </si>
  <si>
    <t>Limited Partner Common Units, PBF LLC [Member]</t>
  </si>
  <si>
    <t>Limited Partner, Subordinated Units [Member]</t>
  </si>
  <si>
    <t>General Partner [Member]</t>
  </si>
  <si>
    <t>Limited Partner Common Units, Public [Member]</t>
  </si>
  <si>
    <t>(1) Excludes phantom unit distributions which are accrued and paid upon vesting.</t>
  </si>
  <si>
    <t>UNIT-BASED COMPENSATION (Details) - USD ($) $ / shares in Units, $ in Thousands</t>
  </si>
  <si>
    <t>Employee Service Share-based Compensation, Allocation of Recognized Period Costs [Line Items]</t>
  </si>
  <si>
    <t>Accelerated vesting amount</t>
  </si>
  <si>
    <t>Award vesting period</t>
  </si>
  <si>
    <t>Phantom Unit Award [Member] | Long-Term Incentive Plan [Member]</t>
  </si>
  <si>
    <t>Total unrecognized compensation cost</t>
  </si>
  <si>
    <t>Weighted-average recognition period</t>
  </si>
  <si>
    <t>Fair value of outstanding units</t>
  </si>
  <si>
    <t>Number of Phantom Units</t>
  </si>
  <si>
    <t>Nonvested units, beginning of period (in shares)</t>
  </si>
  <si>
    <t>Awards granted (in shares)</t>
  </si>
  <si>
    <t>Awards vested (in shares)</t>
  </si>
  <si>
    <t>Awards forfeited (in shares)</t>
  </si>
  <si>
    <t>Nonvested units, end of period (in shares)</t>
  </si>
  <si>
    <t>Weighted Average Grant Date Fair Value</t>
  </si>
  <si>
    <t>Weighted average grant date fair value, beginning of period (in dollars per share)</t>
  </si>
  <si>
    <t>Weighted average grant date fair value, award granted (in dollars per share)</t>
  </si>
  <si>
    <t>Weighted average grant date fair value, award vested (in dollars per share)</t>
  </si>
  <si>
    <t>Weighted average grant date fair value, award forfeited (in dollars per share)</t>
  </si>
  <si>
    <t>Weighted average grant date fair value, end of period (in dollars per share)</t>
  </si>
  <si>
    <t>NET INCOME PER UNIT (Details) - USD ($) $ / shares in Units, $ in Thousands</t>
  </si>
  <si>
    <t>Antidilutive Securities Excluded from Computation of Earnings Per Share [Line Items]</t>
  </si>
  <si>
    <t>Net income</t>
  </si>
  <si>
    <t>Earnings less distributions</t>
  </si>
  <si>
    <t>Value of units excluded from computation of earnings per share</t>
  </si>
  <si>
    <t>Weighted-average units outstanding - basic</t>
  </si>
  <si>
    <t>Weighted-average units outstanding - diluted</t>
  </si>
  <si>
    <t>Net income per limited partner unit - basic</t>
  </si>
  <si>
    <t>Net income per limited partner unit - diluted</t>
  </si>
  <si>
    <t>Limited Partner [Member] | PBF LLC [Member] | Common Units [Member]</t>
  </si>
  <si>
    <t>COMMITMENTS AND CONTINGENCIES (Details)</t>
  </si>
  <si>
    <t>Jun. 14, 2014claim</t>
  </si>
  <si>
    <t>Delaware Coastal Zone Act [Member] | Judicial Appeal [Member]</t>
  </si>
  <si>
    <t>Loss Contingencies [Line Items]</t>
  </si>
  <si>
    <t>Number of administrative appeals (in claims) | claim</t>
  </si>
  <si>
    <t>DCR Assets [Member] | Environmental Issue [Member] | Valero [Member]</t>
  </si>
  <si>
    <t>Pre-acquisition environmental obligations</t>
  </si>
  <si>
    <t>DCR Assets [Member] | Environmental Issue [Member] | PBF Energy and Valero [Member]</t>
  </si>
  <si>
    <t>Environmental insurance policy term</t>
  </si>
  <si>
    <t>10 years</t>
  </si>
  <si>
    <t>RELATED PARTY TRANSACTIONS COMMERICAL AGREEMENTS (Details)</t>
  </si>
  <si>
    <t>May. 15, 2015renewal$ / bbl</t>
  </si>
  <si>
    <t>May. 14, 2015bbl / d</t>
  </si>
  <si>
    <t>Dec. 11, 2014bbl / drenewal$ / bbl</t>
  </si>
  <si>
    <t>Oct. 01, 2014bbl / d$ / bbl</t>
  </si>
  <si>
    <t>Sep. 30, 2014renewal</t>
  </si>
  <si>
    <t>May. 14, 2014bbl / drenewal$ / bbl</t>
  </si>
  <si>
    <t>Jul. 01, 2015$ / bbl</t>
  </si>
  <si>
    <t>Jan. 01, 2015$ / bbl</t>
  </si>
  <si>
    <t>Related Party Transaction [Line Items]</t>
  </si>
  <si>
    <t>Number of Contract Renewals | renewal</t>
  </si>
  <si>
    <t>Delaware City Products Pipeline [Member] | PBF Holding [Member] | Delaware City Pipeline Services Agreement [Member]</t>
  </si>
  <si>
    <t>Minimum throughput capacity under agreement | bbl / d</t>
  </si>
  <si>
    <t>Terminaling services fee (in usd per barrel)</t>
  </si>
  <si>
    <t>DCR Terminaling Agreement [Member]</t>
  </si>
  <si>
    <t>Term of Renewal</t>
  </si>
  <si>
    <t>Term of Agreement</t>
  </si>
  <si>
    <t>7 years</t>
  </si>
  <si>
    <t>Delaware City Rail Unloading Terminal [Member] | PBF Holding [Member] | DCR Terminaling Agreement [Member]</t>
  </si>
  <si>
    <t>Terminaling services fee for all barrels above the minimum volume (in usd per barrel)</t>
  </si>
  <si>
    <t>Delaware City Rail Unloading Terminal [Member] | Through September 30, 2014 [Member] | PBF Holding [Member] | DCR Terminaling Agreement [Member]</t>
  </si>
  <si>
    <t>Delaware City Rail Unloading Terminal [Member] | After September 30, 2014 [Member] | PBF Holding [Member] | DCR Terminaling Agreement [Member]</t>
  </si>
  <si>
    <t>Toledo Truck Unloading Terminal [Member] | PBF Holding [Member] | Toledo Terminaling Agreement [Member]</t>
  </si>
  <si>
    <t>Toledo Truck Unloading Terminal [Member] | Beginning August 1, 2014 [Member] | PBF Holding [Member] | Toledo Terminaling Agreement [Member]</t>
  </si>
  <si>
    <t>Delaware City West Heavy Crude Unloading Rack [Member] | PBF Holding [Member] | West Ladder Rack Terminaling Agreement [Member]</t>
  </si>
  <si>
    <t>Toledo Tank Farm [Member] | PBF Holding [Member] | Toledo Tank Farm Storage and Terminaling Agreement [Member]</t>
  </si>
  <si>
    <t>Oil And Gas Plant, Storage Services Fee</t>
  </si>
  <si>
    <t>Toledo Terminaling Agreement [Member]</t>
  </si>
  <si>
    <t>Delaware City Pipeline Services Agreement [Member]</t>
  </si>
  <si>
    <t>West Ladder Rack Terminaling Agreement [Member]</t>
  </si>
  <si>
    <t>Toledo Tank Farm Storage and Terminaling Agreement [Member]</t>
  </si>
  <si>
    <t>Delaware Truck Loading Services Agreement [Member]</t>
  </si>
  <si>
    <t>LPGs [Member] | Delaware City Truck Rack [Member] | PBF Holding [Member] | Delaware City Terminaling Services Agreement [Member]</t>
  </si>
  <si>
    <t>Refined Clean Product [Member] | Delaware City Truck Rack [Member] | PBF Holding [Member] | Delaware City Terminaling Services Agreement [Member]</t>
  </si>
  <si>
    <t>RELATED PARTY TRANSACTIONS OMNIBUS AGREEMENT (Details) - PBF LLC [Member] - USD ($)</t>
  </si>
  <si>
    <t>Omnibus Agreement [Member]</t>
  </si>
  <si>
    <t>Administrative fee</t>
  </si>
  <si>
    <t>Percent of employee time devoted to Company</t>
  </si>
  <si>
    <t>Related Party Transactions, First Offer Term On Certain Logistical Assets Retained In Company Partnership</t>
  </si>
  <si>
    <t>Amended and Restated Omnibus Agreement [Member]</t>
  </si>
  <si>
    <t>Second Amended and Restated Omnibus Agreement [Member]</t>
  </si>
  <si>
    <t>Third Amended and Restated Omnibus Agreement [Member]</t>
  </si>
  <si>
    <t>PBF Holding [Member] | Omnibus Agreement [Member]</t>
  </si>
  <si>
    <t>Maximum reimbursement per event</t>
  </si>
  <si>
    <t>Term of agreement</t>
  </si>
  <si>
    <t>RELATED PARTY TRANSACTIONS OPERATION AND MANGEMENT SERVICES AGREEMENT (Details) - PBF Holding [Member] - USD ($)</t>
  </si>
  <si>
    <t>May. 15, 2015</t>
  </si>
  <si>
    <t>Services Agreement [Member]</t>
  </si>
  <si>
    <t>Written notice of agreement termination</t>
  </si>
  <si>
    <t>30 days</t>
  </si>
  <si>
    <t>Amended and Restated Services Agreement [Member]</t>
  </si>
  <si>
    <t>Second Amended and Restated Services Agreement [Member]</t>
  </si>
  <si>
    <t>Third Amended and Restated Services Agreement [Member]</t>
  </si>
  <si>
    <t>RELATED PARTY TRANSACTIONS SUMMARY OF TRANSACTIONS (Details) - USD ($) $ in Thousands</t>
  </si>
  <si>
    <t>Revenues</t>
  </si>
  <si>
    <t>SEGMENT INFORMATION (Details) $ in Thousands</t>
  </si>
  <si>
    <t>Sep. 30, 2015USD ($)</t>
  </si>
  <si>
    <t>Jun. 30, 2015USD ($)</t>
  </si>
  <si>
    <t>Mar. 31, 2015USD ($)</t>
  </si>
  <si>
    <t>Sep. 30, 2014USD ($)</t>
  </si>
  <si>
    <t>Jun. 30, 2014USD ($)</t>
  </si>
  <si>
    <t>Mar. 31, 2014USD ($)</t>
  </si>
  <si>
    <t>Dec. 31, 2015USD ($)segment</t>
  </si>
  <si>
    <t>Dec. 31, 2013USD ($)</t>
  </si>
  <si>
    <t>Segment Reporting Information [Line Items]</t>
  </si>
  <si>
    <t>Number of reportable segments | segment</t>
  </si>
  <si>
    <t>Interest expense, net</t>
  </si>
  <si>
    <t>Capital expenditures</t>
  </si>
  <si>
    <t>Transportation and Terminaling Segment [Member]</t>
  </si>
  <si>
    <t>Storage Segment [Member]</t>
  </si>
  <si>
    <t>Corporate, Non-Segment [Member]</t>
  </si>
  <si>
    <t>SUBSEQUENT EVENTS (Details) $ / shares in Units, $ in Thousands</t>
  </si>
  <si>
    <t>Feb. 11, 2016$ / shares</t>
  </si>
  <si>
    <t>Feb. 02, 2016USD ($)terminal</t>
  </si>
  <si>
    <t>Sep. 30, 2015$ / shares</t>
  </si>
  <si>
    <t>Jun. 30, 2015$ / shares</t>
  </si>
  <si>
    <t>Mar. 31, 2015$ / shares</t>
  </si>
  <si>
    <t>Dec. 31, 2014$ / shares</t>
  </si>
  <si>
    <t>Sep. 30, 2014$ / shares</t>
  </si>
  <si>
    <t>Jun. 30, 2014$ / shares</t>
  </si>
  <si>
    <t>Subsequent Event [Line Items]</t>
  </si>
  <si>
    <t>Subsequent Event [Member]</t>
  </si>
  <si>
    <t>Plains Asset Purchase [Member] | PBF Logistics Products Terminals LLC [Member] | Subsequent Event [Member]</t>
  </si>
  <si>
    <t>Number of refined product terminals in purchase agreement | terminal</t>
  </si>
  <si>
    <t>Total consideration given | $</t>
  </si>
  <si>
    <t>CONSOLIDAITNG FINANCIAL STATEMENTS OF PBF LOGISTICS BALANCE SHEETS (Details) - USD ($) $ in Thousands</t>
  </si>
  <si>
    <t>Due from related parties</t>
  </si>
  <si>
    <t>Investment in subsidiaries</t>
  </si>
  <si>
    <t>Due to related parties</t>
  </si>
  <si>
    <t>Liabilities</t>
  </si>
  <si>
    <t>Subsidiary Issuer [Member]</t>
  </si>
  <si>
    <t>Guarantor Subsidiaries [Member]</t>
  </si>
  <si>
    <t>Non-Guarantor Subsidiaries [Member]</t>
  </si>
  <si>
    <t>Consolidation, Eliminations [Member]</t>
  </si>
  <si>
    <t>Common Units [Member] | Limited Partner, Public [Member] | Subsidiary Issuer [Member]</t>
  </si>
  <si>
    <t>Common Units [Member] | Limited Partner, Public [Member] | Guarantor Subsidiaries [Member]</t>
  </si>
  <si>
    <t>Common Units [Member] | Limited Partner, Public [Member] | Non-Guarantor Subsidiaries [Member]</t>
  </si>
  <si>
    <t>Common Units [Member] | Limited Partner, Public [Member] | Consolidation, Eliminations [Member]</t>
  </si>
  <si>
    <t>Common Units [Member] | Limited Partner, Affiliate [Member] | Subsidiary Issuer [Member]</t>
  </si>
  <si>
    <t>Common Units [Member] | Limited Partner, Affiliate [Member] | Guarantor Subsidiaries [Member]</t>
  </si>
  <si>
    <t>Common Units [Member] | Limited Partner, Affiliate [Member] | Non-Guarantor Subsidiaries [Member]</t>
  </si>
  <si>
    <t>Common Units [Member] | Limited Partner, Affiliate [Member] | Consolidation, Eliminations [Member]</t>
  </si>
  <si>
    <t>Subordinated Units [Member] | Subsidiary Issuer [Member]</t>
  </si>
  <si>
    <t>Subordinated Units [Member] | Guarantor Subsidiaries [Member]</t>
  </si>
  <si>
    <t>Subordinated Units [Member] | Non-Guarantor Subsidiaries [Member]</t>
  </si>
  <si>
    <t>Subordinated Units [Member] | Consolidation, Eliminations [Member]</t>
  </si>
  <si>
    <t>Incentive Distribution Rights [Member] | Subsidiary Issuer [Member]</t>
  </si>
  <si>
    <t>Incentive Distribution Rights [Member] | Guarantor Subsidiaries [Member]</t>
  </si>
  <si>
    <t>Incentive Distribution Rights [Member] | Non-Guarantor Subsidiaries [Member]</t>
  </si>
  <si>
    <t>Incentive Distribution Rights [Member] | Consolidation, Eliminations [Member]</t>
  </si>
  <si>
    <t>CONSOLIDAITNG FINANCIAL STATEMENTS OF PBF LOGISTICS INCOME STATEMENTS (Details) - USD ($)</t>
  </si>
  <si>
    <t>Operating costs and expenses</t>
  </si>
  <si>
    <t>Other income (expenses)</t>
  </si>
  <si>
    <t>Equity in earnings</t>
  </si>
  <si>
    <t>Other income, net</t>
  </si>
  <si>
    <t>CONSOLIDAITNG FINANCIAL STATEMENTS OF PBF LOGISTICS CASH FLOWS (Details) - USD ($)</t>
  </si>
  <si>
    <t>Adjustments to Reconcile Net Income (Loss) to Cash Provided by (Used in) Operating Activities [Abstract]</t>
  </si>
  <si>
    <t>Amortization of deferred financing fees</t>
  </si>
  <si>
    <t>Amounts due to/from related parties</t>
  </si>
  <si>
    <t>QUARTERLY FINANCIAL DATA - (UNAUDITED) (Details) - USD ($) $ / shares in Units, $ in Thousands</t>
  </si>
  <si>
    <t>Limited partners' interest in net income attributable to the Partnership</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_(&quot;$ &quot;#,##0.000_);_(&quot;$ &quot;(#,##0.000)" numFmtId="168"/>
    <numFmt formatCode="_(&quot;$ &quot;#,##0.0000_);_(&quot;$ &quot;(#,##0.0000)" numFmtId="169"/>
    <numFmt formatCode="#,##0.0000_);(#,##0.0000)" numFmtId="170"/>
    <numFmt formatCode="#,##0.000_);(#,##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825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D14" s="7" t="n">
        <v>360.1</v>
      </c>
    </row>
    <row r="15" spans="1:4">
      <c r="A15" s="4" t="s">
        <v>25</v>
      </c>
      <c r="B15" s="4" t="s">
        <v>26</v>
      </c>
    </row>
    <row r="16" spans="1:4">
      <c r="A16" s="4" t="s">
        <v>27</v>
      </c>
      <c r="B16" s="4" t="s">
        <v>26</v>
      </c>
    </row>
    <row r="17" spans="1:4">
      <c r="A17" s="4" t="s">
        <v>28</v>
      </c>
    </row>
    <row r="18" spans="1:4">
      <c r="A18" s="3" t="s">
        <v>5</v>
      </c>
    </row>
    <row r="19" spans="1:4">
      <c r="A19" s="4" t="s">
        <v>29</v>
      </c>
      <c r="C19" s="6" t="n">
        <v>18497620</v>
      </c>
    </row>
    <row r="20" spans="1:4">
      <c r="A20" s="4" t="s">
        <v>30</v>
      </c>
    </row>
    <row r="21" spans="1:4">
      <c r="A21" s="3" t="s">
        <v>5</v>
      </c>
    </row>
    <row r="22" spans="1:4">
      <c r="A22" s="4" t="s">
        <v>29</v>
      </c>
      <c r="C22" s="6" t="n">
        <v>15886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7</v>
      </c>
      <c r="B1" s="2" t="s">
        <v>1</v>
      </c>
    </row>
    <row r="2" spans="1:2">
      <c r="B2" s="2" t="s">
        <v>2</v>
      </c>
    </row>
    <row r="3" spans="1:2">
      <c r="A3" s="3" t="s">
        <v>17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18678</v>
      </c>
      <c r="C3" s="8" t="n">
        <v>14165</v>
      </c>
    </row>
    <row r="4" spans="1:3">
      <c r="A4" s="4" t="s">
        <v>35</v>
      </c>
      <c r="B4" s="6" t="n">
        <v>23949</v>
      </c>
      <c r="C4" s="6" t="n">
        <v>11630</v>
      </c>
    </row>
    <row r="5" spans="1:3">
      <c r="A5" s="4" t="s">
        <v>36</v>
      </c>
      <c r="B5" s="6" t="n">
        <v>469</v>
      </c>
      <c r="C5" s="6" t="n">
        <v>397</v>
      </c>
    </row>
    <row r="6" spans="1:3">
      <c r="A6" s="4" t="s">
        <v>37</v>
      </c>
      <c r="B6" s="6" t="n">
        <v>43096</v>
      </c>
      <c r="C6" s="6" t="n">
        <v>26192</v>
      </c>
    </row>
    <row r="7" spans="1:3">
      <c r="A7" s="4" t="s">
        <v>38</v>
      </c>
      <c r="B7" s="6" t="n">
        <v>145548</v>
      </c>
      <c r="C7" s="6" t="n">
        <v>146867</v>
      </c>
    </row>
    <row r="8" spans="1:3">
      <c r="A8" s="4" t="s">
        <v>39</v>
      </c>
      <c r="B8" s="6" t="n">
        <v>234258</v>
      </c>
      <c r="C8" s="6" t="n">
        <v>234930</v>
      </c>
    </row>
    <row r="9" spans="1:3">
      <c r="A9" s="4" t="s">
        <v>40</v>
      </c>
      <c r="B9" s="6" t="n">
        <v>422902</v>
      </c>
      <c r="C9" s="6" t="n">
        <v>407989</v>
      </c>
    </row>
    <row r="10" spans="1:3">
      <c r="A10" s="3" t="s">
        <v>41</v>
      </c>
    </row>
    <row r="11" spans="1:3">
      <c r="A11" s="4" t="s">
        <v>42</v>
      </c>
      <c r="B11" s="6" t="n">
        <v>3438</v>
      </c>
      <c r="C11" s="6" t="n">
        <v>3223</v>
      </c>
    </row>
    <row r="12" spans="1:3">
      <c r="A12" s="4" t="s">
        <v>43</v>
      </c>
      <c r="B12" s="6" t="n">
        <v>5504</v>
      </c>
      <c r="C12" s="6" t="n">
        <v>1498</v>
      </c>
    </row>
    <row r="13" spans="1:3">
      <c r="A13" s="4" t="s">
        <v>44</v>
      </c>
      <c r="B13" s="6" t="n">
        <v>8942</v>
      </c>
      <c r="C13" s="6" t="n">
        <v>4721</v>
      </c>
    </row>
    <row r="14" spans="1:3">
      <c r="A14" s="4" t="s">
        <v>45</v>
      </c>
      <c r="B14" s="6" t="n">
        <v>599635</v>
      </c>
      <c r="C14" s="6" t="n">
        <v>507848</v>
      </c>
    </row>
    <row r="15" spans="1:3">
      <c r="A15" s="4" t="s">
        <v>46</v>
      </c>
      <c r="B15" s="8" t="n">
        <v>608577</v>
      </c>
      <c r="C15" s="8" t="n">
        <v>512569</v>
      </c>
    </row>
    <row r="16" spans="1:3">
      <c r="A16" s="4" t="s">
        <v>47</v>
      </c>
      <c r="B16" s="4" t="s">
        <v>48</v>
      </c>
      <c r="C16" s="4" t="s">
        <v>48</v>
      </c>
    </row>
    <row r="17" spans="1:3">
      <c r="A17" s="3" t="s">
        <v>49</v>
      </c>
    </row>
    <row r="18" spans="1:3">
      <c r="A18" s="4" t="s">
        <v>50</v>
      </c>
      <c r="B18" s="8" t="n">
        <v>0</v>
      </c>
      <c r="C18" s="8" t="n">
        <v>15713</v>
      </c>
    </row>
    <row r="19" spans="1:3">
      <c r="A19" s="4" t="s">
        <v>51</v>
      </c>
      <c r="B19" s="6" t="n">
        <v>-185675</v>
      </c>
      <c r="C19" s="6" t="n">
        <v>-104580</v>
      </c>
    </row>
    <row r="20" spans="1:3">
      <c r="A20" s="4" t="s">
        <v>52</v>
      </c>
      <c r="B20" s="6" t="n">
        <v>422902</v>
      </c>
      <c r="C20" s="6" t="n">
        <v>407989</v>
      </c>
    </row>
    <row r="21" spans="1:3">
      <c r="A21" s="4" t="s">
        <v>53</v>
      </c>
    </row>
    <row r="22" spans="1:3">
      <c r="A22" s="3" t="s">
        <v>49</v>
      </c>
    </row>
    <row r="23" spans="1:3">
      <c r="A23" s="4" t="s">
        <v>51</v>
      </c>
      <c r="B23" s="6" t="n">
        <v>340317</v>
      </c>
      <c r="C23" s="6" t="n">
        <v>336369</v>
      </c>
    </row>
    <row r="24" spans="1:3">
      <c r="A24" s="4" t="s">
        <v>54</v>
      </c>
    </row>
    <row r="25" spans="1:3">
      <c r="A25" s="3" t="s">
        <v>49</v>
      </c>
    </row>
    <row r="26" spans="1:3">
      <c r="A26" s="4" t="s">
        <v>51</v>
      </c>
      <c r="C26" s="6" t="n">
        <v>336369</v>
      </c>
    </row>
    <row r="27" spans="1:3">
      <c r="A27" s="4" t="s">
        <v>55</v>
      </c>
    </row>
    <row r="28" spans="1:3">
      <c r="A28" s="3" t="s">
        <v>49</v>
      </c>
    </row>
    <row r="29" spans="1:3">
      <c r="A29" s="4" t="s">
        <v>51</v>
      </c>
      <c r="B29" s="6" t="n">
        <v>-248363</v>
      </c>
      <c r="C29" s="6" t="n">
        <v>-167787</v>
      </c>
    </row>
    <row r="30" spans="1:3">
      <c r="A30" s="4" t="s">
        <v>56</v>
      </c>
    </row>
    <row r="31" spans="1:3">
      <c r="A31" s="3" t="s">
        <v>49</v>
      </c>
    </row>
    <row r="32" spans="1:3">
      <c r="A32" s="4" t="s">
        <v>51</v>
      </c>
      <c r="B32" s="6" t="n">
        <v>-248363</v>
      </c>
      <c r="C32" s="6" t="n">
        <v>-167787</v>
      </c>
    </row>
    <row r="33" spans="1:3">
      <c r="A33" s="4" t="s">
        <v>30</v>
      </c>
    </row>
    <row r="34" spans="1:3">
      <c r="A34" s="3" t="s">
        <v>49</v>
      </c>
    </row>
    <row r="35" spans="1:3">
      <c r="A35" s="4" t="s">
        <v>51</v>
      </c>
      <c r="B35" s="6" t="n">
        <v>-277094</v>
      </c>
      <c r="C35" s="6" t="n">
        <v>-288875</v>
      </c>
    </row>
    <row r="36" spans="1:3">
      <c r="A36" s="4" t="s">
        <v>57</v>
      </c>
    </row>
    <row r="37" spans="1:3">
      <c r="A37" s="3" t="s">
        <v>49</v>
      </c>
    </row>
    <row r="38" spans="1:3">
      <c r="A38" s="4" t="s">
        <v>51</v>
      </c>
      <c r="B38" s="6" t="n">
        <v>-277094</v>
      </c>
      <c r="C38" s="6" t="n">
        <v>-288875</v>
      </c>
    </row>
    <row r="39" spans="1:3">
      <c r="A39" s="4" t="s">
        <v>58</v>
      </c>
    </row>
    <row r="40" spans="1:3">
      <c r="A40" s="3" t="s">
        <v>49</v>
      </c>
    </row>
    <row r="41" spans="1:3">
      <c r="A41" s="4" t="s">
        <v>51</v>
      </c>
      <c r="B41" s="6" t="n">
        <v>-277094</v>
      </c>
      <c r="C41" s="6" t="n">
        <v>-288875</v>
      </c>
    </row>
    <row r="42" spans="1:3">
      <c r="A42" s="4" t="s">
        <v>59</v>
      </c>
    </row>
    <row r="43" spans="1:3">
      <c r="A43" s="3" t="s">
        <v>49</v>
      </c>
    </row>
    <row r="44" spans="1:3">
      <c r="A44" s="4" t="s">
        <v>51</v>
      </c>
      <c r="B44" s="6" t="n">
        <v>-535</v>
      </c>
      <c r="C44" s="6" t="n">
        <v>0</v>
      </c>
    </row>
    <row r="45" spans="1:3">
      <c r="A45" s="4" t="s">
        <v>60</v>
      </c>
    </row>
    <row r="46" spans="1:3">
      <c r="A46" s="3" t="s">
        <v>49</v>
      </c>
    </row>
    <row r="47" spans="1:3">
      <c r="A47" s="4" t="s">
        <v>51</v>
      </c>
      <c r="B47" s="6" t="n">
        <v>-535</v>
      </c>
      <c r="C47" s="6" t="n">
        <v>0</v>
      </c>
    </row>
    <row r="48" spans="1:3">
      <c r="A48" s="4" t="s">
        <v>61</v>
      </c>
    </row>
    <row r="49" spans="1:3">
      <c r="A49" s="3" t="s">
        <v>49</v>
      </c>
    </row>
    <row r="50" spans="1:3">
      <c r="A50" s="4" t="s">
        <v>50</v>
      </c>
      <c r="B50" s="6" t="n">
        <v>0</v>
      </c>
      <c r="C50" s="6" t="n">
        <v>15713</v>
      </c>
    </row>
    <row r="51" spans="1:3">
      <c r="A51" s="4" t="s">
        <v>51</v>
      </c>
      <c r="B51" s="8" t="n">
        <v>0</v>
      </c>
      <c r="C51" s="8" t="n">
        <v>15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2"/>
    <col customWidth="1" max="2" min="2" width="80"/>
  </cols>
  <sheetData>
    <row r="1" spans="1:2">
      <c r="A1" s="1" t="s">
        <v>215</v>
      </c>
      <c r="B1" s="2" t="s">
        <v>1</v>
      </c>
    </row>
    <row r="2" spans="1:2">
      <c r="B2" s="2" t="s">
        <v>2</v>
      </c>
    </row>
    <row r="3" spans="1:2">
      <c r="A3" s="3" t="s">
        <v>17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4</v>
      </c>
      <c r="B1" s="2" t="s">
        <v>1</v>
      </c>
    </row>
    <row r="2" spans="1:2">
      <c r="B2" s="2" t="s">
        <v>2</v>
      </c>
    </row>
    <row r="3" spans="1:2">
      <c r="A3" s="3" t="s">
        <v>176</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7</v>
      </c>
      <c r="B1" s="2" t="s">
        <v>1</v>
      </c>
    </row>
    <row r="2" spans="1:2">
      <c r="B2" s="2" t="s">
        <v>2</v>
      </c>
    </row>
    <row r="3" spans="1:2">
      <c r="A3" s="3" t="s">
        <v>179</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50</v>
      </c>
      <c r="B1" s="2" t="s">
        <v>1</v>
      </c>
    </row>
    <row r="2" spans="1:2">
      <c r="B2" s="2" t="s">
        <v>2</v>
      </c>
    </row>
    <row r="3" spans="1:2">
      <c r="A3" s="3" t="s">
        <v>182</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3</v>
      </c>
      <c r="B1" s="2" t="s">
        <v>1</v>
      </c>
    </row>
    <row r="2" spans="1:2">
      <c r="B2" s="2" t="s">
        <v>2</v>
      </c>
    </row>
    <row r="3" spans="1:2">
      <c r="A3" s="3" t="s">
        <v>185</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256</v>
      </c>
      <c r="B1" s="2" t="s">
        <v>1</v>
      </c>
    </row>
    <row r="2" spans="1:2">
      <c r="B2" s="2" t="s">
        <v>2</v>
      </c>
    </row>
    <row r="3" spans="1:2">
      <c r="A3" s="3" t="s">
        <v>17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3</v>
      </c>
      <c r="B1" s="2" t="s">
        <v>1</v>
      </c>
    </row>
    <row r="2" spans="1:2">
      <c r="B2" s="2" t="s">
        <v>2</v>
      </c>
    </row>
    <row r="3" spans="1:2">
      <c r="A3" s="3" t="s">
        <v>190</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66</v>
      </c>
      <c r="B1" s="2" t="s">
        <v>1</v>
      </c>
    </row>
    <row r="2" spans="1:2">
      <c r="B2" s="2" t="s">
        <v>2</v>
      </c>
    </row>
    <row r="3" spans="1:2">
      <c r="A3" s="3" t="s">
        <v>19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62</v>
      </c>
      <c r="B1" s="2" t="s">
        <v>2</v>
      </c>
      <c r="C1" s="2" t="s">
        <v>32</v>
      </c>
    </row>
    <row r="2" spans="1:3">
      <c r="A2" s="4" t="s">
        <v>63</v>
      </c>
    </row>
    <row r="3" spans="1:3">
      <c r="A3" s="4" t="s">
        <v>64</v>
      </c>
      <c r="B3" s="6" t="n">
        <v>15924676</v>
      </c>
      <c r="C3" s="6" t="n">
        <v>15812500</v>
      </c>
    </row>
    <row r="4" spans="1:3">
      <c r="A4" s="4" t="s">
        <v>65</v>
      </c>
      <c r="B4" s="6" t="n">
        <v>15924676</v>
      </c>
      <c r="C4" s="6" t="n">
        <v>15812500</v>
      </c>
    </row>
    <row r="5" spans="1:3">
      <c r="A5" s="4" t="s">
        <v>66</v>
      </c>
    </row>
    <row r="6" spans="1:3">
      <c r="A6" s="4" t="s">
        <v>64</v>
      </c>
      <c r="B6" s="6" t="n">
        <v>2572944</v>
      </c>
      <c r="C6" s="6" t="n">
        <v>1284524</v>
      </c>
    </row>
    <row r="7" spans="1:3">
      <c r="A7" s="4" t="s">
        <v>65</v>
      </c>
      <c r="B7" s="6" t="n">
        <v>2575944</v>
      </c>
      <c r="C7" s="6" t="n">
        <v>1284524</v>
      </c>
    </row>
    <row r="8" spans="1:3">
      <c r="A8" s="4" t="s">
        <v>57</v>
      </c>
    </row>
    <row r="9" spans="1:3">
      <c r="A9" s="4" t="s">
        <v>64</v>
      </c>
      <c r="B9" s="6" t="n">
        <v>15886553</v>
      </c>
      <c r="C9" s="6" t="n">
        <v>15886553</v>
      </c>
    </row>
    <row r="10" spans="1:3">
      <c r="A10" s="4" t="s">
        <v>65</v>
      </c>
      <c r="B10" s="6" t="n">
        <v>15886553</v>
      </c>
      <c r="C10" s="6" t="n">
        <v>158865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71</v>
      </c>
      <c r="B1" s="2" t="s">
        <v>1</v>
      </c>
    </row>
    <row r="2" spans="1:2">
      <c r="B2" s="2" t="s">
        <v>2</v>
      </c>
    </row>
    <row r="3" spans="1:2">
      <c r="A3" s="3" t="s">
        <v>199</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74</v>
      </c>
      <c r="B1" s="2" t="s">
        <v>1</v>
      </c>
    </row>
    <row r="2" spans="1:2">
      <c r="B2" s="2" t="s">
        <v>2</v>
      </c>
    </row>
    <row r="3" spans="1:2">
      <c r="A3" s="3" t="s">
        <v>202</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277</v>
      </c>
      <c r="B1" s="2" t="s">
        <v>1</v>
      </c>
    </row>
    <row r="2" spans="1:2">
      <c r="B2" s="2" t="s">
        <v>2</v>
      </c>
    </row>
    <row r="3" spans="1:2">
      <c r="A3" s="3" t="s">
        <v>208</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4</v>
      </c>
      <c r="B1" s="2" t="s">
        <v>1</v>
      </c>
    </row>
    <row r="2" spans="1:2">
      <c r="B2" s="2" t="s">
        <v>2</v>
      </c>
    </row>
    <row r="3" spans="1:2">
      <c r="A3" s="3" t="s">
        <v>212</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87</v>
      </c>
      <c r="B1" s="2" t="s">
        <v>288</v>
      </c>
      <c r="C1" s="2" t="s">
        <v>2</v>
      </c>
    </row>
    <row r="2" spans="1:3">
      <c r="A2" s="4" t="s">
        <v>289</v>
      </c>
    </row>
    <row r="3" spans="1:3">
      <c r="A3" s="3" t="s">
        <v>290</v>
      </c>
    </row>
    <row r="4" spans="1:3">
      <c r="A4" s="4" t="s">
        <v>291</v>
      </c>
      <c r="C4" s="4" t="s">
        <v>292</v>
      </c>
    </row>
    <row r="5" spans="1:3">
      <c r="A5" s="4" t="s">
        <v>293</v>
      </c>
    </row>
    <row r="6" spans="1:3">
      <c r="A6" s="3" t="s">
        <v>290</v>
      </c>
    </row>
    <row r="7" spans="1:3">
      <c r="A7" s="4" t="s">
        <v>294</v>
      </c>
      <c r="C7" s="4" t="s">
        <v>295</v>
      </c>
    </row>
    <row r="8" spans="1:3">
      <c r="A8" s="4" t="s">
        <v>293</v>
      </c>
    </row>
    <row r="9" spans="1:3">
      <c r="A9" s="3" t="s">
        <v>290</v>
      </c>
    </row>
    <row r="10" spans="1:3">
      <c r="A10" s="4" t="s">
        <v>294</v>
      </c>
      <c r="B10" s="4" t="s">
        <v>296</v>
      </c>
    </row>
    <row r="11" spans="1:3">
      <c r="A11" s="4" t="s">
        <v>297</v>
      </c>
    </row>
    <row r="12" spans="1:3">
      <c r="A12" s="3" t="s">
        <v>290</v>
      </c>
    </row>
    <row r="13" spans="1:3">
      <c r="A13" s="4" t="s">
        <v>294</v>
      </c>
      <c r="B13" s="4" t="s">
        <v>298</v>
      </c>
    </row>
    <row r="14" spans="1:3">
      <c r="A14" s="4" t="s">
        <v>28</v>
      </c>
    </row>
    <row r="15" spans="1:3">
      <c r="A15" s="3" t="s">
        <v>290</v>
      </c>
    </row>
    <row r="16" spans="1:3">
      <c r="A16" s="4" t="s">
        <v>299</v>
      </c>
      <c r="C16" s="6" t="n">
        <v>15924676</v>
      </c>
    </row>
    <row r="17" spans="1:3">
      <c r="A17" s="4" t="s">
        <v>300</v>
      </c>
    </row>
    <row r="18" spans="1:3">
      <c r="A18" s="3" t="s">
        <v>290</v>
      </c>
    </row>
    <row r="19" spans="1:3">
      <c r="A19" s="4" t="s">
        <v>299</v>
      </c>
      <c r="B19" s="6" t="n">
        <v>15812500</v>
      </c>
    </row>
    <row r="20" spans="1:3">
      <c r="A20" s="4" t="s">
        <v>301</v>
      </c>
    </row>
    <row r="21" spans="1:3">
      <c r="A21" s="3" t="s">
        <v>290</v>
      </c>
    </row>
    <row r="22" spans="1:3">
      <c r="A22" s="4" t="s">
        <v>299</v>
      </c>
      <c r="B22" s="6" t="n">
        <v>2062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8"/>
    <col customWidth="1" max="3" min="3" width="18"/>
    <col customWidth="1" max="4" min="4" width="26"/>
    <col customWidth="1" max="5" min="5" width="18"/>
  </cols>
  <sheetData>
    <row r="1" spans="1:5">
      <c r="A1" s="1" t="s">
        <v>302</v>
      </c>
      <c r="B1" s="2" t="s">
        <v>303</v>
      </c>
      <c r="D1" s="2" t="s">
        <v>1</v>
      </c>
    </row>
    <row r="2" spans="1:5">
      <c r="B2" s="2" t="s">
        <v>304</v>
      </c>
      <c r="C2" s="2" t="s">
        <v>305</v>
      </c>
      <c r="D2" s="2" t="s">
        <v>306</v>
      </c>
      <c r="E2" s="2" t="s">
        <v>307</v>
      </c>
    </row>
    <row r="3" spans="1:5">
      <c r="A3" s="4" t="s">
        <v>308</v>
      </c>
    </row>
    <row r="4" spans="1:5">
      <c r="A4" s="3" t="s">
        <v>309</v>
      </c>
    </row>
    <row r="5" spans="1:5">
      <c r="A5" s="4" t="s">
        <v>310</v>
      </c>
      <c r="D5" s="6" t="n">
        <v>4</v>
      </c>
    </row>
    <row r="6" spans="1:5">
      <c r="A6" s="4" t="s">
        <v>311</v>
      </c>
    </row>
    <row r="7" spans="1:5">
      <c r="A7" s="3" t="s">
        <v>309</v>
      </c>
    </row>
    <row r="8" spans="1:5">
      <c r="A8" s="4" t="s">
        <v>312</v>
      </c>
      <c r="D8" s="6" t="n">
        <v>6</v>
      </c>
      <c r="E8" s="6" t="n">
        <v>1</v>
      </c>
    </row>
    <row r="9" spans="1:5">
      <c r="A9" s="4" t="s">
        <v>313</v>
      </c>
      <c r="B9" s="6" t="n">
        <v>2</v>
      </c>
      <c r="C9" s="6" t="n">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4</v>
      </c>
      <c r="B1" s="2" t="s">
        <v>1</v>
      </c>
    </row>
    <row r="2" spans="1:3">
      <c r="B2" s="2" t="s">
        <v>2</v>
      </c>
      <c r="C2" s="2" t="s">
        <v>32</v>
      </c>
    </row>
    <row r="3" spans="1:3">
      <c r="A3" s="3" t="s">
        <v>309</v>
      </c>
    </row>
    <row r="4" spans="1:3">
      <c r="A4" s="4" t="s">
        <v>315</v>
      </c>
      <c r="B4" s="8" t="n">
        <v>9065</v>
      </c>
      <c r="C4" s="8" t="n">
        <v>2152</v>
      </c>
    </row>
    <row r="5" spans="1:3">
      <c r="A5" s="4" t="s">
        <v>316</v>
      </c>
    </row>
    <row r="6" spans="1:3">
      <c r="A6" s="3" t="s">
        <v>309</v>
      </c>
    </row>
    <row r="7" spans="1:3">
      <c r="A7" s="4" t="s">
        <v>317</v>
      </c>
      <c r="B7" s="4" t="s">
        <v>318</v>
      </c>
    </row>
    <row r="8" spans="1:3">
      <c r="A8" s="4" t="s">
        <v>319</v>
      </c>
    </row>
    <row r="9" spans="1:3">
      <c r="A9" s="3" t="s">
        <v>309</v>
      </c>
    </row>
    <row r="10" spans="1:3">
      <c r="A10" s="4" t="s">
        <v>317</v>
      </c>
      <c r="B10" s="4" t="s">
        <v>3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6"/>
  </cols>
  <sheetData>
    <row r="1" spans="1:2">
      <c r="A1" s="1" t="s">
        <v>321</v>
      </c>
      <c r="B1" s="2" t="s">
        <v>1</v>
      </c>
    </row>
    <row r="2" spans="1:2">
      <c r="B2" s="2" t="s">
        <v>2</v>
      </c>
    </row>
    <row r="3" spans="1:2">
      <c r="A3" s="4" t="s">
        <v>322</v>
      </c>
    </row>
    <row r="4" spans="1:2">
      <c r="A4" s="3" t="s">
        <v>323</v>
      </c>
    </row>
    <row r="5" spans="1:2">
      <c r="A5" s="4" t="s">
        <v>324</v>
      </c>
      <c r="B5"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35"/>
    <col customWidth="1" max="3" min="3" width="27"/>
    <col customWidth="1" max="4" min="4" width="21"/>
  </cols>
  <sheetData>
    <row r="1" spans="1:4">
      <c r="A1" s="1" t="s">
        <v>326</v>
      </c>
      <c r="B1" s="2" t="s">
        <v>327</v>
      </c>
      <c r="C1" s="2" t="s">
        <v>328</v>
      </c>
      <c r="D1" s="2" t="s">
        <v>329</v>
      </c>
    </row>
    <row r="2" spans="1:4">
      <c r="A2" s="3" t="s">
        <v>330</v>
      </c>
    </row>
    <row r="3" spans="1:4">
      <c r="A3" s="4" t="s">
        <v>331</v>
      </c>
      <c r="B3" s="8" t="n">
        <v>340957000</v>
      </c>
    </row>
    <row r="4" spans="1:4">
      <c r="A4" s="4" t="s">
        <v>332</v>
      </c>
      <c r="B4" s="6" t="n">
        <v>30000000</v>
      </c>
      <c r="C4" s="8" t="n">
        <v>0</v>
      </c>
      <c r="D4" s="8" t="n">
        <v>-328664000</v>
      </c>
    </row>
    <row r="5" spans="1:4">
      <c r="A5" s="4" t="s">
        <v>333</v>
      </c>
      <c r="B5" s="6" t="n">
        <v>-2293000</v>
      </c>
    </row>
    <row r="6" spans="1:4">
      <c r="A6" s="4" t="s">
        <v>334</v>
      </c>
      <c r="B6" s="6" t="n">
        <v>-298664000</v>
      </c>
      <c r="C6" s="6" t="n">
        <v>2067286000</v>
      </c>
      <c r="D6" s="6" t="n">
        <v>1918637000</v>
      </c>
    </row>
    <row r="7" spans="1:4">
      <c r="A7" s="4" t="s">
        <v>335</v>
      </c>
      <c r="B7" s="6" t="n">
        <v>5000000</v>
      </c>
    </row>
    <row r="8" spans="1:4">
      <c r="A8" s="4" t="s">
        <v>336</v>
      </c>
      <c r="C8" s="8" t="n">
        <v>608700000</v>
      </c>
      <c r="D8" s="8" t="n">
        <v>510000000</v>
      </c>
    </row>
    <row r="9" spans="1:4">
      <c r="A9" s="4" t="s">
        <v>293</v>
      </c>
    </row>
    <row r="10" spans="1:4">
      <c r="A10" s="3" t="s">
        <v>330</v>
      </c>
    </row>
    <row r="11" spans="1:4">
      <c r="A11" s="4" t="s">
        <v>294</v>
      </c>
      <c r="C11" s="4" t="s">
        <v>295</v>
      </c>
    </row>
    <row r="12" spans="1:4">
      <c r="A12" s="4" t="s">
        <v>337</v>
      </c>
    </row>
    <row r="13" spans="1:4">
      <c r="A13" s="3" t="s">
        <v>330</v>
      </c>
    </row>
    <row r="14" spans="1:4">
      <c r="A14" s="4" t="s">
        <v>334</v>
      </c>
      <c r="B14" s="6" t="n">
        <v>298664000</v>
      </c>
    </row>
    <row r="15" spans="1:4">
      <c r="A15" s="4" t="s">
        <v>338</v>
      </c>
    </row>
    <row r="16" spans="1:4">
      <c r="A16" s="3" t="s">
        <v>330</v>
      </c>
    </row>
    <row r="17" spans="1:4">
      <c r="A17" s="4" t="s">
        <v>333</v>
      </c>
      <c r="B17" s="6" t="n">
        <v>2293000</v>
      </c>
    </row>
    <row r="18" spans="1:4">
      <c r="A18" s="4" t="s">
        <v>339</v>
      </c>
    </row>
    <row r="19" spans="1:4">
      <c r="A19" s="3" t="s">
        <v>330</v>
      </c>
    </row>
    <row r="20" spans="1:4">
      <c r="A20" s="4" t="s">
        <v>336</v>
      </c>
      <c r="B20" s="8" t="n">
        <v>298664000</v>
      </c>
    </row>
    <row r="21" spans="1:4">
      <c r="A21" s="4" t="s">
        <v>308</v>
      </c>
    </row>
    <row r="22" spans="1:4">
      <c r="A22" s="3" t="s">
        <v>330</v>
      </c>
    </row>
    <row r="23" spans="1:4">
      <c r="A23" s="4" t="s">
        <v>294</v>
      </c>
      <c r="B23" s="4" t="s">
        <v>296</v>
      </c>
    </row>
    <row r="24" spans="1:4">
      <c r="A24" s="4" t="s">
        <v>340</v>
      </c>
    </row>
    <row r="25" spans="1:4">
      <c r="A25" s="3" t="s">
        <v>330</v>
      </c>
    </row>
    <row r="26" spans="1:4">
      <c r="A26" s="4" t="s">
        <v>341</v>
      </c>
      <c r="B26" s="8" t="n">
        <v>30000000</v>
      </c>
    </row>
    <row r="27" spans="1:4">
      <c r="A27" s="4" t="s">
        <v>342</v>
      </c>
      <c r="B27" s="6" t="n">
        <v>298664000</v>
      </c>
    </row>
    <row r="28" spans="1:4">
      <c r="A28" s="4" t="s">
        <v>343</v>
      </c>
      <c r="B28" s="6" t="n">
        <v>1</v>
      </c>
    </row>
    <row r="29" spans="1:4">
      <c r="A29" s="4" t="s">
        <v>344</v>
      </c>
    </row>
    <row r="30" spans="1:4">
      <c r="A30" s="3" t="s">
        <v>330</v>
      </c>
    </row>
    <row r="31" spans="1:4">
      <c r="A31" s="4" t="s">
        <v>332</v>
      </c>
      <c r="B31" s="8" t="n">
        <v>-35000000</v>
      </c>
    </row>
    <row r="32" spans="1:4">
      <c r="A32" s="4" t="s">
        <v>345</v>
      </c>
    </row>
    <row r="33" spans="1:4">
      <c r="A33" s="3" t="s">
        <v>330</v>
      </c>
    </row>
    <row r="34" spans="1:4">
      <c r="A34" s="4" t="s">
        <v>294</v>
      </c>
      <c r="B34" s="4" t="s">
        <v>296</v>
      </c>
    </row>
    <row r="35" spans="1:4">
      <c r="A35" s="4" t="s">
        <v>346</v>
      </c>
    </row>
    <row r="36" spans="1:4">
      <c r="A36" s="3" t="s">
        <v>330</v>
      </c>
    </row>
    <row r="37" spans="1:4">
      <c r="A37" s="4" t="s">
        <v>341</v>
      </c>
      <c r="B37" s="8" t="n">
        <v>30000000</v>
      </c>
    </row>
    <row r="38" spans="1:4">
      <c r="A38" s="4" t="s">
        <v>342</v>
      </c>
      <c r="B38" s="8" t="n">
        <v>298664000</v>
      </c>
    </row>
    <row r="39" spans="1:4">
      <c r="A39" s="4" t="s">
        <v>28</v>
      </c>
    </row>
    <row r="40" spans="1:4">
      <c r="A40" s="3" t="s">
        <v>330</v>
      </c>
    </row>
    <row r="41" spans="1:4">
      <c r="A41" s="4" t="s">
        <v>347</v>
      </c>
      <c r="C41" s="6" t="n">
        <v>15924676</v>
      </c>
    </row>
    <row r="42" spans="1:4">
      <c r="A42" s="4" t="s">
        <v>56</v>
      </c>
    </row>
    <row r="43" spans="1:4">
      <c r="A43" s="3" t="s">
        <v>330</v>
      </c>
    </row>
    <row r="44" spans="1:4">
      <c r="A44" s="4" t="s">
        <v>348</v>
      </c>
      <c r="C44" s="6" t="n">
        <v>2572944</v>
      </c>
    </row>
    <row r="45" spans="1:4">
      <c r="A45" s="4" t="s">
        <v>349</v>
      </c>
    </row>
    <row r="46" spans="1:4">
      <c r="A46" s="3" t="s">
        <v>330</v>
      </c>
    </row>
    <row r="47" spans="1:4">
      <c r="A47" s="4" t="s">
        <v>350</v>
      </c>
      <c r="B47" s="6" t="n">
        <v>74053</v>
      </c>
    </row>
    <row r="48" spans="1:4">
      <c r="A48" s="4" t="s">
        <v>351</v>
      </c>
    </row>
    <row r="49" spans="1:4">
      <c r="A49" s="3" t="s">
        <v>330</v>
      </c>
    </row>
    <row r="50" spans="1:4">
      <c r="A50" s="4" t="s">
        <v>348</v>
      </c>
      <c r="B50" s="6" t="n">
        <v>74053</v>
      </c>
    </row>
    <row r="51" spans="1:4">
      <c r="A51" s="4" t="s">
        <v>58</v>
      </c>
    </row>
    <row r="52" spans="1:4">
      <c r="A52" s="3" t="s">
        <v>330</v>
      </c>
    </row>
    <row r="53" spans="1:4">
      <c r="A53" s="4" t="s">
        <v>348</v>
      </c>
      <c r="C53" s="6" t="n">
        <v>15886553</v>
      </c>
    </row>
    <row r="54" spans="1:4">
      <c r="A54" s="4" t="s">
        <v>352</v>
      </c>
    </row>
    <row r="55" spans="1:4">
      <c r="A55" s="3" t="s">
        <v>330</v>
      </c>
    </row>
    <row r="56" spans="1:4">
      <c r="A56" s="4" t="s">
        <v>350</v>
      </c>
      <c r="B56" s="6" t="n">
        <v>15886553</v>
      </c>
    </row>
    <row r="57" spans="1:4">
      <c r="A57" s="4" t="s">
        <v>353</v>
      </c>
    </row>
    <row r="58" spans="1:4">
      <c r="A58" s="3" t="s">
        <v>330</v>
      </c>
    </row>
    <row r="59" spans="1:4">
      <c r="A59" s="4" t="s">
        <v>348</v>
      </c>
      <c r="B59" s="6" t="n">
        <v>15886553</v>
      </c>
    </row>
    <row r="60" spans="1:4">
      <c r="A60" s="4" t="s">
        <v>354</v>
      </c>
    </row>
    <row r="61" spans="1:4">
      <c r="A61" s="3" t="s">
        <v>330</v>
      </c>
    </row>
    <row r="62" spans="1:4">
      <c r="A62" s="4" t="s">
        <v>347</v>
      </c>
      <c r="B62" s="6" t="n">
        <v>15812500</v>
      </c>
    </row>
    <row r="63" spans="1:4">
      <c r="A63" s="4" t="s">
        <v>355</v>
      </c>
      <c r="B63" s="6" t="n">
        <v>23</v>
      </c>
    </row>
    <row r="64" spans="1:4">
      <c r="A64" s="4" t="s">
        <v>356</v>
      </c>
    </row>
    <row r="65" spans="1:4">
      <c r="A65" s="3" t="s">
        <v>330</v>
      </c>
    </row>
    <row r="66" spans="1:4">
      <c r="A66" s="4" t="s">
        <v>347</v>
      </c>
      <c r="B66" s="6" t="n">
        <v>2062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357</v>
      </c>
      <c r="B1" s="2" t="s">
        <v>288</v>
      </c>
      <c r="C1" s="2" t="s">
        <v>2</v>
      </c>
      <c r="D1" s="2" t="s">
        <v>32</v>
      </c>
    </row>
    <row r="2" spans="1:4">
      <c r="A2" s="3" t="s">
        <v>330</v>
      </c>
    </row>
    <row r="3" spans="1:4">
      <c r="A3" s="4" t="s">
        <v>358</v>
      </c>
      <c r="B3" s="8" t="n">
        <v>21821</v>
      </c>
    </row>
    <row r="4" spans="1:4">
      <c r="A4" s="4" t="s">
        <v>359</v>
      </c>
      <c r="B4" s="6" t="n">
        <v>910</v>
      </c>
    </row>
    <row r="5" spans="1:4">
      <c r="A5" s="4" t="s">
        <v>360</v>
      </c>
      <c r="B5" s="6" t="n">
        <v>5000</v>
      </c>
    </row>
    <row r="6" spans="1:4">
      <c r="A6" s="4" t="s">
        <v>361</v>
      </c>
      <c r="B6" s="6" t="n">
        <v>2293</v>
      </c>
    </row>
    <row r="7" spans="1:4">
      <c r="A7" s="4" t="s">
        <v>335</v>
      </c>
      <c r="B7" s="6" t="n">
        <v>5000</v>
      </c>
    </row>
    <row r="8" spans="1:4">
      <c r="A8" s="4" t="s">
        <v>107</v>
      </c>
      <c r="B8" s="6" t="n">
        <v>30000</v>
      </c>
      <c r="C8" s="8" t="n">
        <v>0</v>
      </c>
      <c r="D8" s="8" t="n">
        <v>-328664</v>
      </c>
    </row>
    <row r="9" spans="1:4">
      <c r="A9" s="4" t="s">
        <v>101</v>
      </c>
      <c r="B9" s="6" t="n">
        <v>298664</v>
      </c>
      <c r="C9" s="6" t="n">
        <v>-2067286</v>
      </c>
      <c r="D9" s="6" t="n">
        <v>-1918637</v>
      </c>
    </row>
    <row r="10" spans="1:4">
      <c r="A10" s="4" t="s">
        <v>362</v>
      </c>
      <c r="B10" s="8" t="n">
        <v>363688</v>
      </c>
      <c r="C10" s="8" t="n">
        <v>0</v>
      </c>
      <c r="D10" s="8" t="n">
        <v>3409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v>
      </c>
      <c r="B1" s="2" t="s">
        <v>1</v>
      </c>
    </row>
    <row r="2" spans="1:3">
      <c r="B2" s="2" t="s">
        <v>2</v>
      </c>
      <c r="C2" s="2" t="s">
        <v>32</v>
      </c>
    </row>
    <row r="3" spans="1:3">
      <c r="A3" s="3" t="s">
        <v>68</v>
      </c>
    </row>
    <row r="4" spans="1:3">
      <c r="A4" s="4" t="s">
        <v>69</v>
      </c>
      <c r="B4" s="8" t="n">
        <v>142102</v>
      </c>
      <c r="C4" s="8" t="n">
        <v>59403</v>
      </c>
    </row>
    <row r="5" spans="1:3">
      <c r="A5" s="4" t="s">
        <v>70</v>
      </c>
      <c r="B5" s="6" t="n">
        <v>0</v>
      </c>
      <c r="C5" s="6" t="n">
        <v>0</v>
      </c>
    </row>
    <row r="6" spans="1:3">
      <c r="A6" s="4" t="s">
        <v>71</v>
      </c>
      <c r="B6" s="6" t="n">
        <v>142102</v>
      </c>
      <c r="C6" s="6" t="n">
        <v>59403</v>
      </c>
    </row>
    <row r="7" spans="1:3">
      <c r="A7" s="3" t="s">
        <v>72</v>
      </c>
    </row>
    <row r="8" spans="1:3">
      <c r="A8" s="4" t="s">
        <v>73</v>
      </c>
      <c r="B8" s="6" t="n">
        <v>25255</v>
      </c>
      <c r="C8" s="6" t="n">
        <v>26215</v>
      </c>
    </row>
    <row r="9" spans="1:3">
      <c r="A9" s="4" t="s">
        <v>74</v>
      </c>
      <c r="B9" s="6" t="n">
        <v>13889</v>
      </c>
      <c r="C9" s="6" t="n">
        <v>8201</v>
      </c>
    </row>
    <row r="10" spans="1:3">
      <c r="A10" s="4" t="s">
        <v>75</v>
      </c>
      <c r="B10" s="6" t="n">
        <v>6582</v>
      </c>
      <c r="C10" s="6" t="n">
        <v>4473</v>
      </c>
    </row>
    <row r="11" spans="1:3">
      <c r="A11" s="4" t="s">
        <v>76</v>
      </c>
      <c r="B11" s="6" t="n">
        <v>45726</v>
      </c>
      <c r="C11" s="6" t="n">
        <v>38889</v>
      </c>
    </row>
    <row r="12" spans="1:3">
      <c r="A12" s="4" t="s">
        <v>77</v>
      </c>
      <c r="B12" s="6" t="n">
        <v>96376</v>
      </c>
      <c r="C12" s="6" t="n">
        <v>20514</v>
      </c>
    </row>
    <row r="13" spans="1:3">
      <c r="A13" s="3" t="s">
        <v>78</v>
      </c>
    </row>
    <row r="14" spans="1:3">
      <c r="A14" s="4" t="s">
        <v>79</v>
      </c>
      <c r="B14" s="6" t="n">
        <v>-19939</v>
      </c>
      <c r="C14" s="6" t="n">
        <v>-2307</v>
      </c>
    </row>
    <row r="15" spans="1:3">
      <c r="A15" s="4" t="s">
        <v>80</v>
      </c>
      <c r="B15" s="6" t="n">
        <v>-1315</v>
      </c>
      <c r="C15" s="6" t="n">
        <v>-365</v>
      </c>
    </row>
    <row r="16" spans="1:3">
      <c r="A16" s="4" t="s">
        <v>81</v>
      </c>
      <c r="B16" s="6" t="n">
        <v>75122</v>
      </c>
      <c r="C16" s="6" t="n">
        <v>17842</v>
      </c>
    </row>
    <row r="17" spans="1:3">
      <c r="A17" s="4" t="s">
        <v>82</v>
      </c>
      <c r="B17" s="6" t="n">
        <v>1274</v>
      </c>
      <c r="C17" s="6" t="n">
        <v>-12122</v>
      </c>
    </row>
    <row r="18" spans="1:3">
      <c r="A18" s="4" t="s">
        <v>83</v>
      </c>
      <c r="B18" s="6" t="n">
        <v>73848</v>
      </c>
      <c r="C18" s="6" t="n">
        <v>29964</v>
      </c>
    </row>
    <row r="19" spans="1:3">
      <c r="A19" s="4" t="s">
        <v>61</v>
      </c>
    </row>
    <row r="20" spans="1:3">
      <c r="A20" s="3" t="s">
        <v>78</v>
      </c>
    </row>
    <row r="21" spans="1:3">
      <c r="A21" s="4" t="s">
        <v>82</v>
      </c>
      <c r="B21" s="6" t="n">
        <v>1274</v>
      </c>
    </row>
    <row r="22" spans="1:3">
      <c r="A22" s="4" t="s">
        <v>83</v>
      </c>
      <c r="B22" s="8" t="n">
        <v>0</v>
      </c>
      <c r="C22" s="8" t="n">
        <v>0</v>
      </c>
    </row>
    <row r="23" spans="1:3">
      <c r="A23" s="4" t="s">
        <v>28</v>
      </c>
    </row>
    <row r="24" spans="1:3">
      <c r="A24" s="3" t="s">
        <v>84</v>
      </c>
    </row>
    <row r="25" spans="1:3">
      <c r="A25" s="4" t="s">
        <v>85</v>
      </c>
      <c r="B25" s="9" t="n">
        <v>2.18</v>
      </c>
      <c r="C25" s="9" t="n">
        <v>0.9399999999999999</v>
      </c>
    </row>
    <row r="26" spans="1:3">
      <c r="A26" s="4" t="s">
        <v>86</v>
      </c>
      <c r="B26" s="9" t="n">
        <v>2.18</v>
      </c>
      <c r="C26" s="9" t="n">
        <v>0.9399999999999999</v>
      </c>
    </row>
    <row r="27" spans="1:3">
      <c r="A27" s="3" t="s">
        <v>87</v>
      </c>
    </row>
    <row r="28" spans="1:3">
      <c r="A28" s="4" t="s">
        <v>88</v>
      </c>
      <c r="B28" s="6" t="n">
        <v>17956152</v>
      </c>
      <c r="C28" s="6" t="n">
        <v>16167802</v>
      </c>
    </row>
    <row r="29" spans="1:3">
      <c r="A29" s="4" t="s">
        <v>89</v>
      </c>
      <c r="B29" s="6" t="n">
        <v>17956152</v>
      </c>
      <c r="C29" s="6" t="n">
        <v>16169827</v>
      </c>
    </row>
    <row r="30" spans="1:3">
      <c r="A30" s="4" t="s">
        <v>30</v>
      </c>
    </row>
    <row r="31" spans="1:3">
      <c r="A31" s="3" t="s">
        <v>84</v>
      </c>
    </row>
    <row r="32" spans="1:3">
      <c r="A32" s="4" t="s">
        <v>90</v>
      </c>
      <c r="B32" s="9" t="n">
        <v>2.18</v>
      </c>
      <c r="C32" s="9" t="n">
        <v>0.93</v>
      </c>
    </row>
    <row r="33" spans="1:3">
      <c r="A33" s="3" t="s">
        <v>87</v>
      </c>
    </row>
    <row r="34" spans="1:3">
      <c r="A34" s="4" t="s">
        <v>89</v>
      </c>
      <c r="B34" s="6" t="n">
        <v>15886553</v>
      </c>
      <c r="C34" s="6" t="n">
        <v>158865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4"/>
  </cols>
  <sheetData>
    <row r="1" spans="1:11">
      <c r="A1" s="1" t="s">
        <v>363</v>
      </c>
      <c r="B1" s="2" t="s">
        <v>364</v>
      </c>
      <c r="C1" s="2" t="s">
        <v>365</v>
      </c>
      <c r="D1" s="2" t="s">
        <v>366</v>
      </c>
      <c r="E1" s="2" t="s">
        <v>367</v>
      </c>
      <c r="F1" s="2" t="s">
        <v>368</v>
      </c>
      <c r="G1" s="2" t="s">
        <v>369</v>
      </c>
      <c r="H1" s="2" t="s">
        <v>2</v>
      </c>
      <c r="I1" s="2" t="s">
        <v>32</v>
      </c>
      <c r="J1" s="2" t="s">
        <v>370</v>
      </c>
      <c r="K1" s="2" t="s">
        <v>288</v>
      </c>
    </row>
    <row r="2" spans="1:11">
      <c r="A2" s="3" t="s">
        <v>371</v>
      </c>
    </row>
    <row r="3" spans="1:11">
      <c r="A3" s="4" t="s">
        <v>102</v>
      </c>
      <c r="H3" s="8" t="n">
        <v>2067983000</v>
      </c>
      <c r="I3" s="8" t="n">
        <v>1683708000</v>
      </c>
    </row>
    <row r="4" spans="1:11">
      <c r="A4" s="4" t="s">
        <v>372</v>
      </c>
      <c r="H4" s="6" t="n">
        <v>830000</v>
      </c>
      <c r="I4" s="6" t="n">
        <v>1100000</v>
      </c>
    </row>
    <row r="5" spans="1:11">
      <c r="A5" s="4" t="s">
        <v>114</v>
      </c>
      <c r="H5" s="6" t="n">
        <v>24500000</v>
      </c>
      <c r="I5" s="6" t="n">
        <v>275100000</v>
      </c>
    </row>
    <row r="6" spans="1:11">
      <c r="A6" s="4" t="s">
        <v>113</v>
      </c>
      <c r="B6" s="8" t="n">
        <v>700000</v>
      </c>
      <c r="D6" s="8" t="n">
        <v>30000000</v>
      </c>
      <c r="F6" s="8" t="n">
        <v>30000000</v>
      </c>
      <c r="H6" s="6" t="n">
        <v>700000</v>
      </c>
      <c r="I6" s="6" t="n">
        <v>65100000</v>
      </c>
    </row>
    <row r="7" spans="1:11">
      <c r="A7" s="4" t="s">
        <v>373</v>
      </c>
    </row>
    <row r="8" spans="1:11">
      <c r="A8" s="3" t="s">
        <v>371</v>
      </c>
    </row>
    <row r="9" spans="1:11">
      <c r="A9" s="4" t="s">
        <v>102</v>
      </c>
      <c r="F9" s="6" t="n">
        <v>30000000</v>
      </c>
    </row>
    <row r="10" spans="1:11">
      <c r="A10" s="4" t="s">
        <v>374</v>
      </c>
      <c r="F10" s="6" t="n">
        <v>39279000</v>
      </c>
    </row>
    <row r="11" spans="1:11">
      <c r="A11" s="4" t="s">
        <v>375</v>
      </c>
    </row>
    <row r="12" spans="1:11">
      <c r="A12" s="3" t="s">
        <v>371</v>
      </c>
    </row>
    <row r="13" spans="1:11">
      <c r="A13" s="4" t="s">
        <v>102</v>
      </c>
      <c r="D13" s="6" t="n">
        <v>30000000</v>
      </c>
    </row>
    <row r="14" spans="1:11">
      <c r="A14" s="4" t="s">
        <v>374</v>
      </c>
      <c r="D14" s="6" t="n">
        <v>54426000</v>
      </c>
    </row>
    <row r="15" spans="1:11">
      <c r="A15" s="4" t="s">
        <v>376</v>
      </c>
    </row>
    <row r="16" spans="1:11">
      <c r="A16" s="3" t="s">
        <v>371</v>
      </c>
    </row>
    <row r="17" spans="1:11">
      <c r="A17" s="4" t="s">
        <v>102</v>
      </c>
      <c r="B17" s="6" t="n">
        <v>700000</v>
      </c>
    </row>
    <row r="18" spans="1:11">
      <c r="A18" s="4" t="s">
        <v>374</v>
      </c>
      <c r="B18" s="6" t="n">
        <v>15975000</v>
      </c>
    </row>
    <row r="19" spans="1:11">
      <c r="A19" s="4" t="s">
        <v>344</v>
      </c>
    </row>
    <row r="20" spans="1:11">
      <c r="A20" s="3" t="s">
        <v>371</v>
      </c>
    </row>
    <row r="21" spans="1:11">
      <c r="A21" s="4" t="s">
        <v>377</v>
      </c>
      <c r="H21" s="8" t="n">
        <v>30500000</v>
      </c>
      <c r="I21" s="8" t="n">
        <v>30000000</v>
      </c>
    </row>
    <row r="22" spans="1:11">
      <c r="A22" s="4" t="s">
        <v>378</v>
      </c>
    </row>
    <row r="23" spans="1:11">
      <c r="A23" s="3" t="s">
        <v>371</v>
      </c>
    </row>
    <row r="24" spans="1:11">
      <c r="A24" s="4" t="s">
        <v>379</v>
      </c>
      <c r="G24" s="8" t="n">
        <v>150000000</v>
      </c>
    </row>
    <row r="25" spans="1:11">
      <c r="A25" s="4" t="s">
        <v>380</v>
      </c>
      <c r="G25" s="6" t="n">
        <v>135000000</v>
      </c>
    </row>
    <row r="26" spans="1:11">
      <c r="A26" s="4" t="s">
        <v>377</v>
      </c>
      <c r="G26" s="8" t="n">
        <v>15000000</v>
      </c>
    </row>
    <row r="27" spans="1:11">
      <c r="A27" s="4" t="s">
        <v>114</v>
      </c>
      <c r="F27" s="6" t="n">
        <v>105000000</v>
      </c>
    </row>
    <row r="28" spans="1:11">
      <c r="A28" s="4" t="s">
        <v>381</v>
      </c>
    </row>
    <row r="29" spans="1:11">
      <c r="A29" s="3" t="s">
        <v>371</v>
      </c>
    </row>
    <row r="30" spans="1:11">
      <c r="A30" s="4" t="s">
        <v>379</v>
      </c>
      <c r="E30" s="8" t="n">
        <v>150000000</v>
      </c>
    </row>
    <row r="31" spans="1:11">
      <c r="A31" s="4" t="s">
        <v>380</v>
      </c>
      <c r="E31" s="6" t="n">
        <v>135000000</v>
      </c>
    </row>
    <row r="32" spans="1:11">
      <c r="A32" s="4" t="s">
        <v>377</v>
      </c>
      <c r="E32" s="8" t="n">
        <v>15000000</v>
      </c>
    </row>
    <row r="33" spans="1:11">
      <c r="A33" s="4" t="s">
        <v>114</v>
      </c>
      <c r="D33" s="6" t="n">
        <v>105000000</v>
      </c>
    </row>
    <row r="34" spans="1:11">
      <c r="A34" s="4" t="s">
        <v>382</v>
      </c>
    </row>
    <row r="35" spans="1:11">
      <c r="A35" s="3" t="s">
        <v>371</v>
      </c>
    </row>
    <row r="36" spans="1:11">
      <c r="A36" s="4" t="s">
        <v>379</v>
      </c>
      <c r="C36" s="8" t="n">
        <v>143000000</v>
      </c>
    </row>
    <row r="37" spans="1:11">
      <c r="A37" s="4" t="s">
        <v>380</v>
      </c>
      <c r="C37" s="6" t="n">
        <v>112500000</v>
      </c>
    </row>
    <row r="38" spans="1:11">
      <c r="A38" s="4" t="s">
        <v>377</v>
      </c>
      <c r="C38" s="8" t="n">
        <v>30500000</v>
      </c>
    </row>
    <row r="39" spans="1:11">
      <c r="A39" s="4" t="s">
        <v>114</v>
      </c>
      <c r="B39" s="6" t="n">
        <v>23800000</v>
      </c>
    </row>
    <row r="40" spans="1:11">
      <c r="A40" s="4" t="s">
        <v>339</v>
      </c>
    </row>
    <row r="41" spans="1:11">
      <c r="A41" s="3" t="s">
        <v>371</v>
      </c>
    </row>
    <row r="42" spans="1:11">
      <c r="A42" s="4" t="s">
        <v>114</v>
      </c>
      <c r="B42" s="8" t="n">
        <v>700000</v>
      </c>
      <c r="D42" s="8" t="n">
        <v>30000000</v>
      </c>
      <c r="F42" s="8" t="n">
        <v>30000000</v>
      </c>
    </row>
    <row r="43" spans="1:11">
      <c r="A43" s="4" t="s">
        <v>293</v>
      </c>
    </row>
    <row r="44" spans="1:11">
      <c r="A44" s="3" t="s">
        <v>371</v>
      </c>
    </row>
    <row r="45" spans="1:11">
      <c r="A45" s="4" t="s">
        <v>294</v>
      </c>
      <c r="K45" s="4" t="s">
        <v>296</v>
      </c>
    </row>
    <row r="46" spans="1:11">
      <c r="A46" s="4" t="s">
        <v>383</v>
      </c>
    </row>
    <row r="47" spans="1:11">
      <c r="A47" s="3" t="s">
        <v>371</v>
      </c>
    </row>
    <row r="48" spans="1:11">
      <c r="A48" s="4" t="s">
        <v>384</v>
      </c>
      <c r="H48" s="6" t="n">
        <v>1288420</v>
      </c>
      <c r="I48" s="6" t="n">
        <v>1210471</v>
      </c>
    </row>
    <row r="49" spans="1:11">
      <c r="A49" s="4" t="s">
        <v>385</v>
      </c>
      <c r="K49" s="6" t="n">
        <v>74053</v>
      </c>
    </row>
    <row r="50" spans="1:11">
      <c r="A50" s="4" t="s">
        <v>386</v>
      </c>
    </row>
    <row r="51" spans="1:11">
      <c r="A51" s="3" t="s">
        <v>371</v>
      </c>
    </row>
    <row r="52" spans="1:11">
      <c r="A52" s="4" t="s">
        <v>384</v>
      </c>
      <c r="G52" s="6" t="n">
        <v>589536</v>
      </c>
    </row>
    <row r="53" spans="1:11">
      <c r="A53" s="4" t="s">
        <v>387</v>
      </c>
    </row>
    <row r="54" spans="1:11">
      <c r="A54" s="3" t="s">
        <v>371</v>
      </c>
    </row>
    <row r="55" spans="1:11">
      <c r="A55" s="4" t="s">
        <v>384</v>
      </c>
      <c r="E55" s="6" t="n">
        <v>620935</v>
      </c>
    </row>
    <row r="56" spans="1:11">
      <c r="A56" s="4" t="s">
        <v>388</v>
      </c>
    </row>
    <row r="57" spans="1:11">
      <c r="A57" s="3" t="s">
        <v>371</v>
      </c>
    </row>
    <row r="58" spans="1:11">
      <c r="A58" s="4" t="s">
        <v>384</v>
      </c>
      <c r="C58" s="6" t="n">
        <v>1288420</v>
      </c>
    </row>
    <row r="59" spans="1:11">
      <c r="A59" s="4" t="s">
        <v>389</v>
      </c>
    </row>
    <row r="60" spans="1:11">
      <c r="A60" s="3" t="s">
        <v>371</v>
      </c>
    </row>
    <row r="61" spans="1:11">
      <c r="A61" s="4" t="s">
        <v>385</v>
      </c>
      <c r="K61" s="6" t="n">
        <v>15886553</v>
      </c>
    </row>
    <row r="62" spans="1:11">
      <c r="A62" s="4" t="s">
        <v>390</v>
      </c>
    </row>
    <row r="63" spans="1:11">
      <c r="A63" s="3" t="s">
        <v>371</v>
      </c>
    </row>
    <row r="64" spans="1:11">
      <c r="A64" s="4" t="s">
        <v>391</v>
      </c>
      <c r="C64" s="4" t="s">
        <v>392</v>
      </c>
      <c r="J64" s="4" t="s">
        <v>392</v>
      </c>
    </row>
    <row r="65" spans="1:11">
      <c r="A65" s="4" t="s">
        <v>393</v>
      </c>
    </row>
    <row r="66" spans="1:11">
      <c r="A66" s="3" t="s">
        <v>371</v>
      </c>
    </row>
    <row r="67" spans="1:11">
      <c r="A67" s="4" t="s">
        <v>380</v>
      </c>
      <c r="C67" s="8" t="n">
        <v>88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4</v>
      </c>
      <c r="B1" s="2" t="s">
        <v>2</v>
      </c>
      <c r="C1" s="2" t="s">
        <v>32</v>
      </c>
      <c r="D1" s="2" t="s">
        <v>92</v>
      </c>
      <c r="E1" s="2" t="s">
        <v>395</v>
      </c>
    </row>
    <row r="2" spans="1:5">
      <c r="A2" s="4" t="s">
        <v>34</v>
      </c>
      <c r="B2" s="8" t="n">
        <v>18678</v>
      </c>
      <c r="C2" s="8" t="n">
        <v>14165</v>
      </c>
      <c r="D2" s="8" t="n">
        <v>75</v>
      </c>
    </row>
    <row r="3" spans="1:5">
      <c r="A3" s="4" t="s">
        <v>37</v>
      </c>
      <c r="B3" s="6" t="n">
        <v>43096</v>
      </c>
      <c r="C3" s="6" t="n">
        <v>26192</v>
      </c>
    </row>
    <row r="4" spans="1:5">
      <c r="A4" s="4" t="s">
        <v>38</v>
      </c>
      <c r="B4" s="6" t="n">
        <v>145548</v>
      </c>
      <c r="C4" s="6" t="n">
        <v>146867</v>
      </c>
    </row>
    <row r="5" spans="1:5">
      <c r="A5" s="4" t="s">
        <v>40</v>
      </c>
      <c r="B5" s="6" t="n">
        <v>422902</v>
      </c>
      <c r="C5" s="6" t="n">
        <v>407989</v>
      </c>
    </row>
    <row r="6" spans="1:5">
      <c r="A6" s="4" t="s">
        <v>43</v>
      </c>
      <c r="B6" s="6" t="n">
        <v>5504</v>
      </c>
      <c r="C6" s="6" t="n">
        <v>1498</v>
      </c>
    </row>
    <row r="7" spans="1:5">
      <c r="A7" s="4" t="s">
        <v>46</v>
      </c>
      <c r="B7" s="6" t="n">
        <v>608577</v>
      </c>
      <c r="C7" s="6" t="n">
        <v>512569</v>
      </c>
    </row>
    <row r="8" spans="1:5">
      <c r="A8" s="4" t="s">
        <v>50</v>
      </c>
      <c r="B8" s="6" t="n">
        <v>0</v>
      </c>
      <c r="C8" s="6" t="n">
        <v>15713</v>
      </c>
    </row>
    <row r="9" spans="1:5">
      <c r="A9" s="4" t="s">
        <v>52</v>
      </c>
      <c r="B9" s="6" t="n">
        <v>422902</v>
      </c>
      <c r="C9" s="6" t="n">
        <v>407989</v>
      </c>
    </row>
    <row r="10" spans="1:5">
      <c r="A10" s="4" t="s">
        <v>396</v>
      </c>
      <c r="B10" s="6" t="n">
        <v>23949</v>
      </c>
      <c r="C10" s="6" t="n">
        <v>11630</v>
      </c>
    </row>
    <row r="11" spans="1:5">
      <c r="A11" s="4" t="s">
        <v>36</v>
      </c>
      <c r="B11" s="6" t="n">
        <v>469</v>
      </c>
      <c r="C11" s="6" t="n">
        <v>397</v>
      </c>
    </row>
    <row r="12" spans="1:5">
      <c r="A12" s="4" t="s">
        <v>39</v>
      </c>
      <c r="B12" s="6" t="n">
        <v>234258</v>
      </c>
      <c r="C12" s="6" t="n">
        <v>234930</v>
      </c>
    </row>
    <row r="13" spans="1:5">
      <c r="A13" s="4" t="s">
        <v>397</v>
      </c>
      <c r="C13" s="6" t="n">
        <v>0</v>
      </c>
    </row>
    <row r="14" spans="1:5">
      <c r="A14" s="4" t="s">
        <v>42</v>
      </c>
      <c r="B14" s="6" t="n">
        <v>3438</v>
      </c>
      <c r="C14" s="6" t="n">
        <v>3223</v>
      </c>
    </row>
    <row r="15" spans="1:5">
      <c r="A15" s="4" t="s">
        <v>44</v>
      </c>
      <c r="B15" s="6" t="n">
        <v>8942</v>
      </c>
      <c r="C15" s="6" t="n">
        <v>4721</v>
      </c>
    </row>
    <row r="16" spans="1:5">
      <c r="A16" s="4" t="s">
        <v>45</v>
      </c>
      <c r="B16" s="6" t="n">
        <v>599635</v>
      </c>
      <c r="C16" s="6" t="n">
        <v>507848</v>
      </c>
    </row>
    <row r="17" spans="1:5">
      <c r="A17" s="4" t="s">
        <v>51</v>
      </c>
      <c r="B17" s="6" t="n">
        <v>-185675</v>
      </c>
      <c r="C17" s="6" t="n">
        <v>-104580</v>
      </c>
      <c r="D17" s="6" t="n">
        <v>98369</v>
      </c>
      <c r="E17" s="8" t="n">
        <v>54544</v>
      </c>
    </row>
    <row r="18" spans="1:5">
      <c r="A18" s="4" t="s">
        <v>61</v>
      </c>
    </row>
    <row r="19" spans="1:5">
      <c r="A19" s="4" t="s">
        <v>34</v>
      </c>
      <c r="D19" s="6" t="n">
        <v>75</v>
      </c>
      <c r="E19" s="6" t="n">
        <v>24</v>
      </c>
    </row>
    <row r="20" spans="1:5">
      <c r="A20" s="4" t="s">
        <v>50</v>
      </c>
      <c r="B20" s="6" t="n">
        <v>0</v>
      </c>
      <c r="C20" s="6" t="n">
        <v>15713</v>
      </c>
    </row>
    <row r="21" spans="1:5">
      <c r="A21" s="4" t="s">
        <v>51</v>
      </c>
      <c r="B21" s="6" t="n">
        <v>0</v>
      </c>
      <c r="C21" s="6" t="n">
        <v>15713</v>
      </c>
      <c r="D21" s="6" t="n">
        <v>98369</v>
      </c>
      <c r="E21" s="6" t="n">
        <v>54544</v>
      </c>
    </row>
    <row r="22" spans="1:5">
      <c r="A22" s="4" t="s">
        <v>398</v>
      </c>
    </row>
    <row r="23" spans="1:5">
      <c r="A23" s="4" t="s">
        <v>34</v>
      </c>
      <c r="C23" s="6" t="n">
        <v>14165</v>
      </c>
    </row>
    <row r="24" spans="1:5">
      <c r="A24" s="4" t="s">
        <v>37</v>
      </c>
      <c r="C24" s="6" t="n">
        <v>26090</v>
      </c>
    </row>
    <row r="25" spans="1:5">
      <c r="A25" s="4" t="s">
        <v>38</v>
      </c>
      <c r="C25" s="6" t="n">
        <v>130779</v>
      </c>
    </row>
    <row r="26" spans="1:5">
      <c r="A26" s="4" t="s">
        <v>40</v>
      </c>
      <c r="C26" s="6" t="n">
        <v>391799</v>
      </c>
    </row>
    <row r="27" spans="1:5">
      <c r="A27" s="4" t="s">
        <v>43</v>
      </c>
      <c r="C27" s="6" t="n">
        <v>1021</v>
      </c>
    </row>
    <row r="28" spans="1:5">
      <c r="A28" s="4" t="s">
        <v>46</v>
      </c>
      <c r="C28" s="6" t="n">
        <v>512092</v>
      </c>
    </row>
    <row r="29" spans="1:5">
      <c r="A29" s="4" t="s">
        <v>52</v>
      </c>
      <c r="C29" s="6" t="n">
        <v>391799</v>
      </c>
    </row>
    <row r="30" spans="1:5">
      <c r="A30" s="4" t="s">
        <v>396</v>
      </c>
      <c r="C30" s="6" t="n">
        <v>11630</v>
      </c>
    </row>
    <row r="31" spans="1:5">
      <c r="A31" s="4" t="s">
        <v>36</v>
      </c>
      <c r="C31" s="6" t="n">
        <v>295</v>
      </c>
    </row>
    <row r="32" spans="1:5">
      <c r="A32" s="4" t="s">
        <v>39</v>
      </c>
      <c r="C32" s="6" t="n">
        <v>234930</v>
      </c>
    </row>
    <row r="33" spans="1:5">
      <c r="A33" s="4" t="s">
        <v>397</v>
      </c>
      <c r="C33" s="6" t="n">
        <v>0</v>
      </c>
    </row>
    <row r="34" spans="1:5">
      <c r="A34" s="4" t="s">
        <v>42</v>
      </c>
      <c r="C34" s="6" t="n">
        <v>3223</v>
      </c>
    </row>
    <row r="35" spans="1:5">
      <c r="A35" s="4" t="s">
        <v>44</v>
      </c>
      <c r="C35" s="6" t="n">
        <v>4244</v>
      </c>
    </row>
    <row r="36" spans="1:5">
      <c r="A36" s="4" t="s">
        <v>45</v>
      </c>
      <c r="C36" s="6" t="n">
        <v>507848</v>
      </c>
    </row>
    <row r="37" spans="1:5">
      <c r="A37" s="4" t="s">
        <v>51</v>
      </c>
      <c r="C37" s="6" t="n">
        <v>-120293</v>
      </c>
    </row>
    <row r="38" spans="1:5">
      <c r="A38" s="4" t="s">
        <v>376</v>
      </c>
    </row>
    <row r="39" spans="1:5">
      <c r="A39" s="4" t="s">
        <v>34</v>
      </c>
      <c r="C39" s="6" t="n">
        <v>0</v>
      </c>
    </row>
    <row r="40" spans="1:5">
      <c r="A40" s="4" t="s">
        <v>37</v>
      </c>
      <c r="C40" s="6" t="n">
        <v>102</v>
      </c>
    </row>
    <row r="41" spans="1:5">
      <c r="A41" s="4" t="s">
        <v>38</v>
      </c>
      <c r="C41" s="6" t="n">
        <v>16088</v>
      </c>
    </row>
    <row r="42" spans="1:5">
      <c r="A42" s="4" t="s">
        <v>40</v>
      </c>
      <c r="C42" s="6" t="n">
        <v>16190</v>
      </c>
    </row>
    <row r="43" spans="1:5">
      <c r="A43" s="4" t="s">
        <v>43</v>
      </c>
      <c r="C43" s="6" t="n">
        <v>477</v>
      </c>
    </row>
    <row r="44" spans="1:5">
      <c r="A44" s="4" t="s">
        <v>46</v>
      </c>
      <c r="C44" s="6" t="n">
        <v>477</v>
      </c>
    </row>
    <row r="45" spans="1:5">
      <c r="A45" s="4" t="s">
        <v>50</v>
      </c>
      <c r="C45" s="6" t="n">
        <v>15713</v>
      </c>
    </row>
    <row r="46" spans="1:5">
      <c r="A46" s="4" t="s">
        <v>52</v>
      </c>
      <c r="C46" s="6" t="n">
        <v>16190</v>
      </c>
    </row>
    <row r="47" spans="1:5">
      <c r="A47" s="4" t="s">
        <v>396</v>
      </c>
      <c r="C47" s="6" t="n">
        <v>0</v>
      </c>
    </row>
    <row r="48" spans="1:5">
      <c r="A48" s="4" t="s">
        <v>36</v>
      </c>
      <c r="C48" s="6" t="n">
        <v>102</v>
      </c>
    </row>
    <row r="49" spans="1:5">
      <c r="A49" s="4" t="s">
        <v>39</v>
      </c>
      <c r="C49" s="6" t="n">
        <v>0</v>
      </c>
    </row>
    <row r="50" spans="1:5">
      <c r="A50" s="4" t="s">
        <v>397</v>
      </c>
      <c r="C50" s="6" t="n">
        <v>0</v>
      </c>
    </row>
    <row r="51" spans="1:5">
      <c r="A51" s="4" t="s">
        <v>42</v>
      </c>
      <c r="C51" s="6" t="n">
        <v>0</v>
      </c>
    </row>
    <row r="52" spans="1:5">
      <c r="A52" s="4" t="s">
        <v>44</v>
      </c>
      <c r="C52" s="6" t="n">
        <v>477</v>
      </c>
    </row>
    <row r="53" spans="1:5">
      <c r="A53" s="4" t="s">
        <v>45</v>
      </c>
      <c r="C53" s="6" t="n">
        <v>0</v>
      </c>
    </row>
    <row r="54" spans="1:5">
      <c r="A54" s="4" t="s">
        <v>51</v>
      </c>
      <c r="C54" s="6" t="n">
        <v>15713</v>
      </c>
    </row>
    <row r="55" spans="1:5">
      <c r="A55" s="4" t="s">
        <v>30</v>
      </c>
    </row>
    <row r="56" spans="1:5">
      <c r="A56" s="4" t="s">
        <v>51</v>
      </c>
      <c r="B56" s="6" t="n">
        <v>-277094</v>
      </c>
      <c r="C56" s="6" t="n">
        <v>-288875</v>
      </c>
    </row>
    <row r="57" spans="1:5">
      <c r="A57" s="4" t="s">
        <v>57</v>
      </c>
    </row>
    <row r="58" spans="1:5">
      <c r="A58" s="4" t="s">
        <v>51</v>
      </c>
      <c r="B58" s="6" t="n">
        <v>-277094</v>
      </c>
      <c r="C58" s="6" t="n">
        <v>-288875</v>
      </c>
    </row>
    <row r="59" spans="1:5">
      <c r="A59" s="4" t="s">
        <v>399</v>
      </c>
    </row>
    <row r="60" spans="1:5">
      <c r="A60" s="4" t="s">
        <v>51</v>
      </c>
      <c r="B60" s="6" t="n">
        <v>340317</v>
      </c>
      <c r="C60" s="6" t="n">
        <v>336369</v>
      </c>
      <c r="D60" s="6" t="n">
        <v>0</v>
      </c>
      <c r="E60" s="6" t="n">
        <v>0</v>
      </c>
    </row>
    <row r="61" spans="1:5">
      <c r="A61" s="4" t="s">
        <v>400</v>
      </c>
    </row>
    <row r="62" spans="1:5">
      <c r="A62" s="4" t="s">
        <v>51</v>
      </c>
      <c r="C62" s="6" t="n">
        <v>336369</v>
      </c>
    </row>
    <row r="63" spans="1:5">
      <c r="A63" s="4" t="s">
        <v>401</v>
      </c>
    </row>
    <row r="64" spans="1:5">
      <c r="A64" s="4" t="s">
        <v>51</v>
      </c>
      <c r="B64" s="6" t="n">
        <v>-248363</v>
      </c>
      <c r="C64" s="6" t="n">
        <v>-167787</v>
      </c>
    </row>
    <row r="65" spans="1:5">
      <c r="A65" s="4" t="s">
        <v>402</v>
      </c>
    </row>
    <row r="66" spans="1:5">
      <c r="A66" s="4" t="s">
        <v>51</v>
      </c>
      <c r="B66" s="6" t="n">
        <v>-248363</v>
      </c>
      <c r="C66" s="6" t="n">
        <v>-167787</v>
      </c>
      <c r="D66" s="6" t="n">
        <v>0</v>
      </c>
      <c r="E66" s="6" t="n">
        <v>0</v>
      </c>
    </row>
    <row r="67" spans="1:5">
      <c r="A67" s="4" t="s">
        <v>403</v>
      </c>
    </row>
    <row r="68" spans="1:5">
      <c r="A68" s="4" t="s">
        <v>51</v>
      </c>
      <c r="B68" s="8" t="n">
        <v>-277094</v>
      </c>
      <c r="C68" s="8" t="n">
        <v>-288875</v>
      </c>
      <c r="D68" s="8" t="n">
        <v>0</v>
      </c>
      <c r="E68" s="8"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M87"/>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404</v>
      </c>
      <c r="B1" s="2" t="s">
        <v>405</v>
      </c>
      <c r="J1" s="2" t="s">
        <v>1</v>
      </c>
    </row>
    <row r="2" spans="1:13">
      <c r="B2" s="2" t="s">
        <v>2</v>
      </c>
      <c r="C2" s="2" t="s">
        <v>406</v>
      </c>
      <c r="D2" s="2" t="s">
        <v>4</v>
      </c>
      <c r="E2" s="2" t="s">
        <v>407</v>
      </c>
      <c r="F2" s="2" t="s">
        <v>32</v>
      </c>
      <c r="G2" s="2" t="s">
        <v>368</v>
      </c>
      <c r="H2" s="2" t="s">
        <v>408</v>
      </c>
      <c r="I2" s="2" t="s">
        <v>409</v>
      </c>
      <c r="J2" s="2" t="s">
        <v>2</v>
      </c>
      <c r="K2" s="2" t="s">
        <v>32</v>
      </c>
      <c r="M2" s="2" t="s">
        <v>92</v>
      </c>
    </row>
    <row r="3" spans="1:13">
      <c r="A3" s="4" t="s">
        <v>69</v>
      </c>
      <c r="B3" s="8" t="n">
        <v>37306</v>
      </c>
      <c r="C3" s="8" t="n">
        <v>37082</v>
      </c>
      <c r="D3" s="8" t="n">
        <v>34868</v>
      </c>
      <c r="E3" s="8" t="n">
        <v>32846</v>
      </c>
      <c r="F3" s="8" t="n">
        <v>29993</v>
      </c>
      <c r="G3" s="8" t="n">
        <v>17060</v>
      </c>
      <c r="H3" s="8" t="n">
        <v>10168</v>
      </c>
      <c r="I3" s="8" t="n">
        <v>2182</v>
      </c>
      <c r="J3" s="8" t="n">
        <v>142102</v>
      </c>
      <c r="K3" s="8" t="n">
        <v>59403</v>
      </c>
      <c r="M3" s="8" t="n">
        <v>5073</v>
      </c>
    </row>
    <row r="4" spans="1:13">
      <c r="A4" s="4" t="s">
        <v>70</v>
      </c>
      <c r="J4" s="6" t="n">
        <v>0</v>
      </c>
      <c r="K4" s="6" t="n">
        <v>0</v>
      </c>
    </row>
    <row r="5" spans="1:13">
      <c r="A5" s="4" t="s">
        <v>71</v>
      </c>
      <c r="J5" s="6" t="n">
        <v>142102</v>
      </c>
      <c r="K5" s="6" t="n">
        <v>59403</v>
      </c>
      <c r="M5" s="6" t="n">
        <v>8513</v>
      </c>
    </row>
    <row r="6" spans="1:13">
      <c r="A6" s="4" t="s">
        <v>73</v>
      </c>
      <c r="J6" s="6" t="n">
        <v>25255</v>
      </c>
      <c r="K6" s="6" t="n">
        <v>26215</v>
      </c>
    </row>
    <row r="7" spans="1:13">
      <c r="A7" s="4" t="s">
        <v>74</v>
      </c>
      <c r="J7" s="6" t="n">
        <v>13889</v>
      </c>
      <c r="K7" s="6" t="n">
        <v>8201</v>
      </c>
    </row>
    <row r="8" spans="1:13">
      <c r="A8" s="4" t="s">
        <v>79</v>
      </c>
      <c r="J8" s="6" t="n">
        <v>-19939</v>
      </c>
      <c r="K8" s="6" t="n">
        <v>-2307</v>
      </c>
    </row>
    <row r="9" spans="1:13">
      <c r="A9" s="4" t="s">
        <v>80</v>
      </c>
      <c r="J9" s="6" t="n">
        <v>-1315</v>
      </c>
      <c r="K9" s="6" t="n">
        <v>-365</v>
      </c>
    </row>
    <row r="10" spans="1:13">
      <c r="A10" s="4" t="s">
        <v>81</v>
      </c>
      <c r="B10" s="6" t="n">
        <v>17273</v>
      </c>
      <c r="C10" s="6" t="n">
        <v>20283</v>
      </c>
      <c r="D10" s="6" t="n">
        <v>19804</v>
      </c>
      <c r="E10" s="6" t="n">
        <v>17762</v>
      </c>
      <c r="F10" s="6" t="n">
        <v>14533</v>
      </c>
      <c r="G10" s="6" t="n">
        <v>5115</v>
      </c>
      <c r="H10" s="6" t="n">
        <v>2516</v>
      </c>
      <c r="I10" s="6" t="n">
        <v>-4322</v>
      </c>
      <c r="J10" s="6" t="n">
        <v>75122</v>
      </c>
      <c r="K10" s="6" t="n">
        <v>17842</v>
      </c>
    </row>
    <row r="11" spans="1:13">
      <c r="A11" s="4" t="s">
        <v>82</v>
      </c>
      <c r="J11" s="6" t="n">
        <v>1274</v>
      </c>
      <c r="K11" s="6" t="n">
        <v>-12122</v>
      </c>
    </row>
    <row r="12" spans="1:13">
      <c r="A12" s="4" t="s">
        <v>83</v>
      </c>
      <c r="B12" s="6" t="n">
        <v>17273</v>
      </c>
      <c r="C12" s="6" t="n">
        <v>20283</v>
      </c>
      <c r="D12" s="6" t="n">
        <v>19583</v>
      </c>
      <c r="E12" s="6" t="n">
        <v>16709</v>
      </c>
      <c r="F12" s="6" t="n">
        <v>15239</v>
      </c>
      <c r="G12" s="6" t="n">
        <v>9308</v>
      </c>
      <c r="H12" s="6" t="n">
        <v>5417</v>
      </c>
      <c r="I12" s="6" t="n">
        <v>0</v>
      </c>
      <c r="J12" s="6" t="n">
        <v>73848</v>
      </c>
      <c r="K12" s="6" t="n">
        <v>29964</v>
      </c>
    </row>
    <row r="13" spans="1:13">
      <c r="A13" s="4" t="s">
        <v>75</v>
      </c>
      <c r="J13" s="6" t="n">
        <v>6582</v>
      </c>
      <c r="K13" s="6" t="n">
        <v>4473</v>
      </c>
      <c r="M13" s="6" t="n">
        <v>3071</v>
      </c>
    </row>
    <row r="14" spans="1:13">
      <c r="A14" s="4" t="s">
        <v>410</v>
      </c>
      <c r="J14" s="6" t="n">
        <v>45726</v>
      </c>
      <c r="K14" s="6" t="n">
        <v>38889</v>
      </c>
    </row>
    <row r="15" spans="1:13">
      <c r="A15" s="4" t="s">
        <v>77</v>
      </c>
      <c r="B15" s="8" t="n">
        <v>24462</v>
      </c>
      <c r="C15" s="8" t="n">
        <v>27463</v>
      </c>
      <c r="D15" s="8" t="n">
        <v>24734</v>
      </c>
      <c r="E15" s="8" t="n">
        <v>19717</v>
      </c>
      <c r="F15" s="8" t="n">
        <v>16022</v>
      </c>
      <c r="G15" s="8" t="n">
        <v>5942</v>
      </c>
      <c r="H15" s="8" t="n">
        <v>2874</v>
      </c>
      <c r="I15" s="8" t="n">
        <v>-4324</v>
      </c>
      <c r="J15" s="6" t="n">
        <v>96376</v>
      </c>
      <c r="K15" s="6" t="n">
        <v>20514</v>
      </c>
      <c r="M15" s="6" t="n">
        <v>-14415</v>
      </c>
    </row>
    <row r="16" spans="1:13">
      <c r="A16" s="4" t="s">
        <v>61</v>
      </c>
    </row>
    <row r="17" spans="1:13">
      <c r="A17" s="4" t="s">
        <v>69</v>
      </c>
      <c r="M17" s="6" t="n">
        <v>5073</v>
      </c>
    </row>
    <row r="18" spans="1:13">
      <c r="A18" s="4" t="s">
        <v>70</v>
      </c>
      <c r="M18" s="6" t="n">
        <v>3440</v>
      </c>
    </row>
    <row r="19" spans="1:13">
      <c r="A19" s="4" t="s">
        <v>71</v>
      </c>
      <c r="M19" s="6" t="n">
        <v>8513</v>
      </c>
    </row>
    <row r="20" spans="1:13">
      <c r="A20" s="4" t="s">
        <v>73</v>
      </c>
      <c r="M20" s="6" t="n">
        <v>17405</v>
      </c>
    </row>
    <row r="21" spans="1:13">
      <c r="A21" s="4" t="s">
        <v>74</v>
      </c>
      <c r="M21" s="6" t="n">
        <v>2452</v>
      </c>
    </row>
    <row r="22" spans="1:13">
      <c r="A22" s="4" t="s">
        <v>79</v>
      </c>
      <c r="M22" s="6" t="n">
        <v>13</v>
      </c>
    </row>
    <row r="23" spans="1:13">
      <c r="A23" s="4" t="s">
        <v>80</v>
      </c>
      <c r="M23" s="6" t="n">
        <v>0</v>
      </c>
    </row>
    <row r="24" spans="1:13">
      <c r="A24" s="4" t="s">
        <v>81</v>
      </c>
      <c r="M24" s="6" t="n">
        <v>-14402</v>
      </c>
    </row>
    <row r="25" spans="1:13">
      <c r="A25" s="4" t="s">
        <v>82</v>
      </c>
      <c r="J25" s="6" t="n">
        <v>1274</v>
      </c>
      <c r="M25" s="6" t="n">
        <v>14402</v>
      </c>
    </row>
    <row r="26" spans="1:13">
      <c r="A26" s="4" t="s">
        <v>83</v>
      </c>
      <c r="J26" s="6" t="n">
        <v>0</v>
      </c>
      <c r="K26" s="6" t="n">
        <v>0</v>
      </c>
      <c r="M26" s="6" t="n">
        <v>0</v>
      </c>
    </row>
    <row r="27" spans="1:13">
      <c r="A27" s="4" t="s">
        <v>75</v>
      </c>
      <c r="M27" s="6" t="n">
        <v>3071</v>
      </c>
    </row>
    <row r="28" spans="1:13">
      <c r="A28" s="4" t="s">
        <v>410</v>
      </c>
      <c r="M28" s="6" t="n">
        <v>22928</v>
      </c>
    </row>
    <row r="29" spans="1:13">
      <c r="A29" s="4" t="s">
        <v>77</v>
      </c>
      <c r="M29" s="6" t="n">
        <v>-14415</v>
      </c>
    </row>
    <row r="30" spans="1:13">
      <c r="A30" s="4" t="s">
        <v>398</v>
      </c>
    </row>
    <row r="31" spans="1:13">
      <c r="A31" s="4" t="s">
        <v>69</v>
      </c>
      <c r="J31" s="6" t="n">
        <v>138719</v>
      </c>
      <c r="K31" s="6" t="n">
        <v>49830</v>
      </c>
      <c r="L31" s="4" t="s">
        <v>411</v>
      </c>
      <c r="M31" s="6" t="n">
        <v>0</v>
      </c>
    </row>
    <row r="32" spans="1:13">
      <c r="A32" s="4" t="s">
        <v>70</v>
      </c>
      <c r="J32" s="6" t="n">
        <v>0</v>
      </c>
      <c r="K32" s="6" t="n">
        <v>0</v>
      </c>
      <c r="L32" s="4" t="s">
        <v>411</v>
      </c>
      <c r="M32" s="6" t="n">
        <v>0</v>
      </c>
    </row>
    <row r="33" spans="1:13">
      <c r="A33" s="4" t="s">
        <v>71</v>
      </c>
      <c r="J33" s="6" t="n">
        <v>138719</v>
      </c>
      <c r="K33" s="6" t="n">
        <v>49830</v>
      </c>
      <c r="L33" s="4" t="s">
        <v>411</v>
      </c>
      <c r="M33" s="6" t="n">
        <v>0</v>
      </c>
    </row>
    <row r="34" spans="1:13">
      <c r="A34" s="4" t="s">
        <v>73</v>
      </c>
      <c r="J34" s="6" t="n">
        <v>23890</v>
      </c>
      <c r="K34" s="6" t="n">
        <v>11710</v>
      </c>
      <c r="L34" s="4" t="s">
        <v>411</v>
      </c>
      <c r="M34" s="6" t="n">
        <v>6024</v>
      </c>
    </row>
    <row r="35" spans="1:13">
      <c r="A35" s="4" t="s">
        <v>74</v>
      </c>
      <c r="J35" s="6" t="n">
        <v>13408</v>
      </c>
      <c r="K35" s="6" t="n">
        <v>7527</v>
      </c>
      <c r="L35" s="4" t="s">
        <v>411</v>
      </c>
      <c r="M35" s="6" t="n">
        <v>1834</v>
      </c>
    </row>
    <row r="36" spans="1:13">
      <c r="A36" s="4" t="s">
        <v>79</v>
      </c>
      <c r="J36" s="6" t="n">
        <v>-19952</v>
      </c>
      <c r="K36" s="6" t="n">
        <v>-2312</v>
      </c>
      <c r="L36" s="4" t="s">
        <v>411</v>
      </c>
      <c r="M36" s="6" t="n">
        <v>0</v>
      </c>
    </row>
    <row r="37" spans="1:13">
      <c r="A37" s="4" t="s">
        <v>80</v>
      </c>
      <c r="J37" s="6" t="n">
        <v>-1315</v>
      </c>
      <c r="K37" s="6" t="n">
        <v>-365</v>
      </c>
      <c r="L37" s="4" t="s">
        <v>411</v>
      </c>
      <c r="M37" s="6" t="n">
        <v>0</v>
      </c>
    </row>
    <row r="38" spans="1:13">
      <c r="A38" s="4" t="s">
        <v>81</v>
      </c>
      <c r="J38" s="6" t="n">
        <v>73848</v>
      </c>
      <c r="K38" s="6" t="n">
        <v>26101</v>
      </c>
      <c r="L38" s="4" t="s">
        <v>411</v>
      </c>
      <c r="M38" s="6" t="n">
        <v>-8890</v>
      </c>
    </row>
    <row r="39" spans="1:13">
      <c r="A39" s="4" t="s">
        <v>82</v>
      </c>
      <c r="J39" s="6" t="n">
        <v>0</v>
      </c>
      <c r="K39" s="6" t="n">
        <v>-3863</v>
      </c>
      <c r="L39" s="4" t="s">
        <v>411</v>
      </c>
      <c r="M39" s="6" t="n">
        <v>8890</v>
      </c>
    </row>
    <row r="40" spans="1:13">
      <c r="A40" s="4" t="s">
        <v>83</v>
      </c>
      <c r="J40" s="6" t="n">
        <v>73848</v>
      </c>
      <c r="K40" s="6" t="n">
        <v>29964</v>
      </c>
      <c r="L40" s="4" t="s">
        <v>411</v>
      </c>
      <c r="M40" s="6" t="n">
        <v>0</v>
      </c>
    </row>
    <row r="41" spans="1:13">
      <c r="A41" s="4" t="s">
        <v>75</v>
      </c>
      <c r="J41" s="6" t="n">
        <v>6306</v>
      </c>
      <c r="K41" s="6" t="n">
        <v>1815</v>
      </c>
      <c r="L41" s="4" t="s">
        <v>411</v>
      </c>
      <c r="M41" s="6" t="n">
        <v>1032</v>
      </c>
    </row>
    <row r="42" spans="1:13">
      <c r="A42" s="4" t="s">
        <v>410</v>
      </c>
      <c r="J42" s="6" t="n">
        <v>43604</v>
      </c>
      <c r="K42" s="6" t="n">
        <v>21052</v>
      </c>
      <c r="L42" s="4" t="s">
        <v>411</v>
      </c>
      <c r="M42" s="6" t="n">
        <v>8890</v>
      </c>
    </row>
    <row r="43" spans="1:13">
      <c r="A43" s="4" t="s">
        <v>77</v>
      </c>
      <c r="J43" s="6" t="n">
        <v>95115</v>
      </c>
      <c r="K43" s="6" t="n">
        <v>28778</v>
      </c>
      <c r="L43" s="4" t="s">
        <v>411</v>
      </c>
      <c r="M43" s="6" t="n">
        <v>-8890</v>
      </c>
    </row>
    <row r="44" spans="1:13">
      <c r="A44" s="4" t="s">
        <v>412</v>
      </c>
    </row>
    <row r="45" spans="1:13">
      <c r="A45" s="4" t="s">
        <v>69</v>
      </c>
      <c r="K45" s="6" t="n">
        <v>0</v>
      </c>
      <c r="M45" s="6" t="n">
        <v>0</v>
      </c>
    </row>
    <row r="46" spans="1:13">
      <c r="A46" s="4" t="s">
        <v>70</v>
      </c>
      <c r="K46" s="6" t="n">
        <v>0</v>
      </c>
      <c r="M46" s="6" t="n">
        <v>0</v>
      </c>
    </row>
    <row r="47" spans="1:13">
      <c r="A47" s="4" t="s">
        <v>71</v>
      </c>
      <c r="K47" s="6" t="n">
        <v>0</v>
      </c>
      <c r="M47" s="6" t="n">
        <v>0</v>
      </c>
    </row>
    <row r="48" spans="1:13">
      <c r="A48" s="4" t="s">
        <v>73</v>
      </c>
      <c r="K48" s="6" t="n">
        <v>2305</v>
      </c>
      <c r="M48" s="6" t="n">
        <v>0</v>
      </c>
    </row>
    <row r="49" spans="1:13">
      <c r="A49" s="4" t="s">
        <v>74</v>
      </c>
      <c r="K49" s="6" t="n">
        <v>111</v>
      </c>
      <c r="M49" s="6" t="n">
        <v>78</v>
      </c>
    </row>
    <row r="50" spans="1:13">
      <c r="A50" s="4" t="s">
        <v>79</v>
      </c>
      <c r="K50" s="6" t="n">
        <v>0</v>
      </c>
      <c r="M50" s="6" t="n">
        <v>0</v>
      </c>
    </row>
    <row r="51" spans="1:13">
      <c r="A51" s="4" t="s">
        <v>80</v>
      </c>
      <c r="K51" s="6" t="n">
        <v>0</v>
      </c>
      <c r="M51" s="6" t="n">
        <v>0</v>
      </c>
    </row>
    <row r="52" spans="1:13">
      <c r="A52" s="4" t="s">
        <v>81</v>
      </c>
      <c r="K52" s="6" t="n">
        <v>-2679</v>
      </c>
      <c r="M52" s="6" t="n">
        <v>-78</v>
      </c>
    </row>
    <row r="53" spans="1:13">
      <c r="A53" s="4" t="s">
        <v>82</v>
      </c>
      <c r="K53" s="6" t="n">
        <v>-2679</v>
      </c>
      <c r="M53" s="6" t="n">
        <v>78</v>
      </c>
    </row>
    <row r="54" spans="1:13">
      <c r="A54" s="4" t="s">
        <v>83</v>
      </c>
      <c r="K54" s="6" t="n">
        <v>0</v>
      </c>
    </row>
    <row r="55" spans="1:13">
      <c r="A55" s="4" t="s">
        <v>75</v>
      </c>
      <c r="K55" s="6" t="n">
        <v>263</v>
      </c>
      <c r="M55" s="6" t="n">
        <v>0</v>
      </c>
    </row>
    <row r="56" spans="1:13">
      <c r="A56" s="4" t="s">
        <v>410</v>
      </c>
      <c r="K56" s="6" t="n">
        <v>2679</v>
      </c>
      <c r="M56" s="6" t="n">
        <v>78</v>
      </c>
    </row>
    <row r="57" spans="1:13">
      <c r="A57" s="4" t="s">
        <v>77</v>
      </c>
      <c r="K57" s="6" t="n">
        <v>-2679</v>
      </c>
      <c r="M57" s="6" t="n">
        <v>-78</v>
      </c>
    </row>
    <row r="58" spans="1:13">
      <c r="A58" s="4" t="s">
        <v>413</v>
      </c>
    </row>
    <row r="59" spans="1:13">
      <c r="A59" s="4" t="s">
        <v>69</v>
      </c>
      <c r="K59" s="6" t="n">
        <v>0</v>
      </c>
      <c r="M59" s="6" t="n">
        <v>0</v>
      </c>
    </row>
    <row r="60" spans="1:13">
      <c r="A60" s="4" t="s">
        <v>70</v>
      </c>
      <c r="K60" s="6" t="n">
        <v>0</v>
      </c>
      <c r="M60" s="6" t="n">
        <v>0</v>
      </c>
    </row>
    <row r="61" spans="1:13">
      <c r="A61" s="4" t="s">
        <v>71</v>
      </c>
      <c r="K61" s="6" t="n">
        <v>0</v>
      </c>
      <c r="M61" s="6" t="n">
        <v>0</v>
      </c>
    </row>
    <row r="62" spans="1:13">
      <c r="A62" s="4" t="s">
        <v>73</v>
      </c>
      <c r="K62" s="6" t="n">
        <v>8349</v>
      </c>
      <c r="M62" s="6" t="n">
        <v>7887</v>
      </c>
    </row>
    <row r="63" spans="1:13">
      <c r="A63" s="4" t="s">
        <v>74</v>
      </c>
      <c r="K63" s="6" t="n">
        <v>128</v>
      </c>
      <c r="M63" s="6" t="n">
        <v>112</v>
      </c>
    </row>
    <row r="64" spans="1:13">
      <c r="A64" s="4" t="s">
        <v>79</v>
      </c>
      <c r="K64" s="6" t="n">
        <v>0</v>
      </c>
      <c r="M64" s="6" t="n">
        <v>0</v>
      </c>
    </row>
    <row r="65" spans="1:13">
      <c r="A65" s="4" t="s">
        <v>80</v>
      </c>
      <c r="K65" s="6" t="n">
        <v>0</v>
      </c>
      <c r="M65" s="6" t="n">
        <v>0</v>
      </c>
    </row>
    <row r="66" spans="1:13">
      <c r="A66" s="4" t="s">
        <v>81</v>
      </c>
      <c r="K66" s="6" t="n">
        <v>-10130</v>
      </c>
      <c r="M66" s="6" t="n">
        <v>-9333</v>
      </c>
    </row>
    <row r="67" spans="1:13">
      <c r="A67" s="4" t="s">
        <v>82</v>
      </c>
      <c r="K67" s="6" t="n">
        <v>-10130</v>
      </c>
      <c r="M67" s="6" t="n">
        <v>9333</v>
      </c>
    </row>
    <row r="68" spans="1:13">
      <c r="A68" s="4" t="s">
        <v>83</v>
      </c>
      <c r="K68" s="6" t="n">
        <v>0</v>
      </c>
      <c r="M68" s="6" t="n">
        <v>0</v>
      </c>
    </row>
    <row r="69" spans="1:13">
      <c r="A69" s="4" t="s">
        <v>75</v>
      </c>
      <c r="K69" s="6" t="n">
        <v>1653</v>
      </c>
      <c r="M69" s="6" t="n">
        <v>1334</v>
      </c>
    </row>
    <row r="70" spans="1:13">
      <c r="A70" s="4" t="s">
        <v>410</v>
      </c>
      <c r="K70" s="6" t="n">
        <v>10130</v>
      </c>
      <c r="M70" s="6" t="n">
        <v>9333</v>
      </c>
    </row>
    <row r="71" spans="1:13">
      <c r="A71" s="4" t="s">
        <v>77</v>
      </c>
      <c r="K71" s="6" t="n">
        <v>-10130</v>
      </c>
      <c r="M71" s="6" t="n">
        <v>-9333</v>
      </c>
    </row>
    <row r="72" spans="1:13">
      <c r="A72" s="4" t="s">
        <v>376</v>
      </c>
    </row>
    <row r="73" spans="1:13">
      <c r="A73" s="4" t="s">
        <v>69</v>
      </c>
      <c r="J73" s="6" t="n">
        <v>3383</v>
      </c>
      <c r="K73" s="6" t="n">
        <v>9573</v>
      </c>
      <c r="M73" s="6" t="n">
        <v>5073</v>
      </c>
    </row>
    <row r="74" spans="1:13">
      <c r="A74" s="4" t="s">
        <v>70</v>
      </c>
      <c r="J74" s="6" t="n">
        <v>0</v>
      </c>
      <c r="K74" s="6" t="n">
        <v>0</v>
      </c>
      <c r="M74" s="6" t="n">
        <v>3440</v>
      </c>
    </row>
    <row r="75" spans="1:13">
      <c r="A75" s="4" t="s">
        <v>71</v>
      </c>
      <c r="J75" s="6" t="n">
        <v>3383</v>
      </c>
      <c r="K75" s="6" t="n">
        <v>9573</v>
      </c>
      <c r="M75" s="6" t="n">
        <v>8513</v>
      </c>
    </row>
    <row r="76" spans="1:13">
      <c r="A76" s="4" t="s">
        <v>73</v>
      </c>
      <c r="J76" s="6" t="n">
        <v>1365</v>
      </c>
      <c r="K76" s="6" t="n">
        <v>3851</v>
      </c>
      <c r="M76" s="6" t="n">
        <v>3494</v>
      </c>
    </row>
    <row r="77" spans="1:13">
      <c r="A77" s="4" t="s">
        <v>74</v>
      </c>
      <c r="J77" s="6" t="n">
        <v>481</v>
      </c>
      <c r="K77" s="6" t="n">
        <v>435</v>
      </c>
      <c r="M77" s="6" t="n">
        <v>428</v>
      </c>
    </row>
    <row r="78" spans="1:13">
      <c r="A78" s="4" t="s">
        <v>79</v>
      </c>
      <c r="J78" s="6" t="n">
        <v>13</v>
      </c>
      <c r="K78" s="6" t="n">
        <v>5</v>
      </c>
      <c r="M78" s="6" t="n">
        <v>13</v>
      </c>
    </row>
    <row r="79" spans="1:13">
      <c r="A79" s="4" t="s">
        <v>80</v>
      </c>
      <c r="J79" s="6" t="n">
        <v>0</v>
      </c>
      <c r="K79" s="6" t="n">
        <v>0</v>
      </c>
      <c r="M79" s="6" t="n">
        <v>0</v>
      </c>
    </row>
    <row r="80" spans="1:13">
      <c r="A80" s="4" t="s">
        <v>81</v>
      </c>
      <c r="J80" s="6" t="n">
        <v>1274</v>
      </c>
      <c r="K80" s="6" t="n">
        <v>4550</v>
      </c>
      <c r="M80" s="6" t="n">
        <v>3899</v>
      </c>
    </row>
    <row r="81" spans="1:13">
      <c r="A81" s="4" t="s">
        <v>82</v>
      </c>
      <c r="J81" s="6" t="n">
        <v>1274</v>
      </c>
      <c r="K81" s="6" t="n">
        <v>4550</v>
      </c>
      <c r="M81" s="6" t="n">
        <v>3899</v>
      </c>
    </row>
    <row r="82" spans="1:13">
      <c r="A82" s="4" t="s">
        <v>83</v>
      </c>
      <c r="J82" s="6" t="n">
        <v>0</v>
      </c>
      <c r="K82" s="6" t="n">
        <v>0</v>
      </c>
      <c r="M82" s="6" t="n">
        <v>0</v>
      </c>
    </row>
    <row r="83" spans="1:13">
      <c r="A83" s="4" t="s">
        <v>75</v>
      </c>
      <c r="J83" s="6" t="n">
        <v>276</v>
      </c>
      <c r="K83" s="6" t="n">
        <v>742</v>
      </c>
      <c r="M83" s="6" t="n">
        <v>705</v>
      </c>
    </row>
    <row r="84" spans="1:13">
      <c r="A84" s="4" t="s">
        <v>410</v>
      </c>
      <c r="J84" s="6" t="n">
        <v>2122</v>
      </c>
      <c r="K84" s="6" t="n">
        <v>5028</v>
      </c>
      <c r="M84" s="6" t="n">
        <v>4627</v>
      </c>
    </row>
    <row r="85" spans="1:13">
      <c r="A85" s="4" t="s">
        <v>77</v>
      </c>
      <c r="J85" s="8" t="n">
        <v>1261</v>
      </c>
      <c r="K85" s="8" t="n">
        <v>4545</v>
      </c>
      <c r="M85" s="8" t="n">
        <v>3886</v>
      </c>
    </row>
    <row r="86" spans="1:13">
      <c r="A86" t="n"/>
    </row>
    <row r="87" spans="1:13">
      <c r="A87" s="4" t="s">
        <v>411</v>
      </c>
      <c r="B87" s="4" t="s">
        <v>414</v>
      </c>
    </row>
  </sheetData>
  <mergeCells count="6">
    <mergeCell ref="A1:A2"/>
    <mergeCell ref="B1:I1"/>
    <mergeCell ref="J1:M1"/>
    <mergeCell ref="K2:L2"/>
    <mergeCell ref="A86:M86"/>
    <mergeCell ref="B87:M8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415</v>
      </c>
      <c r="B1" s="2" t="s">
        <v>1</v>
      </c>
    </row>
    <row r="2" spans="1:3">
      <c r="B2" s="2" t="s">
        <v>2</v>
      </c>
      <c r="C2" s="2" t="s">
        <v>32</v>
      </c>
    </row>
    <row r="3" spans="1:3">
      <c r="A3" s="3" t="s">
        <v>309</v>
      </c>
    </row>
    <row r="4" spans="1:3">
      <c r="A4" s="4" t="s">
        <v>416</v>
      </c>
      <c r="B4" s="8" t="n">
        <v>162645</v>
      </c>
      <c r="C4" s="8" t="n">
        <v>157383</v>
      </c>
    </row>
    <row r="5" spans="1:3">
      <c r="A5" s="4" t="s">
        <v>417</v>
      </c>
      <c r="B5" s="6" t="n">
        <v>-17097</v>
      </c>
      <c r="C5" s="6" t="n">
        <v>-10516</v>
      </c>
    </row>
    <row r="6" spans="1:3">
      <c r="A6" s="4" t="s">
        <v>38</v>
      </c>
      <c r="B6" s="6" t="n">
        <v>145548</v>
      </c>
      <c r="C6" s="6" t="n">
        <v>146867</v>
      </c>
    </row>
    <row r="7" spans="1:3">
      <c r="A7" s="4" t="s">
        <v>418</v>
      </c>
    </row>
    <row r="8" spans="1:3">
      <c r="A8" s="3" t="s">
        <v>309</v>
      </c>
    </row>
    <row r="9" spans="1:3">
      <c r="A9" s="4" t="s">
        <v>416</v>
      </c>
      <c r="B9" s="6" t="n">
        <v>2417</v>
      </c>
      <c r="C9" s="6" t="n">
        <v>2329</v>
      </c>
    </row>
    <row r="10" spans="1:3">
      <c r="A10" s="4" t="s">
        <v>419</v>
      </c>
    </row>
    <row r="11" spans="1:3">
      <c r="A11" s="3" t="s">
        <v>309</v>
      </c>
    </row>
    <row r="12" spans="1:3">
      <c r="A12" s="4" t="s">
        <v>416</v>
      </c>
      <c r="B12" s="6" t="n">
        <v>80718</v>
      </c>
      <c r="C12" s="6" t="n">
        <v>81826</v>
      </c>
    </row>
    <row r="13" spans="1:3">
      <c r="A13" s="4" t="s">
        <v>420</v>
      </c>
    </row>
    <row r="14" spans="1:3">
      <c r="A14" s="3" t="s">
        <v>309</v>
      </c>
    </row>
    <row r="15" spans="1:3">
      <c r="A15" s="4" t="s">
        <v>416</v>
      </c>
      <c r="B15" s="6" t="n">
        <v>18546</v>
      </c>
      <c r="C15" s="6" t="n">
        <v>17250</v>
      </c>
    </row>
    <row r="16" spans="1:3">
      <c r="A16" s="4" t="s">
        <v>421</v>
      </c>
    </row>
    <row r="17" spans="1:3">
      <c r="A17" s="3" t="s">
        <v>309</v>
      </c>
    </row>
    <row r="18" spans="1:3">
      <c r="A18" s="4" t="s">
        <v>416</v>
      </c>
      <c r="B18" s="6" t="n">
        <v>60959</v>
      </c>
      <c r="C18" s="6" t="n">
        <v>55006</v>
      </c>
    </row>
    <row r="19" spans="1:3">
      <c r="A19" s="4" t="s">
        <v>422</v>
      </c>
    </row>
    <row r="20" spans="1:3">
      <c r="A20" s="3" t="s">
        <v>309</v>
      </c>
    </row>
    <row r="21" spans="1:3">
      <c r="A21" s="4" t="s">
        <v>416</v>
      </c>
      <c r="B21" s="6" t="n">
        <v>5</v>
      </c>
      <c r="C21" s="6" t="n">
        <v>972</v>
      </c>
    </row>
    <row r="22" spans="1:3">
      <c r="A22" s="4" t="s">
        <v>423</v>
      </c>
      <c r="B22" s="8" t="n">
        <v>0</v>
      </c>
      <c r="C22" s="8" t="n">
        <v>21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r="A1" s="1" t="s">
        <v>424</v>
      </c>
      <c r="B1" s="2" t="s">
        <v>425</v>
      </c>
      <c r="C1" s="2" t="s">
        <v>426</v>
      </c>
      <c r="D1" s="2" t="s">
        <v>427</v>
      </c>
      <c r="E1" s="2" t="s">
        <v>428</v>
      </c>
      <c r="F1" s="2" t="s">
        <v>329</v>
      </c>
    </row>
    <row r="2" spans="1:6">
      <c r="A2" s="3" t="s">
        <v>429</v>
      </c>
    </row>
    <row r="3" spans="1:6">
      <c r="A3" s="4" t="s">
        <v>430</v>
      </c>
      <c r="E3" s="8" t="n">
        <v>580422000</v>
      </c>
      <c r="F3" s="8" t="n">
        <v>510000000</v>
      </c>
    </row>
    <row r="4" spans="1:6">
      <c r="A4" s="4" t="s">
        <v>336</v>
      </c>
      <c r="E4" s="6" t="n">
        <v>608700000</v>
      </c>
      <c r="F4" s="6" t="n">
        <v>510000000</v>
      </c>
    </row>
    <row r="5" spans="1:6">
      <c r="A5" s="4" t="s">
        <v>45</v>
      </c>
      <c r="E5" s="6" t="n">
        <v>599635000</v>
      </c>
      <c r="F5" s="6" t="n">
        <v>507848000</v>
      </c>
    </row>
    <row r="6" spans="1:6">
      <c r="A6" s="4" t="s">
        <v>431</v>
      </c>
      <c r="B6" s="8" t="n">
        <v>343000000</v>
      </c>
    </row>
    <row r="7" spans="1:6">
      <c r="A7" s="4" t="s">
        <v>432</v>
      </c>
      <c r="B7" s="6" t="n">
        <v>255000000</v>
      </c>
      <c r="E7" s="6" t="n">
        <v>275100000</v>
      </c>
      <c r="F7" s="6" t="n">
        <v>0</v>
      </c>
    </row>
    <row r="8" spans="1:6">
      <c r="A8" s="4" t="s">
        <v>339</v>
      </c>
    </row>
    <row r="9" spans="1:6">
      <c r="A9" s="3" t="s">
        <v>429</v>
      </c>
    </row>
    <row r="10" spans="1:6">
      <c r="A10" s="4" t="s">
        <v>336</v>
      </c>
      <c r="D10" s="8" t="n">
        <v>298664000</v>
      </c>
    </row>
    <row r="11" spans="1:6">
      <c r="A11" s="4" t="s">
        <v>433</v>
      </c>
    </row>
    <row r="12" spans="1:6">
      <c r="A12" s="3" t="s">
        <v>429</v>
      </c>
    </row>
    <row r="13" spans="1:6">
      <c r="A13" s="4" t="s">
        <v>434</v>
      </c>
      <c r="D13" s="4" t="s">
        <v>435</v>
      </c>
    </row>
    <row r="14" spans="1:6">
      <c r="A14" s="4" t="s">
        <v>436</v>
      </c>
      <c r="D14" s="8" t="n">
        <v>300000000</v>
      </c>
    </row>
    <row r="15" spans="1:6">
      <c r="A15" s="4" t="s">
        <v>437</v>
      </c>
    </row>
    <row r="16" spans="1:6">
      <c r="A16" s="3" t="s">
        <v>429</v>
      </c>
    </row>
    <row r="17" spans="1:6">
      <c r="A17" s="4" t="s">
        <v>438</v>
      </c>
      <c r="D17" s="4" t="s">
        <v>439</v>
      </c>
    </row>
    <row r="18" spans="1:6">
      <c r="A18" s="4" t="s">
        <v>390</v>
      </c>
    </row>
    <row r="19" spans="1:6">
      <c r="A19" s="3" t="s">
        <v>429</v>
      </c>
    </row>
    <row r="20" spans="1:6">
      <c r="A20" s="4" t="s">
        <v>430</v>
      </c>
      <c r="E20" s="6" t="n">
        <v>321722000</v>
      </c>
    </row>
    <row r="21" spans="1:6">
      <c r="A21" s="4" t="s">
        <v>436</v>
      </c>
      <c r="B21" s="8" t="n">
        <v>350000000</v>
      </c>
    </row>
    <row r="22" spans="1:6">
      <c r="A22" s="4" t="s">
        <v>391</v>
      </c>
      <c r="B22" s="4" t="s">
        <v>392</v>
      </c>
      <c r="C22" s="4" t="s">
        <v>392</v>
      </c>
    </row>
    <row r="23" spans="1:6">
      <c r="A23" s="4" t="s">
        <v>440</v>
      </c>
    </row>
    <row r="24" spans="1:6">
      <c r="A24" s="3" t="s">
        <v>429</v>
      </c>
    </row>
    <row r="25" spans="1:6">
      <c r="A25" s="4" t="s">
        <v>45</v>
      </c>
      <c r="E25" s="6" t="n">
        <v>234200000</v>
      </c>
    </row>
    <row r="26" spans="1:6">
      <c r="A26" s="4" t="s">
        <v>441</v>
      </c>
    </row>
    <row r="27" spans="1:6">
      <c r="A27" s="3" t="s">
        <v>429</v>
      </c>
    </row>
    <row r="28" spans="1:6">
      <c r="A28" s="4" t="s">
        <v>45</v>
      </c>
      <c r="E28" s="6" t="n">
        <v>24500000</v>
      </c>
    </row>
    <row r="29" spans="1:6">
      <c r="A29" s="4" t="s">
        <v>442</v>
      </c>
      <c r="E29" s="8" t="n">
        <v>2000000</v>
      </c>
    </row>
    <row r="30" spans="1:6">
      <c r="A30" s="4" t="s">
        <v>443</v>
      </c>
    </row>
    <row r="31" spans="1:6">
      <c r="A31" s="3" t="s">
        <v>429</v>
      </c>
    </row>
    <row r="32" spans="1:6">
      <c r="A32" s="4" t="s">
        <v>434</v>
      </c>
      <c r="D32" s="4" t="s">
        <v>318</v>
      </c>
    </row>
    <row r="33" spans="1:6">
      <c r="A33" s="4" t="s">
        <v>444</v>
      </c>
      <c r="D33" s="8" t="n">
        <v>275000000</v>
      </c>
    </row>
    <row r="34" spans="1:6">
      <c r="A34" s="4" t="s">
        <v>445</v>
      </c>
      <c r="D34" s="6" t="n">
        <v>600000000</v>
      </c>
    </row>
    <row r="35" spans="1:6">
      <c r="A35" s="4" t="s">
        <v>446</v>
      </c>
      <c r="D35" s="8" t="n">
        <v>275000000</v>
      </c>
      <c r="F35" s="8" t="n">
        <v>325000000</v>
      </c>
    </row>
    <row r="36" spans="1:6">
      <c r="A36" s="4" t="s">
        <v>447</v>
      </c>
      <c r="D36" s="4" t="s">
        <v>448</v>
      </c>
    </row>
    <row r="37" spans="1:6">
      <c r="A37" s="4" t="s">
        <v>449</v>
      </c>
      <c r="D37" s="6" t="n">
        <v>2</v>
      </c>
    </row>
    <row r="38" spans="1:6">
      <c r="A38" s="4" t="s">
        <v>450</v>
      </c>
      <c r="D38" s="10" t="n">
        <v>2.5</v>
      </c>
    </row>
    <row r="39" spans="1:6">
      <c r="A39" s="4" t="s">
        <v>451</v>
      </c>
      <c r="D39" s="6" t="n">
        <v>4</v>
      </c>
    </row>
    <row r="40" spans="1:6">
      <c r="A40" s="4" t="s">
        <v>452</v>
      </c>
      <c r="D40" s="10" t="n">
        <v>4.5</v>
      </c>
    </row>
    <row r="41" spans="1:6">
      <c r="A41" s="4" t="s">
        <v>453</v>
      </c>
      <c r="D41" s="8" t="n">
        <v>100000000</v>
      </c>
    </row>
    <row r="42" spans="1:6">
      <c r="A42" s="4" t="s">
        <v>454</v>
      </c>
      <c r="D42" s="10" t="n">
        <v>3.5</v>
      </c>
    </row>
    <row r="43" spans="1:6">
      <c r="A43" s="4" t="s">
        <v>455</v>
      </c>
    </row>
    <row r="44" spans="1:6">
      <c r="A44" s="3" t="s">
        <v>429</v>
      </c>
    </row>
    <row r="45" spans="1:6">
      <c r="A45" s="4" t="s">
        <v>456</v>
      </c>
      <c r="D45" s="10" t="n">
        <v>0.5</v>
      </c>
    </row>
    <row r="46" spans="1:6">
      <c r="A46" s="4" t="s">
        <v>457</v>
      </c>
    </row>
    <row r="47" spans="1:6">
      <c r="A47" s="3" t="s">
        <v>429</v>
      </c>
    </row>
    <row r="48" spans="1:6">
      <c r="A48" s="4" t="s">
        <v>438</v>
      </c>
      <c r="D48" s="4" t="s">
        <v>458</v>
      </c>
    </row>
    <row r="49" spans="1:6">
      <c r="A49" s="4" t="s">
        <v>459</v>
      </c>
    </row>
    <row r="50" spans="1:6">
      <c r="A50" s="3" t="s">
        <v>429</v>
      </c>
    </row>
    <row r="51" spans="1:6">
      <c r="A51" s="4" t="s">
        <v>438</v>
      </c>
      <c r="D51" s="4" t="s">
        <v>460</v>
      </c>
    </row>
    <row r="52" spans="1:6">
      <c r="A52" s="4" t="s">
        <v>461</v>
      </c>
    </row>
    <row r="53" spans="1:6">
      <c r="A53" s="3" t="s">
        <v>429</v>
      </c>
    </row>
    <row r="54" spans="1:6">
      <c r="A54" s="4" t="s">
        <v>456</v>
      </c>
      <c r="D54" s="6" t="n">
        <v>1</v>
      </c>
    </row>
    <row r="55" spans="1:6">
      <c r="A55" s="4" t="s">
        <v>462</v>
      </c>
    </row>
    <row r="56" spans="1:6">
      <c r="A56" s="3" t="s">
        <v>429</v>
      </c>
    </row>
    <row r="57" spans="1:6">
      <c r="A57" s="4" t="s">
        <v>438</v>
      </c>
      <c r="D57" s="4" t="s">
        <v>460</v>
      </c>
    </row>
    <row r="58" spans="1:6">
      <c r="A58" s="4" t="s">
        <v>463</v>
      </c>
    </row>
    <row r="59" spans="1:6">
      <c r="A59" s="3" t="s">
        <v>429</v>
      </c>
    </row>
    <row r="60" spans="1:6">
      <c r="A60" s="4" t="s">
        <v>438</v>
      </c>
      <c r="D60" s="4" t="s">
        <v>464</v>
      </c>
    </row>
    <row r="61" spans="1:6">
      <c r="A61" s="4" t="s">
        <v>465</v>
      </c>
    </row>
    <row r="62" spans="1:6">
      <c r="A62" s="3" t="s">
        <v>429</v>
      </c>
    </row>
    <row r="63" spans="1:6">
      <c r="A63" s="4" t="s">
        <v>446</v>
      </c>
      <c r="D63" s="8" t="n">
        <v>25000000</v>
      </c>
    </row>
    <row r="64" spans="1:6">
      <c r="A64" s="4" t="s">
        <v>466</v>
      </c>
    </row>
    <row r="65" spans="1:6">
      <c r="A65" s="3" t="s">
        <v>429</v>
      </c>
    </row>
    <row r="66" spans="1:6">
      <c r="A66" s="4" t="s">
        <v>446</v>
      </c>
      <c r="D66" s="8" t="n">
        <v>25000000</v>
      </c>
    </row>
    <row r="67" spans="1:6">
      <c r="A67" s="4" t="s">
        <v>467</v>
      </c>
    </row>
    <row r="68" spans="1:6">
      <c r="A68" s="3" t="s">
        <v>429</v>
      </c>
    </row>
    <row r="69" spans="1:6">
      <c r="A69" s="4" t="s">
        <v>468</v>
      </c>
      <c r="C69" s="4" t="s">
        <v>469</v>
      </c>
    </row>
    <row r="70" spans="1:6">
      <c r="A70" s="4" t="s">
        <v>470</v>
      </c>
      <c r="C70" s="4" t="s">
        <v>471</v>
      </c>
    </row>
    <row r="71" spans="1:6">
      <c r="A71" s="4" t="s">
        <v>472</v>
      </c>
    </row>
    <row r="72" spans="1:6">
      <c r="A72" s="3" t="s">
        <v>429</v>
      </c>
    </row>
    <row r="73" spans="1:6">
      <c r="A73" s="4" t="s">
        <v>470</v>
      </c>
      <c r="C73" s="4" t="s">
        <v>473</v>
      </c>
    </row>
    <row r="74" spans="1:6">
      <c r="A74" s="4" t="s">
        <v>474</v>
      </c>
    </row>
    <row r="75" spans="1:6">
      <c r="A75" s="3" t="s">
        <v>429</v>
      </c>
    </row>
    <row r="76" spans="1:6">
      <c r="A76" s="4" t="s">
        <v>470</v>
      </c>
      <c r="C76" s="4" t="s">
        <v>475</v>
      </c>
    </row>
    <row r="77" spans="1:6">
      <c r="A77" s="4" t="s">
        <v>476</v>
      </c>
    </row>
    <row r="78" spans="1:6">
      <c r="A78" s="3" t="s">
        <v>429</v>
      </c>
    </row>
    <row r="79" spans="1:6">
      <c r="A79" s="4" t="s">
        <v>436</v>
      </c>
      <c r="B79" s="8" t="n">
        <v>330090000</v>
      </c>
    </row>
    <row r="80" spans="1:6">
      <c r="A80" s="4" t="s">
        <v>477</v>
      </c>
    </row>
    <row r="81" spans="1:6">
      <c r="A81" s="3" t="s">
        <v>429</v>
      </c>
    </row>
    <row r="82" spans="1:6">
      <c r="A82" s="4" t="s">
        <v>436</v>
      </c>
      <c r="B82" s="8" t="n">
        <v>19910000</v>
      </c>
    </row>
    <row r="83" spans="1:6">
      <c r="A83" s="4" t="s">
        <v>478</v>
      </c>
    </row>
    <row r="84" spans="1:6">
      <c r="A84" s="3" t="s">
        <v>429</v>
      </c>
    </row>
    <row r="85" spans="1:6">
      <c r="A85" s="4" t="s">
        <v>380</v>
      </c>
      <c r="C85" s="8" t="n">
        <v>112500000</v>
      </c>
    </row>
    <row r="86" spans="1:6">
      <c r="A86" s="4" t="s">
        <v>479</v>
      </c>
    </row>
    <row r="87" spans="1:6">
      <c r="A87" s="3" t="s">
        <v>429</v>
      </c>
    </row>
    <row r="88" spans="1:6">
      <c r="A88" s="4" t="s">
        <v>380</v>
      </c>
      <c r="C88" s="8" t="n">
        <v>88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6"/>
    <col customWidth="1" max="2" min="2" width="21"/>
  </cols>
  <sheetData>
    <row r="1" spans="1:2">
      <c r="A1" s="1" t="s">
        <v>480</v>
      </c>
      <c r="B1" s="2" t="s">
        <v>428</v>
      </c>
    </row>
    <row r="2" spans="1:2">
      <c r="A2" s="3" t="s">
        <v>185</v>
      </c>
    </row>
    <row r="3" spans="1:2">
      <c r="A3" s="6" t="n">
        <v>2016</v>
      </c>
      <c r="B3" s="8" t="n">
        <v>0</v>
      </c>
    </row>
    <row r="4" spans="1:2">
      <c r="A4" s="6" t="n">
        <v>2017</v>
      </c>
      <c r="B4" s="6" t="n">
        <v>234200</v>
      </c>
    </row>
    <row r="5" spans="1:2">
      <c r="A5" s="6" t="n">
        <v>2018</v>
      </c>
      <c r="B5" s="6" t="n">
        <v>0</v>
      </c>
    </row>
    <row r="6" spans="1:2">
      <c r="A6" s="6" t="n">
        <v>2019</v>
      </c>
      <c r="B6" s="6" t="n">
        <v>24500</v>
      </c>
    </row>
    <row r="7" spans="1:2">
      <c r="A7" s="6" t="n">
        <v>2020</v>
      </c>
      <c r="B7" s="6" t="n">
        <v>0</v>
      </c>
    </row>
    <row r="8" spans="1:2">
      <c r="A8" s="4" t="s">
        <v>481</v>
      </c>
      <c r="B8" s="6" t="n">
        <v>350000</v>
      </c>
    </row>
    <row r="9" spans="1:2">
      <c r="A9" s="4" t="s">
        <v>482</v>
      </c>
      <c r="B9" s="6" t="n">
        <v>9065</v>
      </c>
    </row>
    <row r="10" spans="1:2">
      <c r="A10" s="4" t="s">
        <v>483</v>
      </c>
      <c r="B10" s="8" t="n">
        <v>5996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6"/>
    <col customWidth="1" max="11" min="11" width="14"/>
    <col customWidth="1" max="12" min="12" width="14"/>
  </cols>
  <sheetData>
    <row r="1" spans="1:12">
      <c r="A1" s="1" t="s">
        <v>484</v>
      </c>
      <c r="B1" s="2" t="s">
        <v>405</v>
      </c>
      <c r="J1" s="2" t="s">
        <v>1</v>
      </c>
    </row>
    <row r="2" spans="1:12">
      <c r="B2" s="2" t="s">
        <v>2</v>
      </c>
      <c r="C2" s="2" t="s">
        <v>406</v>
      </c>
      <c r="D2" s="2" t="s">
        <v>4</v>
      </c>
      <c r="E2" s="2" t="s">
        <v>407</v>
      </c>
      <c r="F2" s="2" t="s">
        <v>32</v>
      </c>
      <c r="G2" s="2" t="s">
        <v>368</v>
      </c>
      <c r="H2" s="2" t="s">
        <v>408</v>
      </c>
      <c r="I2" s="2" t="s">
        <v>411</v>
      </c>
      <c r="J2" s="2" t="s">
        <v>2</v>
      </c>
      <c r="K2" s="2" t="s">
        <v>32</v>
      </c>
      <c r="L2" s="2" t="s">
        <v>288</v>
      </c>
    </row>
    <row r="3" spans="1:12">
      <c r="A3" s="3" t="s">
        <v>485</v>
      </c>
      <c r="H3" t="n"/>
    </row>
    <row r="4" spans="1:12">
      <c r="A4" s="4" t="s">
        <v>486</v>
      </c>
      <c r="B4" s="9" t="n">
        <v>0.41</v>
      </c>
      <c r="C4" s="9" t="n">
        <v>0.39</v>
      </c>
      <c r="D4" s="9" t="n">
        <v>0.37</v>
      </c>
      <c r="E4" s="9" t="n">
        <v>0.35</v>
      </c>
      <c r="F4" s="9" t="n">
        <v>0.33</v>
      </c>
      <c r="G4" s="7" t="n">
        <v>0.3</v>
      </c>
      <c r="H4" s="9" t="n">
        <v>0.16</v>
      </c>
      <c r="J4" s="9" t="n">
        <v>1.52</v>
      </c>
      <c r="K4" s="9" t="n">
        <v>0.79</v>
      </c>
    </row>
    <row r="5" spans="1:12">
      <c r="A5" s="4" t="s">
        <v>293</v>
      </c>
      <c r="H5" t="n"/>
    </row>
    <row r="6" spans="1:12">
      <c r="A6" s="3" t="s">
        <v>485</v>
      </c>
      <c r="H6" t="n"/>
    </row>
    <row r="7" spans="1:12">
      <c r="A7" s="4" t="s">
        <v>294</v>
      </c>
      <c r="B7" s="4" t="s">
        <v>295</v>
      </c>
      <c r="H7" t="n"/>
      <c r="J7" s="4" t="s">
        <v>295</v>
      </c>
    </row>
    <row r="8" spans="1:12">
      <c r="A8" s="4" t="s">
        <v>28</v>
      </c>
      <c r="H8" t="n"/>
    </row>
    <row r="9" spans="1:12">
      <c r="A9" s="3" t="s">
        <v>485</v>
      </c>
      <c r="H9" t="n"/>
    </row>
    <row r="10" spans="1:12">
      <c r="A10" s="4" t="s">
        <v>299</v>
      </c>
      <c r="H10" t="n"/>
      <c r="J10" s="6" t="n">
        <v>15924676</v>
      </c>
    </row>
    <row r="11" spans="1:12">
      <c r="A11" s="4" t="s">
        <v>56</v>
      </c>
      <c r="H11" t="n"/>
    </row>
    <row r="12" spans="1:12">
      <c r="A12" s="3" t="s">
        <v>485</v>
      </c>
      <c r="H12" t="n"/>
    </row>
    <row r="13" spans="1:12">
      <c r="A13" s="4" t="s">
        <v>385</v>
      </c>
      <c r="B13" s="6" t="n">
        <v>2572944</v>
      </c>
      <c r="H13" t="n"/>
      <c r="J13" s="6" t="n">
        <v>2572944</v>
      </c>
    </row>
    <row r="14" spans="1:12">
      <c r="A14" s="4" t="s">
        <v>58</v>
      </c>
      <c r="H14" t="n"/>
    </row>
    <row r="15" spans="1:12">
      <c r="A15" s="3" t="s">
        <v>485</v>
      </c>
      <c r="H15" t="n"/>
    </row>
    <row r="16" spans="1:12">
      <c r="A16" s="4" t="s">
        <v>385</v>
      </c>
      <c r="B16" s="6" t="n">
        <v>15886553</v>
      </c>
      <c r="H16" t="n"/>
      <c r="J16" s="6" t="n">
        <v>15886553</v>
      </c>
    </row>
    <row r="17" spans="1:12">
      <c r="A17" s="4" t="s">
        <v>344</v>
      </c>
      <c r="H17" t="n"/>
    </row>
    <row r="18" spans="1:12">
      <c r="A18" s="3" t="s">
        <v>485</v>
      </c>
      <c r="H18" t="n"/>
    </row>
    <row r="19" spans="1:12">
      <c r="A19" s="4" t="s">
        <v>377</v>
      </c>
      <c r="B19" s="8" t="n">
        <v>30500</v>
      </c>
      <c r="F19" s="8" t="n">
        <v>30000</v>
      </c>
      <c r="H19" t="n"/>
      <c r="J19" s="8" t="n">
        <v>30500</v>
      </c>
      <c r="K19" s="8" t="n">
        <v>30000</v>
      </c>
    </row>
    <row r="20" spans="1:12">
      <c r="A20" s="4" t="s">
        <v>345</v>
      </c>
      <c r="H20" t="n"/>
    </row>
    <row r="21" spans="1:12">
      <c r="A21" s="3" t="s">
        <v>485</v>
      </c>
      <c r="H21" t="n"/>
    </row>
    <row r="22" spans="1:12">
      <c r="A22" s="4" t="s">
        <v>294</v>
      </c>
      <c r="H22" t="n"/>
      <c r="L22" s="4" t="s">
        <v>296</v>
      </c>
    </row>
    <row r="23" spans="1:12">
      <c r="A23" s="4" t="s">
        <v>487</v>
      </c>
      <c r="H23" t="n"/>
    </row>
    <row r="24" spans="1:12">
      <c r="A24" s="3" t="s">
        <v>485</v>
      </c>
      <c r="H24" t="n"/>
    </row>
    <row r="25" spans="1:12">
      <c r="A25" s="4" t="s">
        <v>385</v>
      </c>
      <c r="H25" t="n"/>
      <c r="L25" s="6" t="n">
        <v>74053</v>
      </c>
    </row>
    <row r="26" spans="1:12">
      <c r="A26" s="4" t="s">
        <v>384</v>
      </c>
      <c r="H26" t="n"/>
      <c r="J26" s="6" t="n">
        <v>1288420</v>
      </c>
      <c r="K26" s="6" t="n">
        <v>1210471</v>
      </c>
    </row>
    <row r="27" spans="1:12">
      <c r="A27" s="4" t="s">
        <v>488</v>
      </c>
      <c r="H27" t="n"/>
    </row>
    <row r="28" spans="1:12">
      <c r="A28" s="3" t="s">
        <v>485</v>
      </c>
      <c r="H28" t="n"/>
    </row>
    <row r="29" spans="1:12">
      <c r="A29" s="4" t="s">
        <v>385</v>
      </c>
      <c r="H29" t="n"/>
      <c r="L29" s="6" t="n">
        <v>15886553</v>
      </c>
    </row>
    <row r="30" spans="1:12">
      <c r="A30" s="4" t="s">
        <v>489</v>
      </c>
      <c r="H30" t="n"/>
    </row>
    <row r="31" spans="1:12">
      <c r="A31" s="3" t="s">
        <v>485</v>
      </c>
      <c r="H31" t="n"/>
    </row>
    <row r="32" spans="1:12">
      <c r="A32" s="4" t="s">
        <v>490</v>
      </c>
      <c r="B32" s="6" t="n">
        <v>137007</v>
      </c>
      <c r="H32" t="n"/>
      <c r="J32" s="6" t="n">
        <v>137007</v>
      </c>
    </row>
    <row r="33" spans="1:12">
      <c r="A33" t="n"/>
    </row>
    <row r="34" spans="1:12">
      <c r="A34" s="4" t="s">
        <v>411</v>
      </c>
      <c r="B34" s="4" t="s">
        <v>491</v>
      </c>
    </row>
  </sheetData>
  <mergeCells count="35">
    <mergeCell ref="A1:A2"/>
    <mergeCell ref="B1:I1"/>
    <mergeCell ref="J1:K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A33:L33"/>
    <mergeCell ref="B34:L3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74"/>
    <col customWidth="1" max="2" min="2" width="24"/>
  </cols>
  <sheetData>
    <row r="1" spans="1:2">
      <c r="A1" s="1" t="s">
        <v>492</v>
      </c>
      <c r="B1" s="2" t="s">
        <v>1</v>
      </c>
    </row>
    <row r="2" spans="1:2">
      <c r="B2" s="2" t="s">
        <v>493</v>
      </c>
    </row>
    <row r="3" spans="1:2">
      <c r="A3" s="4" t="s">
        <v>494</v>
      </c>
    </row>
    <row r="4" spans="1:2">
      <c r="A4" s="3" t="s">
        <v>485</v>
      </c>
    </row>
    <row r="5" spans="1:2">
      <c r="A5" s="4" t="s">
        <v>495</v>
      </c>
      <c r="B5" s="4" t="s">
        <v>475</v>
      </c>
    </row>
    <row r="6" spans="1:2">
      <c r="A6" s="4" t="s">
        <v>496</v>
      </c>
      <c r="B6" s="11" t="n">
        <v>0.3</v>
      </c>
    </row>
    <row r="7" spans="1:2">
      <c r="A7" s="4" t="s">
        <v>497</v>
      </c>
    </row>
    <row r="8" spans="1:2">
      <c r="A8" s="3" t="s">
        <v>485</v>
      </c>
    </row>
    <row r="9" spans="1:2">
      <c r="A9" s="4" t="s">
        <v>495</v>
      </c>
      <c r="B9" s="4" t="s">
        <v>498</v>
      </c>
    </row>
    <row r="10" spans="1:2">
      <c r="A10" s="4" t="s">
        <v>499</v>
      </c>
    </row>
    <row r="11" spans="1:2">
      <c r="A11" s="3" t="s">
        <v>485</v>
      </c>
    </row>
    <row r="12" spans="1:2">
      <c r="A12" s="4" t="s">
        <v>495</v>
      </c>
      <c r="B12" s="4" t="s">
        <v>475</v>
      </c>
    </row>
    <row r="13" spans="1:2">
      <c r="A13" s="4" t="s">
        <v>500</v>
      </c>
      <c r="B13" s="11" t="n">
        <v>0.3</v>
      </c>
    </row>
    <row r="14" spans="1:2">
      <c r="A14" s="4" t="s">
        <v>501</v>
      </c>
      <c r="B14" s="11" t="n">
        <v>0.345</v>
      </c>
    </row>
    <row r="15" spans="1:2">
      <c r="A15" s="4" t="s">
        <v>502</v>
      </c>
    </row>
    <row r="16" spans="1:2">
      <c r="A16" s="3" t="s">
        <v>485</v>
      </c>
    </row>
    <row r="17" spans="1:2">
      <c r="A17" s="4" t="s">
        <v>495</v>
      </c>
      <c r="B17" s="4" t="s">
        <v>498</v>
      </c>
    </row>
    <row r="18" spans="1:2">
      <c r="A18" s="4" t="s">
        <v>503</v>
      </c>
    </row>
    <row r="19" spans="1:2">
      <c r="A19" s="3" t="s">
        <v>485</v>
      </c>
    </row>
    <row r="20" spans="1:2">
      <c r="A20" s="4" t="s">
        <v>495</v>
      </c>
      <c r="B20" s="4" t="s">
        <v>504</v>
      </c>
    </row>
    <row r="21" spans="1:2">
      <c r="A21" s="4" t="s">
        <v>500</v>
      </c>
      <c r="B21" s="12" t="n">
        <v>0.0345</v>
      </c>
    </row>
    <row r="22" spans="1:2">
      <c r="A22" s="4" t="s">
        <v>501</v>
      </c>
      <c r="B22" s="11" t="n">
        <v>0.375</v>
      </c>
    </row>
    <row r="23" spans="1:2">
      <c r="A23" s="4" t="s">
        <v>505</v>
      </c>
    </row>
    <row r="24" spans="1:2">
      <c r="A24" s="3" t="s">
        <v>485</v>
      </c>
    </row>
    <row r="25" spans="1:2">
      <c r="A25" s="4" t="s">
        <v>495</v>
      </c>
      <c r="B25" s="4" t="s">
        <v>506</v>
      </c>
    </row>
    <row r="26" spans="1:2">
      <c r="A26" s="4" t="s">
        <v>507</v>
      </c>
    </row>
    <row r="27" spans="1:2">
      <c r="A27" s="3" t="s">
        <v>485</v>
      </c>
    </row>
    <row r="28" spans="1:2">
      <c r="A28" s="4" t="s">
        <v>495</v>
      </c>
      <c r="B28" s="4" t="s">
        <v>508</v>
      </c>
    </row>
    <row r="29" spans="1:2">
      <c r="A29" s="4" t="s">
        <v>500</v>
      </c>
      <c r="B29" s="11" t="n">
        <v>0.375</v>
      </c>
    </row>
    <row r="30" spans="1:2">
      <c r="A30" s="4" t="s">
        <v>501</v>
      </c>
      <c r="B30" s="11" t="n">
        <v>0.45</v>
      </c>
    </row>
    <row r="31" spans="1:2">
      <c r="A31" s="4" t="s">
        <v>509</v>
      </c>
    </row>
    <row r="32" spans="1:2">
      <c r="A32" s="3" t="s">
        <v>485</v>
      </c>
    </row>
    <row r="33" spans="1:2">
      <c r="A33" s="4" t="s">
        <v>495</v>
      </c>
      <c r="B33" s="4" t="s">
        <v>510</v>
      </c>
    </row>
    <row r="34" spans="1:2">
      <c r="A34" s="4" t="s">
        <v>511</v>
      </c>
    </row>
    <row r="35" spans="1:2">
      <c r="A35" s="3" t="s">
        <v>485</v>
      </c>
    </row>
    <row r="36" spans="1:2">
      <c r="A36" s="4" t="s">
        <v>495</v>
      </c>
      <c r="B36" s="4" t="s">
        <v>512</v>
      </c>
    </row>
    <row r="37" spans="1:2">
      <c r="A37" s="4" t="s">
        <v>496</v>
      </c>
      <c r="B37" s="11" t="n">
        <v>0.45</v>
      </c>
    </row>
    <row r="38" spans="1:2">
      <c r="A38" s="4" t="s">
        <v>513</v>
      </c>
    </row>
    <row r="39" spans="1:2">
      <c r="A39" s="3" t="s">
        <v>485</v>
      </c>
    </row>
    <row r="40" spans="1:2">
      <c r="A40" s="4" t="s">
        <v>495</v>
      </c>
      <c r="B40" s="4" t="s">
        <v>5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6"/>
    <col customWidth="1" max="12" min="12" width="14"/>
  </cols>
  <sheetData>
    <row r="1" spans="1:12">
      <c r="A1" s="1" t="s">
        <v>514</v>
      </c>
      <c r="C1" s="2" t="s">
        <v>405</v>
      </c>
      <c r="K1" s="2" t="s">
        <v>1</v>
      </c>
    </row>
    <row r="2" spans="1:12">
      <c r="C2" s="2" t="s">
        <v>2</v>
      </c>
      <c r="D2" s="2" t="s">
        <v>406</v>
      </c>
      <c r="E2" s="2" t="s">
        <v>4</v>
      </c>
      <c r="F2" s="2" t="s">
        <v>407</v>
      </c>
      <c r="G2" s="2" t="s">
        <v>32</v>
      </c>
      <c r="H2" s="2" t="s">
        <v>368</v>
      </c>
      <c r="I2" s="2" t="s">
        <v>408</v>
      </c>
      <c r="J2" s="2" t="s">
        <v>411</v>
      </c>
      <c r="K2" s="2" t="s">
        <v>2</v>
      </c>
      <c r="L2" s="2" t="s">
        <v>32</v>
      </c>
    </row>
    <row r="3" spans="1:12">
      <c r="A3" s="3" t="s">
        <v>515</v>
      </c>
      <c r="I3" t="n"/>
    </row>
    <row r="4" spans="1:12">
      <c r="A4" s="4" t="s">
        <v>486</v>
      </c>
      <c r="C4" s="9" t="n">
        <v>0.41</v>
      </c>
      <c r="D4" s="9" t="n">
        <v>0.39</v>
      </c>
      <c r="E4" s="9" t="n">
        <v>0.37</v>
      </c>
      <c r="F4" s="9" t="n">
        <v>0.35</v>
      </c>
      <c r="G4" s="9" t="n">
        <v>0.33</v>
      </c>
      <c r="H4" s="7" t="n">
        <v>0.3</v>
      </c>
      <c r="I4" s="9" t="n">
        <v>0.16</v>
      </c>
      <c r="K4" s="9" t="n">
        <v>1.52</v>
      </c>
      <c r="L4" s="9" t="n">
        <v>0.79</v>
      </c>
    </row>
    <row r="5" spans="1:12">
      <c r="A5" s="4" t="s">
        <v>516</v>
      </c>
      <c r="I5" t="n"/>
      <c r="K5" s="8" t="n">
        <v>54020</v>
      </c>
      <c r="L5" s="8" t="n">
        <v>25892</v>
      </c>
    </row>
    <row r="6" spans="1:12">
      <c r="A6" s="4" t="s">
        <v>517</v>
      </c>
      <c r="I6" t="n"/>
    </row>
    <row r="7" spans="1:12">
      <c r="A7" s="3" t="s">
        <v>515</v>
      </c>
      <c r="I7" t="n"/>
    </row>
    <row r="8" spans="1:12">
      <c r="A8" s="4" t="s">
        <v>516</v>
      </c>
      <c r="B8" s="4" t="s">
        <v>518</v>
      </c>
      <c r="I8" t="n"/>
      <c r="K8" s="6" t="n">
        <v>53319</v>
      </c>
      <c r="L8" s="6" t="n">
        <v>25763</v>
      </c>
    </row>
    <row r="9" spans="1:12">
      <c r="A9" s="4" t="s">
        <v>519</v>
      </c>
      <c r="I9" t="n"/>
    </row>
    <row r="10" spans="1:12">
      <c r="A10" s="3" t="s">
        <v>515</v>
      </c>
      <c r="I10" t="n"/>
    </row>
    <row r="11" spans="1:12">
      <c r="A11" s="4" t="s">
        <v>516</v>
      </c>
      <c r="I11" t="n"/>
      <c r="K11" s="6" t="n">
        <v>3911</v>
      </c>
      <c r="L11" s="6" t="n">
        <v>635</v>
      </c>
    </row>
    <row r="12" spans="1:12">
      <c r="A12" s="4" t="s">
        <v>520</v>
      </c>
      <c r="I12" t="n"/>
    </row>
    <row r="13" spans="1:12">
      <c r="A13" s="3" t="s">
        <v>515</v>
      </c>
      <c r="I13" t="n"/>
    </row>
    <row r="14" spans="1:12">
      <c r="A14" s="4" t="s">
        <v>516</v>
      </c>
      <c r="I14" t="n"/>
      <c r="K14" s="6" t="n">
        <v>24148</v>
      </c>
      <c r="L14" s="6" t="n">
        <v>12551</v>
      </c>
    </row>
    <row r="15" spans="1:12">
      <c r="A15" s="4" t="s">
        <v>521</v>
      </c>
      <c r="I15" t="n"/>
    </row>
    <row r="16" spans="1:12">
      <c r="A16" s="3" t="s">
        <v>515</v>
      </c>
      <c r="I16" t="n"/>
    </row>
    <row r="17" spans="1:12">
      <c r="A17" s="4" t="s">
        <v>516</v>
      </c>
      <c r="I17" t="n"/>
      <c r="K17" s="6" t="n">
        <v>1118</v>
      </c>
      <c r="L17" s="6" t="n">
        <v>0</v>
      </c>
    </row>
    <row r="18" spans="1:12">
      <c r="A18" s="4" t="s">
        <v>522</v>
      </c>
      <c r="I18" t="n"/>
    </row>
    <row r="19" spans="1:12">
      <c r="A19" s="3" t="s">
        <v>515</v>
      </c>
      <c r="I19" t="n"/>
    </row>
    <row r="20" spans="1:12">
      <c r="A20" s="4" t="s">
        <v>516</v>
      </c>
      <c r="I20" t="n"/>
      <c r="K20" s="8" t="n">
        <v>24843</v>
      </c>
      <c r="L20" s="8" t="n">
        <v>12706</v>
      </c>
    </row>
    <row r="21" spans="1:12">
      <c r="A21" t="n"/>
    </row>
    <row r="22" spans="1:12">
      <c r="A22" s="4" t="s">
        <v>411</v>
      </c>
      <c r="B22" s="4" t="s">
        <v>491</v>
      </c>
    </row>
    <row r="23" spans="1:12">
      <c r="A23" s="4" t="s">
        <v>518</v>
      </c>
      <c r="B23" s="4" t="s">
        <v>523</v>
      </c>
    </row>
  </sheetData>
  <mergeCells count="24">
    <mergeCell ref="A1:B2"/>
    <mergeCell ref="C1:J1"/>
    <mergeCell ref="K1:L1"/>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A21:K21"/>
    <mergeCell ref="B22:K22"/>
    <mergeCell ref="B23:K2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4</v>
      </c>
      <c r="B1" s="2" t="s">
        <v>1</v>
      </c>
    </row>
    <row r="2" spans="1:3">
      <c r="B2" s="2" t="s">
        <v>2</v>
      </c>
      <c r="C2" s="2" t="s">
        <v>32</v>
      </c>
    </row>
    <row r="3" spans="1:3">
      <c r="A3" s="3" t="s">
        <v>525</v>
      </c>
    </row>
    <row r="4" spans="1:3">
      <c r="A4" s="4" t="s">
        <v>95</v>
      </c>
      <c r="B4" s="8" t="n">
        <v>4279</v>
      </c>
      <c r="C4" s="8" t="n">
        <v>1086</v>
      </c>
    </row>
    <row r="5" spans="1:3">
      <c r="A5" s="4" t="s">
        <v>526</v>
      </c>
      <c r="B5" s="8" t="n">
        <v>1459</v>
      </c>
    </row>
    <row r="6" spans="1:3">
      <c r="A6" s="4" t="s">
        <v>322</v>
      </c>
    </row>
    <row r="7" spans="1:3">
      <c r="A7" s="3" t="s">
        <v>525</v>
      </c>
    </row>
    <row r="8" spans="1:3">
      <c r="A8" s="4" t="s">
        <v>527</v>
      </c>
      <c r="B8" s="4" t="s">
        <v>325</v>
      </c>
    </row>
    <row r="9" spans="1:3">
      <c r="A9" s="4" t="s">
        <v>528</v>
      </c>
    </row>
    <row r="10" spans="1:3">
      <c r="A10" s="3" t="s">
        <v>525</v>
      </c>
    </row>
    <row r="11" spans="1:3">
      <c r="A11" s="4" t="s">
        <v>527</v>
      </c>
      <c r="B11" s="4" t="s">
        <v>325</v>
      </c>
    </row>
    <row r="12" spans="1:3">
      <c r="A12" s="4" t="s">
        <v>529</v>
      </c>
      <c r="B12" s="8" t="n">
        <v>8316</v>
      </c>
    </row>
    <row r="13" spans="1:3">
      <c r="A13" s="4" t="s">
        <v>530</v>
      </c>
      <c r="B13" s="4" t="s">
        <v>325</v>
      </c>
    </row>
    <row r="14" spans="1:3">
      <c r="A14" s="4" t="s">
        <v>531</v>
      </c>
      <c r="B14" s="8" t="n">
        <v>10109</v>
      </c>
    </row>
    <row r="15" spans="1:3">
      <c r="A15" s="3" t="s">
        <v>532</v>
      </c>
    </row>
    <row r="16" spans="1:3">
      <c r="A16" s="4" t="s">
        <v>533</v>
      </c>
      <c r="B16" s="6" t="n">
        <v>275522</v>
      </c>
      <c r="C16" s="6" t="n">
        <v>0</v>
      </c>
    </row>
    <row r="17" spans="1:3">
      <c r="A17" s="4" t="s">
        <v>534</v>
      </c>
      <c r="B17" s="6" t="n">
        <v>266360</v>
      </c>
      <c r="C17" s="6" t="n">
        <v>285522</v>
      </c>
    </row>
    <row r="18" spans="1:3">
      <c r="A18" s="4" t="s">
        <v>535</v>
      </c>
      <c r="B18" s="6" t="n">
        <v>-137007</v>
      </c>
      <c r="C18" s="6" t="n">
        <v>0</v>
      </c>
    </row>
    <row r="19" spans="1:3">
      <c r="A19" s="4" t="s">
        <v>536</v>
      </c>
      <c r="B19" s="6" t="n">
        <v>-1500</v>
      </c>
      <c r="C19" s="6" t="n">
        <v>-10000</v>
      </c>
    </row>
    <row r="20" spans="1:3">
      <c r="A20" s="4" t="s">
        <v>537</v>
      </c>
      <c r="B20" s="6" t="n">
        <v>403375</v>
      </c>
      <c r="C20" s="6" t="n">
        <v>275522</v>
      </c>
    </row>
    <row r="21" spans="1:3">
      <c r="A21" s="3" t="s">
        <v>538</v>
      </c>
    </row>
    <row r="22" spans="1:3">
      <c r="A22" s="4" t="s">
        <v>539</v>
      </c>
      <c r="B22" s="9" t="n">
        <v>26.56</v>
      </c>
      <c r="C22" s="8" t="n">
        <v>0</v>
      </c>
    </row>
    <row r="23" spans="1:3">
      <c r="A23" s="4" t="s">
        <v>540</v>
      </c>
      <c r="B23" s="10" t="n">
        <v>23.92</v>
      </c>
      <c r="C23" s="10" t="n">
        <v>26.57</v>
      </c>
    </row>
    <row r="24" spans="1:3">
      <c r="A24" s="4" t="s">
        <v>541</v>
      </c>
      <c r="B24" s="10" t="n">
        <v>25.83</v>
      </c>
      <c r="C24" s="6" t="n">
        <v>0</v>
      </c>
    </row>
    <row r="25" spans="1:3">
      <c r="A25" s="4" t="s">
        <v>542</v>
      </c>
      <c r="B25" s="10" t="n">
        <v>26.74</v>
      </c>
      <c r="C25" s="10" t="n">
        <v>26.74</v>
      </c>
    </row>
    <row r="26" spans="1:3">
      <c r="A26" s="4" t="s">
        <v>543</v>
      </c>
      <c r="B26" s="9" t="n">
        <v>25.06</v>
      </c>
      <c r="C26" s="9" t="n">
        <v>26.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v>
      </c>
      <c r="B1" s="2" t="s">
        <v>1</v>
      </c>
    </row>
    <row r="2" spans="1:4">
      <c r="B2" s="2" t="s">
        <v>2</v>
      </c>
      <c r="C2" s="2" t="s">
        <v>32</v>
      </c>
      <c r="D2" s="2" t="s">
        <v>92</v>
      </c>
    </row>
    <row r="3" spans="1:4">
      <c r="A3" s="3" t="s">
        <v>93</v>
      </c>
    </row>
    <row r="4" spans="1:4">
      <c r="A4" s="4" t="s">
        <v>81</v>
      </c>
      <c r="B4" s="8" t="n">
        <v>75122</v>
      </c>
      <c r="C4" s="8" t="n">
        <v>17842</v>
      </c>
      <c r="D4" s="8" t="n">
        <v>-14402</v>
      </c>
    </row>
    <row r="5" spans="1:4">
      <c r="A5" s="3" t="s">
        <v>94</v>
      </c>
    </row>
    <row r="6" spans="1:4">
      <c r="A6" s="4" t="s">
        <v>75</v>
      </c>
      <c r="B6" s="6" t="n">
        <v>6582</v>
      </c>
      <c r="C6" s="6" t="n">
        <v>4473</v>
      </c>
      <c r="D6" s="6" t="n">
        <v>3071</v>
      </c>
    </row>
    <row r="7" spans="1:4">
      <c r="A7" s="4" t="s">
        <v>80</v>
      </c>
      <c r="B7" s="6" t="n">
        <v>-1315</v>
      </c>
      <c r="C7" s="6" t="n">
        <v>-365</v>
      </c>
    </row>
    <row r="8" spans="1:4">
      <c r="A8" s="4" t="s">
        <v>95</v>
      </c>
      <c r="B8" s="6" t="n">
        <v>4279</v>
      </c>
      <c r="C8" s="6" t="n">
        <v>1086</v>
      </c>
    </row>
    <row r="9" spans="1:4">
      <c r="A9" s="3" t="s">
        <v>96</v>
      </c>
    </row>
    <row r="10" spans="1:4">
      <c r="A10" s="4" t="s">
        <v>35</v>
      </c>
      <c r="B10" s="6" t="n">
        <v>-12319</v>
      </c>
      <c r="C10" s="6" t="n">
        <v>-11630</v>
      </c>
    </row>
    <row r="11" spans="1:4">
      <c r="A11" s="4" t="s">
        <v>36</v>
      </c>
      <c r="B11" s="6" t="n">
        <v>-117</v>
      </c>
      <c r="C11" s="6" t="n">
        <v>-296</v>
      </c>
    </row>
    <row r="12" spans="1:4">
      <c r="A12" s="4" t="s">
        <v>42</v>
      </c>
      <c r="B12" s="6" t="n">
        <v>215</v>
      </c>
      <c r="C12" s="6" t="n">
        <v>3223</v>
      </c>
    </row>
    <row r="13" spans="1:4">
      <c r="A13" s="4" t="s">
        <v>43</v>
      </c>
      <c r="B13" s="6" t="n">
        <v>3488</v>
      </c>
      <c r="C13" s="6" t="n">
        <v>-2176</v>
      </c>
    </row>
    <row r="14" spans="1:4">
      <c r="A14" s="4" t="s">
        <v>97</v>
      </c>
      <c r="B14" s="6" t="n">
        <v>-19</v>
      </c>
      <c r="C14" s="6" t="n">
        <v>0</v>
      </c>
    </row>
    <row r="15" spans="1:4">
      <c r="A15" s="4" t="s">
        <v>98</v>
      </c>
      <c r="B15" s="6" t="n">
        <v>78546</v>
      </c>
      <c r="C15" s="6" t="n">
        <v>12887</v>
      </c>
    </row>
    <row r="16" spans="1:4">
      <c r="A16" s="3" t="s">
        <v>99</v>
      </c>
    </row>
    <row r="17" spans="1:4">
      <c r="A17" s="4" t="s">
        <v>100</v>
      </c>
      <c r="B17" s="6" t="n">
        <v>-2046</v>
      </c>
      <c r="C17" s="6" t="n">
        <v>-47805</v>
      </c>
      <c r="D17" s="6" t="n">
        <v>-47192</v>
      </c>
    </row>
    <row r="18" spans="1:4">
      <c r="A18" s="4" t="s">
        <v>101</v>
      </c>
      <c r="B18" s="6" t="n">
        <v>-2067286</v>
      </c>
      <c r="C18" s="6" t="n">
        <v>-1918637</v>
      </c>
    </row>
    <row r="19" spans="1:4">
      <c r="A19" s="4" t="s">
        <v>102</v>
      </c>
      <c r="B19" s="6" t="n">
        <v>2067983</v>
      </c>
      <c r="C19" s="6" t="n">
        <v>1683708</v>
      </c>
    </row>
    <row r="20" spans="1:4">
      <c r="A20" s="4" t="s">
        <v>103</v>
      </c>
      <c r="B20" s="6" t="n">
        <v>-1349</v>
      </c>
      <c r="C20" s="6" t="n">
        <v>-282734</v>
      </c>
    </row>
    <row r="21" spans="1:4">
      <c r="A21" s="3" t="s">
        <v>104</v>
      </c>
    </row>
    <row r="22" spans="1:4">
      <c r="A22" s="4" t="s">
        <v>105</v>
      </c>
      <c r="B22" s="6" t="n">
        <v>0</v>
      </c>
      <c r="C22" s="6" t="n">
        <v>340957</v>
      </c>
    </row>
    <row r="23" spans="1:4">
      <c r="A23" s="4" t="s">
        <v>106</v>
      </c>
      <c r="B23" s="6" t="n">
        <v>0</v>
      </c>
      <c r="C23" s="6" t="n">
        <v>-5000</v>
      </c>
    </row>
    <row r="24" spans="1:4">
      <c r="A24" s="4" t="s">
        <v>107</v>
      </c>
      <c r="B24" s="6" t="n">
        <v>0</v>
      </c>
      <c r="C24" s="6" t="n">
        <v>-328664</v>
      </c>
    </row>
    <row r="25" spans="1:4">
      <c r="A25" s="4" t="s">
        <v>108</v>
      </c>
      <c r="B25" s="6" t="n">
        <v>-112500</v>
      </c>
      <c r="C25" s="6" t="n">
        <v>-270000</v>
      </c>
    </row>
    <row r="26" spans="1:4">
      <c r="A26" s="4" t="s">
        <v>109</v>
      </c>
      <c r="B26" s="6" t="n">
        <v>-1036</v>
      </c>
      <c r="C26" s="6" t="n">
        <v>0</v>
      </c>
    </row>
    <row r="27" spans="1:4">
      <c r="A27" s="4" t="s">
        <v>110</v>
      </c>
      <c r="B27" s="6" t="n">
        <v>0</v>
      </c>
      <c r="C27" s="6" t="n">
        <v>54077</v>
      </c>
    </row>
    <row r="28" spans="1:4">
      <c r="A28" s="4" t="s">
        <v>111</v>
      </c>
      <c r="B28" s="6" t="n">
        <v>350000</v>
      </c>
      <c r="C28" s="6" t="n">
        <v>0</v>
      </c>
    </row>
    <row r="29" spans="1:4">
      <c r="A29" s="4" t="s">
        <v>112</v>
      </c>
      <c r="B29" s="6" t="n">
        <v>0</v>
      </c>
      <c r="C29" s="6" t="n">
        <v>300000</v>
      </c>
    </row>
    <row r="30" spans="1:4">
      <c r="A30" s="4" t="s">
        <v>113</v>
      </c>
      <c r="B30" s="6" t="n">
        <v>-700</v>
      </c>
      <c r="C30" s="6" t="n">
        <v>-65100</v>
      </c>
    </row>
    <row r="31" spans="1:4">
      <c r="A31" s="4" t="s">
        <v>114</v>
      </c>
      <c r="B31" s="6" t="n">
        <v>24500</v>
      </c>
      <c r="C31" s="6" t="n">
        <v>275100</v>
      </c>
    </row>
    <row r="32" spans="1:4">
      <c r="A32" s="4" t="s">
        <v>115</v>
      </c>
      <c r="B32" s="6" t="n">
        <v>-275100</v>
      </c>
      <c r="C32" s="6" t="n">
        <v>0</v>
      </c>
    </row>
    <row r="33" spans="1:4">
      <c r="A33" s="4" t="s">
        <v>116</v>
      </c>
      <c r="B33" s="6" t="n">
        <v>-49524</v>
      </c>
      <c r="C33" s="6" t="n">
        <v>-14916</v>
      </c>
    </row>
    <row r="34" spans="1:4">
      <c r="A34" s="4" t="s">
        <v>117</v>
      </c>
      <c r="B34" s="6" t="n">
        <v>-8324</v>
      </c>
      <c r="C34" s="6" t="n">
        <v>-2517</v>
      </c>
    </row>
    <row r="35" spans="1:4">
      <c r="A35" s="4" t="s">
        <v>118</v>
      </c>
      <c r="B35" s="6" t="n">
        <v>-72684</v>
      </c>
      <c r="C35" s="6" t="n">
        <v>283937</v>
      </c>
    </row>
    <row r="36" spans="1:4">
      <c r="A36" s="4" t="s">
        <v>119</v>
      </c>
      <c r="B36" s="6" t="n">
        <v>4513</v>
      </c>
      <c r="C36" s="6" t="n">
        <v>14090</v>
      </c>
    </row>
    <row r="37" spans="1:4">
      <c r="A37" s="4" t="s">
        <v>120</v>
      </c>
      <c r="B37" s="6" t="n">
        <v>14165</v>
      </c>
      <c r="C37" s="6" t="n">
        <v>75</v>
      </c>
    </row>
    <row r="38" spans="1:4">
      <c r="A38" s="4" t="s">
        <v>121</v>
      </c>
      <c r="B38" s="6" t="n">
        <v>18678</v>
      </c>
      <c r="C38" s="6" t="n">
        <v>14165</v>
      </c>
      <c r="D38" s="6" t="n">
        <v>75</v>
      </c>
    </row>
    <row r="39" spans="1:4">
      <c r="A39" s="3" t="s">
        <v>122</v>
      </c>
    </row>
    <row r="40" spans="1:4">
      <c r="A40" s="4" t="s">
        <v>123</v>
      </c>
      <c r="B40" s="6" t="n">
        <v>3256</v>
      </c>
      <c r="C40" s="6" t="n">
        <v>32575</v>
      </c>
    </row>
    <row r="41" spans="1:4">
      <c r="A41" s="4" t="s">
        <v>124</v>
      </c>
      <c r="B41" s="6" t="n">
        <v>0</v>
      </c>
      <c r="C41" s="6" t="n">
        <v>39</v>
      </c>
    </row>
    <row r="42" spans="1:4">
      <c r="A42" s="4" t="s">
        <v>125</v>
      </c>
      <c r="B42" s="8" t="n">
        <v>17017</v>
      </c>
      <c r="C42" s="6" t="n">
        <v>2153</v>
      </c>
    </row>
    <row r="43" spans="1:4">
      <c r="A43" s="4" t="s">
        <v>61</v>
      </c>
    </row>
    <row r="44" spans="1:4">
      <c r="A44" s="3" t="s">
        <v>93</v>
      </c>
    </row>
    <row r="45" spans="1:4">
      <c r="A45" s="4" t="s">
        <v>81</v>
      </c>
      <c r="C45" s="6" t="n">
        <v>-12122</v>
      </c>
      <c r="D45" s="6" t="n">
        <v>-14402</v>
      </c>
    </row>
    <row r="46" spans="1:4">
      <c r="A46" s="3" t="s">
        <v>94</v>
      </c>
    </row>
    <row r="47" spans="1:4">
      <c r="A47" s="4" t="s">
        <v>75</v>
      </c>
      <c r="D47" s="6" t="n">
        <v>3071</v>
      </c>
    </row>
    <row r="48" spans="1:4">
      <c r="A48" s="4" t="s">
        <v>80</v>
      </c>
      <c r="D48" s="6" t="n">
        <v>0</v>
      </c>
    </row>
    <row r="49" spans="1:4">
      <c r="A49" s="4" t="s">
        <v>95</v>
      </c>
      <c r="D49" s="6" t="n">
        <v>0</v>
      </c>
    </row>
    <row r="50" spans="1:4">
      <c r="A50" s="3" t="s">
        <v>96</v>
      </c>
    </row>
    <row r="51" spans="1:4">
      <c r="A51" s="4" t="s">
        <v>35</v>
      </c>
      <c r="D51" s="6" t="n">
        <v>653</v>
      </c>
    </row>
    <row r="52" spans="1:4">
      <c r="A52" s="4" t="s">
        <v>36</v>
      </c>
      <c r="D52" s="6" t="n">
        <v>-17</v>
      </c>
    </row>
    <row r="53" spans="1:4">
      <c r="A53" s="4" t="s">
        <v>42</v>
      </c>
      <c r="D53" s="6" t="n">
        <v>-17</v>
      </c>
    </row>
    <row r="54" spans="1:4">
      <c r="A54" s="4" t="s">
        <v>43</v>
      </c>
      <c r="D54" s="6" t="n">
        <v>15</v>
      </c>
    </row>
    <row r="55" spans="1:4">
      <c r="A55" s="4" t="s">
        <v>97</v>
      </c>
      <c r="D55" s="6" t="n">
        <v>0</v>
      </c>
    </row>
    <row r="56" spans="1:4">
      <c r="A56" s="4" t="s">
        <v>98</v>
      </c>
      <c r="D56" s="6" t="n">
        <v>-10697</v>
      </c>
    </row>
    <row r="57" spans="1:4">
      <c r="A57" s="3" t="s">
        <v>99</v>
      </c>
    </row>
    <row r="58" spans="1:4">
      <c r="A58" s="4" t="s">
        <v>100</v>
      </c>
      <c r="D58" s="6" t="n">
        <v>-47192</v>
      </c>
    </row>
    <row r="59" spans="1:4">
      <c r="A59" s="4" t="s">
        <v>101</v>
      </c>
      <c r="D59" s="6" t="n">
        <v>0</v>
      </c>
    </row>
    <row r="60" spans="1:4">
      <c r="A60" s="4" t="s">
        <v>102</v>
      </c>
      <c r="D60" s="6" t="n">
        <v>0</v>
      </c>
    </row>
    <row r="61" spans="1:4">
      <c r="A61" s="4" t="s">
        <v>103</v>
      </c>
      <c r="D61" s="6" t="n">
        <v>-47192</v>
      </c>
    </row>
    <row r="62" spans="1:4">
      <c r="A62" s="3" t="s">
        <v>104</v>
      </c>
    </row>
    <row r="63" spans="1:4">
      <c r="A63" s="4" t="s">
        <v>105</v>
      </c>
      <c r="D63" s="6" t="n">
        <v>0</v>
      </c>
    </row>
    <row r="64" spans="1:4">
      <c r="A64" s="4" t="s">
        <v>106</v>
      </c>
      <c r="D64" s="6" t="n">
        <v>0</v>
      </c>
    </row>
    <row r="65" spans="1:4">
      <c r="A65" s="4" t="s">
        <v>107</v>
      </c>
      <c r="D65" s="6" t="n">
        <v>0</v>
      </c>
    </row>
    <row r="66" spans="1:4">
      <c r="A66" s="4" t="s">
        <v>108</v>
      </c>
      <c r="D66" s="6" t="n">
        <v>0</v>
      </c>
    </row>
    <row r="67" spans="1:4">
      <c r="A67" s="4" t="s">
        <v>109</v>
      </c>
      <c r="D67" s="6" t="n">
        <v>0</v>
      </c>
    </row>
    <row r="68" spans="1:4">
      <c r="A68" s="4" t="s">
        <v>110</v>
      </c>
      <c r="D68" s="6" t="n">
        <v>57940</v>
      </c>
    </row>
    <row r="69" spans="1:4">
      <c r="A69" s="4" t="s">
        <v>111</v>
      </c>
      <c r="D69" s="6" t="n">
        <v>0</v>
      </c>
    </row>
    <row r="70" spans="1:4">
      <c r="A70" s="4" t="s">
        <v>112</v>
      </c>
      <c r="D70" s="6" t="n">
        <v>0</v>
      </c>
    </row>
    <row r="71" spans="1:4">
      <c r="A71" s="4" t="s">
        <v>113</v>
      </c>
      <c r="D71" s="6" t="n">
        <v>0</v>
      </c>
    </row>
    <row r="72" spans="1:4">
      <c r="A72" s="4" t="s">
        <v>114</v>
      </c>
      <c r="D72" s="6" t="n">
        <v>0</v>
      </c>
    </row>
    <row r="73" spans="1:4">
      <c r="A73" s="4" t="s">
        <v>115</v>
      </c>
      <c r="D73" s="6" t="n">
        <v>0</v>
      </c>
    </row>
    <row r="74" spans="1:4">
      <c r="A74" s="4" t="s">
        <v>116</v>
      </c>
      <c r="D74" s="6" t="n">
        <v>0</v>
      </c>
    </row>
    <row r="75" spans="1:4">
      <c r="A75" s="4" t="s">
        <v>117</v>
      </c>
      <c r="D75" s="6" t="n">
        <v>0</v>
      </c>
    </row>
    <row r="76" spans="1:4">
      <c r="A76" s="4" t="s">
        <v>118</v>
      </c>
      <c r="D76" s="6" t="n">
        <v>57940</v>
      </c>
    </row>
    <row r="77" spans="1:4">
      <c r="A77" s="4" t="s">
        <v>119</v>
      </c>
      <c r="D77" s="6" t="n">
        <v>51</v>
      </c>
    </row>
    <row r="78" spans="1:4">
      <c r="A78" s="4" t="s">
        <v>120</v>
      </c>
      <c r="C78" s="8" t="n">
        <v>75</v>
      </c>
      <c r="D78" s="6" t="n">
        <v>24</v>
      </c>
    </row>
    <row r="79" spans="1:4">
      <c r="A79" s="4" t="s">
        <v>121</v>
      </c>
      <c r="D79" s="6" t="n">
        <v>75</v>
      </c>
    </row>
    <row r="80" spans="1:4">
      <c r="A80" s="3" t="s">
        <v>122</v>
      </c>
    </row>
    <row r="81" spans="1:4">
      <c r="A81" s="4" t="s">
        <v>123</v>
      </c>
      <c r="D81" s="6" t="n">
        <v>287</v>
      </c>
    </row>
    <row r="82" spans="1:4">
      <c r="A82" s="4" t="s">
        <v>124</v>
      </c>
      <c r="D82" s="6" t="n">
        <v>3251</v>
      </c>
    </row>
    <row r="83" spans="1:4">
      <c r="A83" s="4" t="s">
        <v>125</v>
      </c>
      <c r="D83" s="8"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4</v>
      </c>
      <c r="B1" s="2" t="s">
        <v>405</v>
      </c>
      <c r="J1" s="2" t="s">
        <v>1</v>
      </c>
    </row>
    <row r="2" spans="1:12">
      <c r="B2" s="2" t="s">
        <v>2</v>
      </c>
      <c r="C2" s="2" t="s">
        <v>406</v>
      </c>
      <c r="D2" s="2" t="s">
        <v>4</v>
      </c>
      <c r="E2" s="2" t="s">
        <v>407</v>
      </c>
      <c r="F2" s="2" t="s">
        <v>32</v>
      </c>
      <c r="G2" s="2" t="s">
        <v>368</v>
      </c>
      <c r="H2" s="2" t="s">
        <v>408</v>
      </c>
      <c r="I2" s="2" t="s">
        <v>409</v>
      </c>
      <c r="J2" s="2" t="s">
        <v>2</v>
      </c>
      <c r="K2" s="2" t="s">
        <v>32</v>
      </c>
      <c r="L2" s="2" t="s">
        <v>92</v>
      </c>
    </row>
    <row r="3" spans="1:12">
      <c r="A3" s="3" t="s">
        <v>545</v>
      </c>
    </row>
    <row r="4" spans="1:12">
      <c r="A4" s="4" t="s">
        <v>546</v>
      </c>
      <c r="B4" s="8" t="n">
        <v>17273</v>
      </c>
      <c r="C4" s="8" t="n">
        <v>20283</v>
      </c>
      <c r="D4" s="8" t="n">
        <v>19804</v>
      </c>
      <c r="E4" s="8" t="n">
        <v>17762</v>
      </c>
      <c r="F4" s="8" t="n">
        <v>14533</v>
      </c>
      <c r="G4" s="8" t="n">
        <v>5115</v>
      </c>
      <c r="H4" s="8" t="n">
        <v>2516</v>
      </c>
      <c r="I4" s="8" t="n">
        <v>-4322</v>
      </c>
      <c r="J4" s="8" t="n">
        <v>75122</v>
      </c>
      <c r="K4" s="8" t="n">
        <v>17842</v>
      </c>
    </row>
    <row r="5" spans="1:12">
      <c r="A5" s="4" t="s">
        <v>516</v>
      </c>
      <c r="J5" s="6" t="n">
        <v>54020</v>
      </c>
      <c r="K5" s="6" t="n">
        <v>25892</v>
      </c>
    </row>
    <row r="6" spans="1:12">
      <c r="A6" s="4" t="s">
        <v>547</v>
      </c>
      <c r="J6" s="6" t="n">
        <v>21102</v>
      </c>
      <c r="K6" s="6" t="n">
        <v>-8050</v>
      </c>
    </row>
    <row r="7" spans="1:12">
      <c r="A7" s="4" t="s">
        <v>83</v>
      </c>
      <c r="B7" s="8" t="n">
        <v>17273</v>
      </c>
      <c r="C7" s="8" t="n">
        <v>20283</v>
      </c>
      <c r="D7" s="8" t="n">
        <v>19583</v>
      </c>
      <c r="E7" s="8" t="n">
        <v>16709</v>
      </c>
      <c r="F7" s="8" t="n">
        <v>15239</v>
      </c>
      <c r="G7" s="8" t="n">
        <v>9308</v>
      </c>
      <c r="H7" s="8" t="n">
        <v>5417</v>
      </c>
      <c r="I7" s="8" t="n">
        <v>0</v>
      </c>
      <c r="J7" s="6" t="n">
        <v>73848</v>
      </c>
      <c r="K7" s="6" t="n">
        <v>29964</v>
      </c>
    </row>
    <row r="8" spans="1:12">
      <c r="A8" s="4" t="s">
        <v>82</v>
      </c>
      <c r="J8" s="6" t="n">
        <v>1274</v>
      </c>
      <c r="K8" s="6" t="n">
        <v>-12122</v>
      </c>
    </row>
    <row r="9" spans="1:12">
      <c r="A9" s="4" t="s">
        <v>81</v>
      </c>
      <c r="J9" s="8" t="n">
        <v>75122</v>
      </c>
      <c r="K9" s="8" t="n">
        <v>17842</v>
      </c>
      <c r="L9" s="8" t="n">
        <v>-14402</v>
      </c>
    </row>
    <row r="10" spans="1:12">
      <c r="A10" s="4" t="s">
        <v>322</v>
      </c>
    </row>
    <row r="11" spans="1:12">
      <c r="A11" s="3" t="s">
        <v>545</v>
      </c>
    </row>
    <row r="12" spans="1:12">
      <c r="A12" s="4" t="s">
        <v>548</v>
      </c>
      <c r="J12" s="6" t="n">
        <v>403375</v>
      </c>
      <c r="K12" s="6" t="n">
        <v>254000</v>
      </c>
    </row>
    <row r="13" spans="1:12">
      <c r="A13" s="4" t="s">
        <v>522</v>
      </c>
    </row>
    <row r="14" spans="1:12">
      <c r="A14" s="3" t="s">
        <v>545</v>
      </c>
    </row>
    <row r="15" spans="1:12">
      <c r="A15" s="4" t="s">
        <v>516</v>
      </c>
      <c r="J15" s="8" t="n">
        <v>24843</v>
      </c>
      <c r="K15" s="8" t="n">
        <v>12706</v>
      </c>
    </row>
    <row r="16" spans="1:12">
      <c r="A16" s="4" t="s">
        <v>547</v>
      </c>
      <c r="J16" s="6" t="n">
        <v>9763</v>
      </c>
      <c r="K16" s="6" t="n">
        <v>2034</v>
      </c>
    </row>
    <row r="17" spans="1:12">
      <c r="A17" s="4" t="s">
        <v>83</v>
      </c>
      <c r="J17" s="8" t="n">
        <v>34606</v>
      </c>
      <c r="K17" s="8" t="n">
        <v>14740</v>
      </c>
    </row>
    <row r="18" spans="1:12">
      <c r="A18" s="4" t="s">
        <v>549</v>
      </c>
      <c r="J18" s="6" t="n">
        <v>15856217</v>
      </c>
      <c r="K18" s="6" t="n">
        <v>15812500</v>
      </c>
    </row>
    <row r="19" spans="1:12">
      <c r="A19" s="4" t="s">
        <v>550</v>
      </c>
      <c r="J19" s="6" t="n">
        <v>15856217</v>
      </c>
      <c r="K19" s="6" t="n">
        <v>15814525</v>
      </c>
    </row>
    <row r="20" spans="1:12">
      <c r="A20" s="4" t="s">
        <v>551</v>
      </c>
      <c r="J20" s="9" t="n">
        <v>2.18</v>
      </c>
    </row>
    <row r="21" spans="1:12">
      <c r="A21" s="4" t="s">
        <v>552</v>
      </c>
      <c r="J21" s="9" t="n">
        <v>2.18</v>
      </c>
      <c r="K21" s="9" t="n">
        <v>0.93</v>
      </c>
    </row>
    <row r="22" spans="1:12">
      <c r="A22" s="4" t="s">
        <v>28</v>
      </c>
    </row>
    <row r="23" spans="1:12">
      <c r="A23" s="3" t="s">
        <v>545</v>
      </c>
    </row>
    <row r="24" spans="1:12">
      <c r="A24" s="4" t="s">
        <v>89</v>
      </c>
      <c r="J24" s="6" t="n">
        <v>17956152</v>
      </c>
      <c r="K24" s="6" t="n">
        <v>16169827</v>
      </c>
    </row>
    <row r="25" spans="1:12">
      <c r="A25" s="4" t="s">
        <v>519</v>
      </c>
    </row>
    <row r="26" spans="1:12">
      <c r="A26" s="3" t="s">
        <v>545</v>
      </c>
    </row>
    <row r="27" spans="1:12">
      <c r="A27" s="4" t="s">
        <v>516</v>
      </c>
      <c r="J27" s="8" t="n">
        <v>3911</v>
      </c>
      <c r="K27" s="8" t="n">
        <v>635</v>
      </c>
    </row>
    <row r="28" spans="1:12">
      <c r="A28" s="4" t="s">
        <v>547</v>
      </c>
      <c r="J28" s="6" t="n">
        <v>674</v>
      </c>
      <c r="K28" s="6" t="n">
        <v>-220</v>
      </c>
    </row>
    <row r="29" spans="1:12">
      <c r="A29" s="4" t="s">
        <v>83</v>
      </c>
      <c r="J29" s="8" t="n">
        <v>4585</v>
      </c>
      <c r="K29" s="8" t="n">
        <v>415</v>
      </c>
    </row>
    <row r="30" spans="1:12">
      <c r="A30" s="4" t="s">
        <v>549</v>
      </c>
      <c r="J30" s="6" t="n">
        <v>2099935</v>
      </c>
      <c r="K30" s="6" t="n">
        <v>355302</v>
      </c>
    </row>
    <row r="31" spans="1:12">
      <c r="A31" s="4" t="s">
        <v>550</v>
      </c>
      <c r="J31" s="6" t="n">
        <v>2099935</v>
      </c>
      <c r="K31" s="6" t="n">
        <v>355302</v>
      </c>
    </row>
    <row r="32" spans="1:12">
      <c r="A32" s="4" t="s">
        <v>551</v>
      </c>
      <c r="J32" s="9" t="n">
        <v>2.18</v>
      </c>
    </row>
    <row r="33" spans="1:12">
      <c r="A33" s="4" t="s">
        <v>552</v>
      </c>
      <c r="J33" s="9" t="n">
        <v>2.18</v>
      </c>
      <c r="K33" s="9" t="n">
        <v>1.17</v>
      </c>
    </row>
    <row r="34" spans="1:12">
      <c r="A34" s="4" t="s">
        <v>520</v>
      </c>
    </row>
    <row r="35" spans="1:12">
      <c r="A35" s="3" t="s">
        <v>545</v>
      </c>
    </row>
    <row r="36" spans="1:12">
      <c r="A36" s="4" t="s">
        <v>516</v>
      </c>
      <c r="J36" s="8" t="n">
        <v>24148</v>
      </c>
      <c r="K36" s="8" t="n">
        <v>12551</v>
      </c>
    </row>
    <row r="37" spans="1:12">
      <c r="A37" s="4" t="s">
        <v>547</v>
      </c>
      <c r="J37" s="6" t="n">
        <v>10509</v>
      </c>
      <c r="K37" s="6" t="n">
        <v>2258</v>
      </c>
    </row>
    <row r="38" spans="1:12">
      <c r="A38" s="4" t="s">
        <v>83</v>
      </c>
      <c r="J38" s="8" t="n">
        <v>34657</v>
      </c>
      <c r="K38" s="8" t="n">
        <v>14809</v>
      </c>
    </row>
    <row r="39" spans="1:12">
      <c r="A39" s="4" t="s">
        <v>549</v>
      </c>
      <c r="J39" s="6" t="n">
        <v>15886553</v>
      </c>
      <c r="K39" s="6" t="n">
        <v>15886553</v>
      </c>
    </row>
    <row r="40" spans="1:12">
      <c r="A40" s="4" t="s">
        <v>550</v>
      </c>
      <c r="J40" s="6" t="n">
        <v>15886553</v>
      </c>
      <c r="K40" s="6" t="n">
        <v>15886553</v>
      </c>
    </row>
    <row r="41" spans="1:12">
      <c r="A41" s="4" t="s">
        <v>551</v>
      </c>
      <c r="J41" s="9" t="n">
        <v>2.18</v>
      </c>
    </row>
    <row r="42" spans="1:12">
      <c r="A42" s="4" t="s">
        <v>552</v>
      </c>
      <c r="J42" s="9" t="n">
        <v>2.18</v>
      </c>
      <c r="K42" s="9" t="n">
        <v>0.93</v>
      </c>
    </row>
    <row r="43" spans="1:12">
      <c r="A43" s="4" t="s">
        <v>521</v>
      </c>
    </row>
    <row r="44" spans="1:12">
      <c r="A44" s="3" t="s">
        <v>545</v>
      </c>
    </row>
    <row r="45" spans="1:12">
      <c r="A45" s="4" t="s">
        <v>516</v>
      </c>
      <c r="J45" s="8" t="n">
        <v>1118</v>
      </c>
      <c r="K45" s="8" t="n">
        <v>0</v>
      </c>
    </row>
    <row r="46" spans="1:12">
      <c r="A46" s="4" t="s">
        <v>547</v>
      </c>
      <c r="J46" s="6" t="n">
        <v>156</v>
      </c>
      <c r="K46" s="6" t="n">
        <v>-12122</v>
      </c>
    </row>
    <row r="47" spans="1:12">
      <c r="A47" s="4" t="s">
        <v>82</v>
      </c>
      <c r="J47" s="8" t="n">
        <v>1274</v>
      </c>
      <c r="K47" s="8" t="n">
        <v>-12122</v>
      </c>
    </row>
    <row r="48" spans="1:12">
      <c r="A48" s="4" t="s">
        <v>553</v>
      </c>
    </row>
    <row r="49" spans="1:12">
      <c r="A49" s="3" t="s">
        <v>545</v>
      </c>
    </row>
    <row r="50" spans="1:12">
      <c r="A50" s="4" t="s">
        <v>384</v>
      </c>
      <c r="J50" s="6" t="n">
        <v>1288420</v>
      </c>
      <c r="K50" s="6" t="n">
        <v>121047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19"/>
  </cols>
  <sheetData>
    <row r="1" spans="1:3">
      <c r="A1" s="1" t="s">
        <v>554</v>
      </c>
      <c r="B1" s="2" t="s">
        <v>1</v>
      </c>
    </row>
    <row r="2" spans="1:3">
      <c r="B2" s="2" t="s">
        <v>428</v>
      </c>
      <c r="C2" s="2" t="s">
        <v>555</v>
      </c>
    </row>
    <row r="3" spans="1:3">
      <c r="A3" s="4" t="s">
        <v>556</v>
      </c>
    </row>
    <row r="4" spans="1:3">
      <c r="A4" s="3" t="s">
        <v>557</v>
      </c>
    </row>
    <row r="5" spans="1:3">
      <c r="A5" s="4" t="s">
        <v>558</v>
      </c>
      <c r="C5" s="6" t="n">
        <v>2</v>
      </c>
    </row>
    <row r="6" spans="1:3">
      <c r="A6" s="4" t="s">
        <v>559</v>
      </c>
    </row>
    <row r="7" spans="1:3">
      <c r="A7" s="3" t="s">
        <v>557</v>
      </c>
    </row>
    <row r="8" spans="1:3">
      <c r="A8" s="4" t="s">
        <v>560</v>
      </c>
      <c r="B8" s="8" t="n">
        <v>20000000</v>
      </c>
    </row>
    <row r="9" spans="1:3">
      <c r="A9" s="4" t="s">
        <v>561</v>
      </c>
    </row>
    <row r="10" spans="1:3">
      <c r="A10" s="3" t="s">
        <v>557</v>
      </c>
    </row>
    <row r="11" spans="1:3">
      <c r="A11" s="4" t="s">
        <v>560</v>
      </c>
      <c r="B11" s="8" t="n">
        <v>75000000</v>
      </c>
    </row>
    <row r="12" spans="1:3">
      <c r="A12" s="4" t="s">
        <v>562</v>
      </c>
      <c r="B12" s="4" t="s">
        <v>5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35"/>
    <col customWidth="1" max="5" min="5" width="28"/>
    <col customWidth="1" max="6" min="6" width="21"/>
    <col customWidth="1" max="7" min="7" width="35"/>
    <col customWidth="1" max="8" min="8" width="21"/>
    <col customWidth="1" max="9" min="9" width="21"/>
  </cols>
  <sheetData>
    <row r="1" spans="1:9">
      <c r="A1" s="1" t="s">
        <v>564</v>
      </c>
      <c r="B1" s="2" t="s">
        <v>565</v>
      </c>
      <c r="C1" s="2" t="s">
        <v>566</v>
      </c>
      <c r="D1" s="2" t="s">
        <v>567</v>
      </c>
      <c r="E1" s="2" t="s">
        <v>568</v>
      </c>
      <c r="F1" s="2" t="s">
        <v>569</v>
      </c>
      <c r="G1" s="2" t="s">
        <v>570</v>
      </c>
      <c r="H1" s="2" t="s">
        <v>571</v>
      </c>
      <c r="I1" s="2" t="s">
        <v>572</v>
      </c>
    </row>
    <row r="2" spans="1:9">
      <c r="A2" s="3" t="s">
        <v>573</v>
      </c>
    </row>
    <row r="3" spans="1:9">
      <c r="A3" s="4" t="s">
        <v>574</v>
      </c>
      <c r="B3" s="6" t="n">
        <v>2</v>
      </c>
    </row>
    <row r="4" spans="1:9">
      <c r="A4" s="4" t="s">
        <v>575</v>
      </c>
    </row>
    <row r="5" spans="1:9">
      <c r="A5" s="3" t="s">
        <v>573</v>
      </c>
    </row>
    <row r="6" spans="1:9">
      <c r="A6" s="4" t="s">
        <v>576</v>
      </c>
      <c r="C6" s="6" t="n">
        <v>50000</v>
      </c>
    </row>
    <row r="7" spans="1:9">
      <c r="A7" s="4" t="s">
        <v>577</v>
      </c>
      <c r="B7" s="13" t="n">
        <v>0.5266</v>
      </c>
      <c r="H7" s="13" t="n">
        <v>0.5507</v>
      </c>
    </row>
    <row r="8" spans="1:9">
      <c r="A8" s="4" t="s">
        <v>578</v>
      </c>
    </row>
    <row r="9" spans="1:9">
      <c r="A9" s="3" t="s">
        <v>573</v>
      </c>
    </row>
    <row r="10" spans="1:9">
      <c r="A10" s="4" t="s">
        <v>579</v>
      </c>
      <c r="G10" s="4" t="s">
        <v>318</v>
      </c>
    </row>
    <row r="11" spans="1:9">
      <c r="A11" s="4" t="s">
        <v>580</v>
      </c>
      <c r="G11" s="4" t="s">
        <v>581</v>
      </c>
    </row>
    <row r="12" spans="1:9">
      <c r="A12" s="4" t="s">
        <v>574</v>
      </c>
      <c r="G12" s="6" t="n">
        <v>2</v>
      </c>
    </row>
    <row r="13" spans="1:9">
      <c r="A13" s="4" t="s">
        <v>582</v>
      </c>
    </row>
    <row r="14" spans="1:9">
      <c r="A14" s="3" t="s">
        <v>573</v>
      </c>
    </row>
    <row r="15" spans="1:9">
      <c r="A15" s="4" t="s">
        <v>577</v>
      </c>
      <c r="G15" s="6" t="n">
        <v>2</v>
      </c>
      <c r="I15" s="14" t="n">
        <v>2.032</v>
      </c>
    </row>
    <row r="16" spans="1:9">
      <c r="A16" s="4" t="s">
        <v>583</v>
      </c>
      <c r="G16" s="15" t="n">
        <v>0.5</v>
      </c>
      <c r="I16" s="14" t="n">
        <v>0.508</v>
      </c>
    </row>
    <row r="17" spans="1:9">
      <c r="A17" s="4" t="s">
        <v>584</v>
      </c>
    </row>
    <row r="18" spans="1:9">
      <c r="A18" s="3" t="s">
        <v>573</v>
      </c>
    </row>
    <row r="19" spans="1:9">
      <c r="A19" s="4" t="s">
        <v>576</v>
      </c>
      <c r="G19" s="6" t="n">
        <v>75000</v>
      </c>
    </row>
    <row r="20" spans="1:9">
      <c r="A20" s="4" t="s">
        <v>585</v>
      </c>
    </row>
    <row r="21" spans="1:9">
      <c r="A21" s="3" t="s">
        <v>573</v>
      </c>
    </row>
    <row r="22" spans="1:9">
      <c r="A22" s="4" t="s">
        <v>576</v>
      </c>
      <c r="G22" s="6" t="n">
        <v>85000</v>
      </c>
    </row>
    <row r="23" spans="1:9">
      <c r="A23" s="4" t="s">
        <v>586</v>
      </c>
    </row>
    <row r="24" spans="1:9">
      <c r="A24" s="3" t="s">
        <v>573</v>
      </c>
    </row>
    <row r="25" spans="1:9">
      <c r="A25" s="4" t="s">
        <v>576</v>
      </c>
      <c r="G25" s="6" t="n">
        <v>4000</v>
      </c>
    </row>
    <row r="26" spans="1:9">
      <c r="A26" s="4" t="s">
        <v>577</v>
      </c>
      <c r="G26" s="6" t="n">
        <v>1</v>
      </c>
      <c r="I26" s="14" t="n">
        <v>1.016</v>
      </c>
    </row>
    <row r="27" spans="1:9">
      <c r="A27" s="4" t="s">
        <v>587</v>
      </c>
    </row>
    <row r="28" spans="1:9">
      <c r="A28" s="3" t="s">
        <v>573</v>
      </c>
    </row>
    <row r="29" spans="1:9">
      <c r="A29" s="4" t="s">
        <v>576</v>
      </c>
      <c r="G29" s="6" t="n">
        <v>5500</v>
      </c>
    </row>
    <row r="30" spans="1:9">
      <c r="A30" s="4" t="s">
        <v>588</v>
      </c>
    </row>
    <row r="31" spans="1:9">
      <c r="A31" s="3" t="s">
        <v>573</v>
      </c>
    </row>
    <row r="32" spans="1:9">
      <c r="A32" s="4" t="s">
        <v>576</v>
      </c>
      <c r="E32" s="6" t="n">
        <v>40000</v>
      </c>
    </row>
    <row r="33" spans="1:9">
      <c r="A33" s="4" t="s">
        <v>577</v>
      </c>
      <c r="E33" s="10" t="n">
        <v>2.2</v>
      </c>
    </row>
    <row r="34" spans="1:9">
      <c r="A34" s="4" t="s">
        <v>583</v>
      </c>
      <c r="E34" s="10" t="n">
        <v>1.5</v>
      </c>
    </row>
    <row r="35" spans="1:9">
      <c r="A35" s="4" t="s">
        <v>589</v>
      </c>
    </row>
    <row r="36" spans="1:9">
      <c r="A36" s="3" t="s">
        <v>573</v>
      </c>
    </row>
    <row r="37" spans="1:9">
      <c r="A37" s="4" t="s">
        <v>576</v>
      </c>
      <c r="D37" s="6" t="n">
        <v>4400</v>
      </c>
    </row>
    <row r="38" spans="1:9">
      <c r="A38" s="4" t="s">
        <v>577</v>
      </c>
      <c r="D38" s="10" t="n">
        <v>2.52</v>
      </c>
    </row>
    <row r="39" spans="1:9">
      <c r="A39" s="4" t="s">
        <v>583</v>
      </c>
      <c r="D39" s="10" t="n">
        <v>2.52</v>
      </c>
    </row>
    <row r="40" spans="1:9">
      <c r="A40" s="4" t="s">
        <v>590</v>
      </c>
      <c r="D40" s="15" t="n">
        <v>0.5</v>
      </c>
    </row>
    <row r="41" spans="1:9">
      <c r="A41" s="4" t="s">
        <v>591</v>
      </c>
    </row>
    <row r="42" spans="1:9">
      <c r="A42" s="3" t="s">
        <v>573</v>
      </c>
    </row>
    <row r="43" spans="1:9">
      <c r="A43" s="4" t="s">
        <v>579</v>
      </c>
      <c r="G43" s="4" t="s">
        <v>318</v>
      </c>
    </row>
    <row r="44" spans="1:9">
      <c r="A44" s="4" t="s">
        <v>580</v>
      </c>
      <c r="G44" s="4" t="s">
        <v>581</v>
      </c>
    </row>
    <row r="45" spans="1:9">
      <c r="A45" s="4" t="s">
        <v>574</v>
      </c>
      <c r="G45" s="6" t="n">
        <v>2</v>
      </c>
    </row>
    <row r="46" spans="1:9">
      <c r="A46" s="4" t="s">
        <v>592</v>
      </c>
    </row>
    <row r="47" spans="1:9">
      <c r="A47" s="3" t="s">
        <v>573</v>
      </c>
    </row>
    <row r="48" spans="1:9">
      <c r="A48" s="4" t="s">
        <v>579</v>
      </c>
      <c r="B48" s="4" t="s">
        <v>318</v>
      </c>
    </row>
    <row r="49" spans="1:9">
      <c r="A49" s="4" t="s">
        <v>580</v>
      </c>
      <c r="B49" s="4" t="s">
        <v>563</v>
      </c>
    </row>
    <row r="50" spans="1:9">
      <c r="A50" s="4" t="s">
        <v>593</v>
      </c>
    </row>
    <row r="51" spans="1:9">
      <c r="A51" s="3" t="s">
        <v>573</v>
      </c>
    </row>
    <row r="52" spans="1:9">
      <c r="A52" s="4" t="s">
        <v>579</v>
      </c>
      <c r="F52" s="4" t="s">
        <v>318</v>
      </c>
    </row>
    <row r="53" spans="1:9">
      <c r="A53" s="4" t="s">
        <v>580</v>
      </c>
      <c r="F53" s="4" t="s">
        <v>581</v>
      </c>
    </row>
    <row r="54" spans="1:9">
      <c r="A54" s="4" t="s">
        <v>574</v>
      </c>
      <c r="F54" s="6" t="n">
        <v>2</v>
      </c>
    </row>
    <row r="55" spans="1:9">
      <c r="A55" s="4" t="s">
        <v>594</v>
      </c>
    </row>
    <row r="56" spans="1:9">
      <c r="A56" s="3" t="s">
        <v>573</v>
      </c>
    </row>
    <row r="57" spans="1:9">
      <c r="A57" s="4" t="s">
        <v>579</v>
      </c>
      <c r="D57" s="4" t="s">
        <v>318</v>
      </c>
    </row>
    <row r="58" spans="1:9">
      <c r="A58" s="4" t="s">
        <v>580</v>
      </c>
      <c r="D58" s="4" t="s">
        <v>563</v>
      </c>
    </row>
    <row r="59" spans="1:9">
      <c r="A59" s="4" t="s">
        <v>574</v>
      </c>
      <c r="D59" s="6" t="n">
        <v>2</v>
      </c>
    </row>
    <row r="60" spans="1:9">
      <c r="A60" s="4" t="s">
        <v>595</v>
      </c>
    </row>
    <row r="61" spans="1:9">
      <c r="A61" s="3" t="s">
        <v>573</v>
      </c>
    </row>
    <row r="62" spans="1:9">
      <c r="A62" s="4" t="s">
        <v>579</v>
      </c>
      <c r="B62" s="4" t="s">
        <v>318</v>
      </c>
    </row>
    <row r="63" spans="1:9">
      <c r="A63" s="4" t="s">
        <v>580</v>
      </c>
      <c r="B63" s="4" t="s">
        <v>563</v>
      </c>
    </row>
    <row r="64" spans="1:9">
      <c r="A64" s="4" t="s">
        <v>596</v>
      </c>
    </row>
    <row r="65" spans="1:9">
      <c r="A65" s="3" t="s">
        <v>573</v>
      </c>
    </row>
    <row r="66" spans="1:9">
      <c r="A66" s="4" t="s">
        <v>576</v>
      </c>
      <c r="C66" s="6" t="n">
        <v>5000</v>
      </c>
    </row>
    <row r="67" spans="1:9">
      <c r="A67" s="4" t="s">
        <v>577</v>
      </c>
      <c r="B67" s="10" t="n">
        <v>2.52</v>
      </c>
    </row>
    <row r="68" spans="1:9">
      <c r="A68" s="4" t="s">
        <v>597</v>
      </c>
    </row>
    <row r="69" spans="1:9">
      <c r="A69" s="3" t="s">
        <v>573</v>
      </c>
    </row>
    <row r="70" spans="1:9">
      <c r="A70" s="4" t="s">
        <v>576</v>
      </c>
      <c r="C70" s="6" t="n">
        <v>30000</v>
      </c>
    </row>
    <row r="71" spans="1:9">
      <c r="A71" s="4" t="s">
        <v>577</v>
      </c>
      <c r="B71" s="14" t="n">
        <v>0.46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8</v>
      </c>
      <c r="B1" s="2" t="s">
        <v>364</v>
      </c>
      <c r="C1" s="2" t="s">
        <v>366</v>
      </c>
      <c r="D1" s="2" t="s">
        <v>368</v>
      </c>
      <c r="E1" s="2" t="s">
        <v>288</v>
      </c>
      <c r="F1" s="2" t="s">
        <v>364</v>
      </c>
      <c r="G1" s="2" t="s">
        <v>2</v>
      </c>
    </row>
    <row r="2" spans="1:7">
      <c r="A2" s="4" t="s">
        <v>599</v>
      </c>
    </row>
    <row r="3" spans="1:7">
      <c r="A3" s="3" t="s">
        <v>573</v>
      </c>
    </row>
    <row r="4" spans="1:7">
      <c r="A4" s="4" t="s">
        <v>600</v>
      </c>
      <c r="E4" s="8" t="n">
        <v>2300000</v>
      </c>
    </row>
    <row r="5" spans="1:7">
      <c r="A5" s="4" t="s">
        <v>601</v>
      </c>
      <c r="G5" s="4" t="s">
        <v>512</v>
      </c>
    </row>
    <row r="6" spans="1:7">
      <c r="A6" s="4" t="s">
        <v>602</v>
      </c>
      <c r="E6" s="4" t="s">
        <v>563</v>
      </c>
    </row>
    <row r="7" spans="1:7">
      <c r="A7" s="4" t="s">
        <v>603</v>
      </c>
    </row>
    <row r="8" spans="1:7">
      <c r="A8" s="3" t="s">
        <v>573</v>
      </c>
    </row>
    <row r="9" spans="1:7">
      <c r="A9" s="4" t="s">
        <v>600</v>
      </c>
      <c r="D9" s="8" t="n">
        <v>2525000</v>
      </c>
    </row>
    <row r="10" spans="1:7">
      <c r="A10" s="4" t="s">
        <v>604</v>
      </c>
    </row>
    <row r="11" spans="1:7">
      <c r="A11" s="3" t="s">
        <v>573</v>
      </c>
    </row>
    <row r="12" spans="1:7">
      <c r="A12" s="4" t="s">
        <v>600</v>
      </c>
      <c r="C12" s="8" t="n">
        <v>2700000</v>
      </c>
      <c r="F12" s="8" t="n">
        <v>2225000</v>
      </c>
    </row>
    <row r="13" spans="1:7">
      <c r="A13" s="4" t="s">
        <v>605</v>
      </c>
    </row>
    <row r="14" spans="1:7">
      <c r="A14" s="3" t="s">
        <v>573</v>
      </c>
    </row>
    <row r="15" spans="1:7">
      <c r="A15" s="4" t="s">
        <v>600</v>
      </c>
      <c r="B15" s="8" t="n">
        <v>2350000</v>
      </c>
    </row>
    <row r="16" spans="1:7">
      <c r="A16" s="4" t="s">
        <v>606</v>
      </c>
    </row>
    <row r="17" spans="1:7">
      <c r="A17" s="3" t="s">
        <v>573</v>
      </c>
    </row>
    <row r="18" spans="1:7">
      <c r="A18" s="4" t="s">
        <v>607</v>
      </c>
      <c r="G18" s="8" t="n">
        <v>20000000</v>
      </c>
    </row>
    <row r="19" spans="1:7">
      <c r="A19" s="4" t="s">
        <v>608</v>
      </c>
      <c r="G19" s="4" t="s">
        <v>31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09</v>
      </c>
      <c r="B1" s="2" t="s">
        <v>288</v>
      </c>
      <c r="C1" s="2" t="s">
        <v>610</v>
      </c>
      <c r="D1" s="2" t="s">
        <v>366</v>
      </c>
      <c r="E1" s="2" t="s">
        <v>368</v>
      </c>
    </row>
    <row r="2" spans="1:5">
      <c r="A2" s="4" t="s">
        <v>611</v>
      </c>
    </row>
    <row r="3" spans="1:5">
      <c r="A3" s="3" t="s">
        <v>573</v>
      </c>
    </row>
    <row r="4" spans="1:5">
      <c r="A4" s="4" t="s">
        <v>600</v>
      </c>
      <c r="B4" s="8" t="n">
        <v>490000</v>
      </c>
    </row>
    <row r="5" spans="1:5">
      <c r="A5" s="4" t="s">
        <v>612</v>
      </c>
      <c r="B5" s="4" t="s">
        <v>613</v>
      </c>
    </row>
    <row r="6" spans="1:5">
      <c r="A6" s="4" t="s">
        <v>614</v>
      </c>
    </row>
    <row r="7" spans="1:5">
      <c r="A7" s="3" t="s">
        <v>573</v>
      </c>
    </row>
    <row r="8" spans="1:5">
      <c r="A8" s="4" t="s">
        <v>600</v>
      </c>
      <c r="E8" s="8" t="n">
        <v>797000</v>
      </c>
    </row>
    <row r="9" spans="1:5">
      <c r="A9" s="4" t="s">
        <v>615</v>
      </c>
    </row>
    <row r="10" spans="1:5">
      <c r="A10" s="3" t="s">
        <v>573</v>
      </c>
    </row>
    <row r="11" spans="1:5">
      <c r="A11" s="4" t="s">
        <v>600</v>
      </c>
      <c r="D11" s="8" t="n">
        <v>4400000</v>
      </c>
    </row>
    <row r="12" spans="1:5">
      <c r="A12" s="4" t="s">
        <v>616</v>
      </c>
    </row>
    <row r="13" spans="1:5">
      <c r="A13" s="3" t="s">
        <v>573</v>
      </c>
    </row>
    <row r="14" spans="1:5">
      <c r="A14" s="4" t="s">
        <v>600</v>
      </c>
      <c r="C14" s="8" t="n">
        <v>4486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7</v>
      </c>
      <c r="B1" s="2" t="s">
        <v>405</v>
      </c>
      <c r="J1" s="2" t="s">
        <v>1</v>
      </c>
    </row>
    <row r="2" spans="1:12">
      <c r="B2" s="2" t="s">
        <v>2</v>
      </c>
      <c r="C2" s="2" t="s">
        <v>406</v>
      </c>
      <c r="D2" s="2" t="s">
        <v>4</v>
      </c>
      <c r="E2" s="2" t="s">
        <v>407</v>
      </c>
      <c r="F2" s="2" t="s">
        <v>32</v>
      </c>
      <c r="G2" s="2" t="s">
        <v>368</v>
      </c>
      <c r="H2" s="2" t="s">
        <v>408</v>
      </c>
      <c r="I2" s="2" t="s">
        <v>409</v>
      </c>
      <c r="J2" s="2" t="s">
        <v>2</v>
      </c>
      <c r="K2" s="2" t="s">
        <v>32</v>
      </c>
      <c r="L2" s="2" t="s">
        <v>92</v>
      </c>
    </row>
    <row r="3" spans="1:12">
      <c r="A3" s="3" t="s">
        <v>199</v>
      </c>
    </row>
    <row r="4" spans="1:12">
      <c r="A4" s="4" t="s">
        <v>618</v>
      </c>
      <c r="B4" s="8" t="n">
        <v>37306</v>
      </c>
      <c r="C4" s="8" t="n">
        <v>37082</v>
      </c>
      <c r="D4" s="8" t="n">
        <v>34868</v>
      </c>
      <c r="E4" s="8" t="n">
        <v>32846</v>
      </c>
      <c r="F4" s="8" t="n">
        <v>29993</v>
      </c>
      <c r="G4" s="8" t="n">
        <v>17060</v>
      </c>
      <c r="H4" s="8" t="n">
        <v>10168</v>
      </c>
      <c r="I4" s="8" t="n">
        <v>2182</v>
      </c>
      <c r="J4" s="8" t="n">
        <v>142102</v>
      </c>
      <c r="K4" s="8" t="n">
        <v>59403</v>
      </c>
      <c r="L4" s="8" t="n">
        <v>5073</v>
      </c>
    </row>
    <row r="5" spans="1:12">
      <c r="A5" s="4" t="s">
        <v>73</v>
      </c>
      <c r="J5" s="6" t="n">
        <v>4533</v>
      </c>
      <c r="K5" s="6" t="n">
        <v>2298</v>
      </c>
      <c r="L5" s="6" t="n">
        <v>1709</v>
      </c>
    </row>
    <row r="6" spans="1:12">
      <c r="A6" s="4" t="s">
        <v>74</v>
      </c>
      <c r="J6" s="8" t="n">
        <v>5297</v>
      </c>
      <c r="K6" s="8" t="n">
        <v>3600</v>
      </c>
      <c r="L6" s="8" t="n">
        <v>157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19</v>
      </c>
      <c r="B1" s="2" t="s">
        <v>405</v>
      </c>
      <c r="J1" s="2" t="s">
        <v>1</v>
      </c>
    </row>
    <row r="2" spans="1:12">
      <c r="B2" s="2" t="s">
        <v>428</v>
      </c>
      <c r="C2" s="2" t="s">
        <v>620</v>
      </c>
      <c r="D2" s="2" t="s">
        <v>621</v>
      </c>
      <c r="E2" s="2" t="s">
        <v>622</v>
      </c>
      <c r="F2" s="2" t="s">
        <v>329</v>
      </c>
      <c r="G2" s="2" t="s">
        <v>623</v>
      </c>
      <c r="H2" s="2" t="s">
        <v>624</v>
      </c>
      <c r="I2" s="2" t="s">
        <v>625</v>
      </c>
      <c r="J2" s="2" t="s">
        <v>626</v>
      </c>
      <c r="K2" s="2" t="s">
        <v>329</v>
      </c>
      <c r="L2" s="2" t="s">
        <v>627</v>
      </c>
    </row>
    <row r="3" spans="1:12">
      <c r="A3" s="3" t="s">
        <v>628</v>
      </c>
    </row>
    <row r="4" spans="1:12">
      <c r="A4" s="4" t="s">
        <v>629</v>
      </c>
      <c r="J4" s="6" t="n">
        <v>2</v>
      </c>
    </row>
    <row r="5" spans="1:12">
      <c r="A5" s="4" t="s">
        <v>71</v>
      </c>
      <c r="J5" s="8" t="n">
        <v>142102</v>
      </c>
      <c r="K5" s="8" t="n">
        <v>59403</v>
      </c>
      <c r="L5" s="8" t="n">
        <v>8513</v>
      </c>
    </row>
    <row r="6" spans="1:12">
      <c r="A6" s="4" t="s">
        <v>75</v>
      </c>
      <c r="J6" s="6" t="n">
        <v>6582</v>
      </c>
      <c r="K6" s="6" t="n">
        <v>4473</v>
      </c>
      <c r="L6" s="6" t="n">
        <v>3071</v>
      </c>
    </row>
    <row r="7" spans="1:12">
      <c r="A7" s="4" t="s">
        <v>77</v>
      </c>
      <c r="B7" s="8" t="n">
        <v>24462</v>
      </c>
      <c r="C7" s="8" t="n">
        <v>27463</v>
      </c>
      <c r="D7" s="8" t="n">
        <v>24734</v>
      </c>
      <c r="E7" s="8" t="n">
        <v>19717</v>
      </c>
      <c r="F7" s="8" t="n">
        <v>16022</v>
      </c>
      <c r="G7" s="8" t="n">
        <v>5942</v>
      </c>
      <c r="H7" s="8" t="n">
        <v>2874</v>
      </c>
      <c r="I7" s="8" t="n">
        <v>-4324</v>
      </c>
      <c r="J7" s="6" t="n">
        <v>96376</v>
      </c>
      <c r="K7" s="6" t="n">
        <v>20514</v>
      </c>
      <c r="L7" s="6" t="n">
        <v>-14415</v>
      </c>
    </row>
    <row r="8" spans="1:12">
      <c r="A8" s="4" t="s">
        <v>630</v>
      </c>
      <c r="J8" s="6" t="n">
        <v>21254</v>
      </c>
      <c r="K8" s="6" t="n">
        <v>2672</v>
      </c>
      <c r="L8" s="6" t="n">
        <v>-13</v>
      </c>
    </row>
    <row r="9" spans="1:12">
      <c r="A9" s="4" t="s">
        <v>631</v>
      </c>
      <c r="J9" s="6" t="n">
        <v>2046</v>
      </c>
      <c r="K9" s="6" t="n">
        <v>47805</v>
      </c>
      <c r="L9" s="6" t="n">
        <v>47192</v>
      </c>
    </row>
    <row r="10" spans="1:12">
      <c r="A10" s="4" t="s">
        <v>40</v>
      </c>
      <c r="B10" s="6" t="n">
        <v>422902</v>
      </c>
      <c r="F10" s="6" t="n">
        <v>407989</v>
      </c>
      <c r="J10" s="6" t="n">
        <v>422902</v>
      </c>
      <c r="K10" s="6" t="n">
        <v>407989</v>
      </c>
    </row>
    <row r="11" spans="1:12">
      <c r="A11" s="4" t="s">
        <v>632</v>
      </c>
    </row>
    <row r="12" spans="1:12">
      <c r="A12" s="3" t="s">
        <v>628</v>
      </c>
    </row>
    <row r="13" spans="1:12">
      <c r="A13" s="4" t="s">
        <v>71</v>
      </c>
      <c r="J13" s="6" t="n">
        <v>120750</v>
      </c>
      <c r="K13" s="6" t="n">
        <v>58205</v>
      </c>
      <c r="L13" s="6" t="n">
        <v>8513</v>
      </c>
    </row>
    <row r="14" spans="1:12">
      <c r="A14" s="4" t="s">
        <v>75</v>
      </c>
      <c r="J14" s="6" t="n">
        <v>3943</v>
      </c>
      <c r="K14" s="6" t="n">
        <v>2694</v>
      </c>
      <c r="L14" s="6" t="n">
        <v>1739</v>
      </c>
    </row>
    <row r="15" spans="1:12">
      <c r="A15" s="4" t="s">
        <v>77</v>
      </c>
      <c r="J15" s="6" t="n">
        <v>99730</v>
      </c>
      <c r="K15" s="6" t="n">
        <v>36655</v>
      </c>
      <c r="L15" s="6" t="n">
        <v>-3987</v>
      </c>
    </row>
    <row r="16" spans="1:12">
      <c r="A16" s="4" t="s">
        <v>630</v>
      </c>
      <c r="J16" s="6" t="n">
        <v>0</v>
      </c>
      <c r="K16" s="6" t="n">
        <v>0</v>
      </c>
      <c r="L16" s="6" t="n">
        <v>0</v>
      </c>
    </row>
    <row r="17" spans="1:12">
      <c r="A17" s="4" t="s">
        <v>631</v>
      </c>
      <c r="J17" s="6" t="n">
        <v>246</v>
      </c>
      <c r="K17" s="6" t="n">
        <v>32279</v>
      </c>
      <c r="L17" s="6" t="n">
        <v>28400</v>
      </c>
    </row>
    <row r="18" spans="1:12">
      <c r="A18" s="4" t="s">
        <v>40</v>
      </c>
      <c r="B18" s="6" t="n">
        <v>112826</v>
      </c>
      <c r="F18" s="6" t="n">
        <v>105631</v>
      </c>
      <c r="J18" s="6" t="n">
        <v>112826</v>
      </c>
      <c r="K18" s="6" t="n">
        <v>105631</v>
      </c>
    </row>
    <row r="19" spans="1:12">
      <c r="A19" s="4" t="s">
        <v>633</v>
      </c>
    </row>
    <row r="20" spans="1:12">
      <c r="A20" s="3" t="s">
        <v>628</v>
      </c>
    </row>
    <row r="21" spans="1:12">
      <c r="A21" s="4" t="s">
        <v>71</v>
      </c>
      <c r="J21" s="6" t="n">
        <v>21352</v>
      </c>
      <c r="K21" s="6" t="n">
        <v>1198</v>
      </c>
      <c r="L21" s="6" t="n">
        <v>0</v>
      </c>
    </row>
    <row r="22" spans="1:12">
      <c r="A22" s="4" t="s">
        <v>75</v>
      </c>
      <c r="J22" s="6" t="n">
        <v>2639</v>
      </c>
      <c r="K22" s="6" t="n">
        <v>1779</v>
      </c>
      <c r="L22" s="6" t="n">
        <v>1332</v>
      </c>
    </row>
    <row r="23" spans="1:12">
      <c r="A23" s="4" t="s">
        <v>77</v>
      </c>
      <c r="J23" s="6" t="n">
        <v>10535</v>
      </c>
      <c r="K23" s="6" t="n">
        <v>-7940</v>
      </c>
      <c r="L23" s="6" t="n">
        <v>-7976</v>
      </c>
    </row>
    <row r="24" spans="1:12">
      <c r="A24" s="4" t="s">
        <v>630</v>
      </c>
      <c r="J24" s="6" t="n">
        <v>0</v>
      </c>
      <c r="K24" s="6" t="n">
        <v>0</v>
      </c>
      <c r="L24" s="6" t="n">
        <v>0</v>
      </c>
    </row>
    <row r="25" spans="1:12">
      <c r="A25" s="4" t="s">
        <v>631</v>
      </c>
      <c r="J25" s="6" t="n">
        <v>1800</v>
      </c>
      <c r="K25" s="6" t="n">
        <v>15526</v>
      </c>
      <c r="L25" s="6" t="n">
        <v>18792</v>
      </c>
    </row>
    <row r="26" spans="1:12">
      <c r="A26" s="4" t="s">
        <v>40</v>
      </c>
      <c r="B26" s="6" t="n">
        <v>56846</v>
      </c>
      <c r="F26" s="6" t="n">
        <v>53038</v>
      </c>
      <c r="J26" s="6" t="n">
        <v>56846</v>
      </c>
      <c r="K26" s="6" t="n">
        <v>53038</v>
      </c>
    </row>
    <row r="27" spans="1:12">
      <c r="A27" s="4" t="s">
        <v>634</v>
      </c>
    </row>
    <row r="28" spans="1:12">
      <c r="A28" s="3" t="s">
        <v>628</v>
      </c>
    </row>
    <row r="29" spans="1:12">
      <c r="A29" s="4" t="s">
        <v>71</v>
      </c>
      <c r="J29" s="6" t="n">
        <v>0</v>
      </c>
      <c r="K29" s="6" t="n">
        <v>0</v>
      </c>
      <c r="L29" s="6" t="n">
        <v>0</v>
      </c>
    </row>
    <row r="30" spans="1:12">
      <c r="A30" s="4" t="s">
        <v>75</v>
      </c>
      <c r="J30" s="6" t="n">
        <v>0</v>
      </c>
      <c r="K30" s="6" t="n">
        <v>0</v>
      </c>
      <c r="L30" s="6" t="n">
        <v>0</v>
      </c>
    </row>
    <row r="31" spans="1:12">
      <c r="A31" s="4" t="s">
        <v>77</v>
      </c>
      <c r="J31" s="6" t="n">
        <v>-13889</v>
      </c>
      <c r="K31" s="6" t="n">
        <v>-8201</v>
      </c>
      <c r="L31" s="6" t="n">
        <v>-2452</v>
      </c>
    </row>
    <row r="32" spans="1:12">
      <c r="A32" s="4" t="s">
        <v>630</v>
      </c>
      <c r="J32" s="6" t="n">
        <v>21254</v>
      </c>
      <c r="K32" s="6" t="n">
        <v>2672</v>
      </c>
      <c r="L32" s="6" t="n">
        <v>-13</v>
      </c>
    </row>
    <row r="33" spans="1:12">
      <c r="A33" s="4" t="s">
        <v>631</v>
      </c>
      <c r="J33" s="6" t="n">
        <v>0</v>
      </c>
      <c r="K33" s="6" t="n">
        <v>0</v>
      </c>
      <c r="L33" s="8" t="n">
        <v>0</v>
      </c>
    </row>
    <row r="34" spans="1:12">
      <c r="A34" s="4" t="s">
        <v>40</v>
      </c>
      <c r="B34" s="8" t="n">
        <v>253230</v>
      </c>
      <c r="F34" s="8" t="n">
        <v>249320</v>
      </c>
      <c r="J34" s="8" t="n">
        <v>253230</v>
      </c>
      <c r="K34" s="8" t="n">
        <v>24932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4"/>
    <col customWidth="1" max="12" min="12" width="24"/>
    <col customWidth="1" max="13" min="13" width="24"/>
  </cols>
  <sheetData>
    <row r="1" spans="1:13">
      <c r="A1" s="1" t="s">
        <v>635</v>
      </c>
      <c r="B1" s="2" t="s">
        <v>636</v>
      </c>
      <c r="C1" s="2" t="s">
        <v>637</v>
      </c>
      <c r="D1" s="2" t="s">
        <v>493</v>
      </c>
      <c r="E1" s="2" t="s">
        <v>638</v>
      </c>
      <c r="F1" s="2" t="s">
        <v>639</v>
      </c>
      <c r="G1" s="2" t="s">
        <v>640</v>
      </c>
      <c r="H1" s="2" t="s">
        <v>641</v>
      </c>
      <c r="I1" s="2" t="s">
        <v>642</v>
      </c>
      <c r="J1" s="2" t="s">
        <v>643</v>
      </c>
      <c r="K1" s="2" t="s">
        <v>411</v>
      </c>
      <c r="L1" s="2" t="s">
        <v>493</v>
      </c>
      <c r="M1" s="2" t="s">
        <v>641</v>
      </c>
    </row>
    <row r="2" spans="1:13">
      <c r="A2" s="3" t="s">
        <v>644</v>
      </c>
      <c r="J2" t="n"/>
    </row>
    <row r="3" spans="1:13">
      <c r="A3" s="4" t="s">
        <v>486</v>
      </c>
      <c r="D3" s="9" t="n">
        <v>0.41</v>
      </c>
      <c r="E3" s="9" t="n">
        <v>0.39</v>
      </c>
      <c r="F3" s="9" t="n">
        <v>0.37</v>
      </c>
      <c r="G3" s="9" t="n">
        <v>0.35</v>
      </c>
      <c r="H3" s="9" t="n">
        <v>0.33</v>
      </c>
      <c r="I3" s="7" t="n">
        <v>0.3</v>
      </c>
      <c r="J3" s="9" t="n">
        <v>0.16</v>
      </c>
      <c r="L3" s="9" t="n">
        <v>1.52</v>
      </c>
      <c r="M3" s="9" t="n">
        <v>0.79</v>
      </c>
    </row>
    <row r="4" spans="1:13">
      <c r="A4" s="4" t="s">
        <v>645</v>
      </c>
      <c r="J4" t="n"/>
    </row>
    <row r="5" spans="1:13">
      <c r="A5" s="3" t="s">
        <v>644</v>
      </c>
      <c r="J5" t="n"/>
    </row>
    <row r="6" spans="1:13">
      <c r="A6" s="4" t="s">
        <v>486</v>
      </c>
      <c r="B6" s="9" t="n">
        <v>0.41</v>
      </c>
      <c r="J6" t="n"/>
    </row>
    <row r="7" spans="1:13">
      <c r="A7" s="4" t="s">
        <v>646</v>
      </c>
      <c r="J7" t="n"/>
    </row>
    <row r="8" spans="1:13">
      <c r="A8" s="3" t="s">
        <v>644</v>
      </c>
      <c r="J8" t="n"/>
    </row>
    <row r="9" spans="1:13">
      <c r="A9" s="4" t="s">
        <v>647</v>
      </c>
      <c r="C9" s="6" t="n">
        <v>4</v>
      </c>
      <c r="J9" t="n"/>
    </row>
    <row r="10" spans="1:13">
      <c r="A10" s="4" t="s">
        <v>648</v>
      </c>
      <c r="C10" s="8" t="n">
        <v>100</v>
      </c>
      <c r="J10" t="n"/>
    </row>
    <row r="11" spans="1:13">
      <c r="A11" t="n"/>
    </row>
    <row r="12" spans="1:13">
      <c r="A12" s="4" t="s">
        <v>411</v>
      </c>
      <c r="B12" s="4" t="s">
        <v>491</v>
      </c>
    </row>
  </sheetData>
  <mergeCells count="11">
    <mergeCell ref="J2:K2"/>
    <mergeCell ref="J3:K3"/>
    <mergeCell ref="J4:K4"/>
    <mergeCell ref="J5:K5"/>
    <mergeCell ref="J6:K6"/>
    <mergeCell ref="J7:K7"/>
    <mergeCell ref="J8:K8"/>
    <mergeCell ref="J9:K9"/>
    <mergeCell ref="J10:K10"/>
    <mergeCell ref="A11:M11"/>
    <mergeCell ref="B12:M1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49</v>
      </c>
      <c r="B1" s="2" t="s">
        <v>2</v>
      </c>
      <c r="C1" s="2" t="s">
        <v>32</v>
      </c>
      <c r="D1" s="2" t="s">
        <v>92</v>
      </c>
      <c r="E1" s="2" t="s">
        <v>395</v>
      </c>
    </row>
    <row r="2" spans="1:5">
      <c r="A2" s="3" t="s">
        <v>33</v>
      </c>
    </row>
    <row r="3" spans="1:5">
      <c r="A3" s="4" t="s">
        <v>34</v>
      </c>
      <c r="B3" s="8" t="n">
        <v>18678</v>
      </c>
      <c r="C3" s="8" t="n">
        <v>14165</v>
      </c>
      <c r="D3" s="8" t="n">
        <v>75</v>
      </c>
    </row>
    <row r="4" spans="1:5">
      <c r="A4" s="4" t="s">
        <v>396</v>
      </c>
      <c r="B4" s="6" t="n">
        <v>23949</v>
      </c>
      <c r="C4" s="6" t="n">
        <v>11630</v>
      </c>
    </row>
    <row r="5" spans="1:5">
      <c r="A5" s="4" t="s">
        <v>36</v>
      </c>
      <c r="B5" s="6" t="n">
        <v>469</v>
      </c>
      <c r="C5" s="6" t="n">
        <v>397</v>
      </c>
    </row>
    <row r="6" spans="1:5">
      <c r="A6" s="4" t="s">
        <v>650</v>
      </c>
      <c r="B6" s="6" t="n">
        <v>0</v>
      </c>
      <c r="C6" s="6" t="n">
        <v>0</v>
      </c>
    </row>
    <row r="7" spans="1:5">
      <c r="A7" s="4" t="s">
        <v>37</v>
      </c>
      <c r="B7" s="6" t="n">
        <v>43096</v>
      </c>
      <c r="C7" s="6" t="n">
        <v>26192</v>
      </c>
    </row>
    <row r="8" spans="1:5">
      <c r="A8" s="4" t="s">
        <v>38</v>
      </c>
      <c r="B8" s="6" t="n">
        <v>145548</v>
      </c>
      <c r="C8" s="6" t="n">
        <v>146867</v>
      </c>
    </row>
    <row r="9" spans="1:5">
      <c r="A9" s="4" t="s">
        <v>651</v>
      </c>
      <c r="B9" s="6" t="n">
        <v>0</v>
      </c>
      <c r="C9" s="6" t="n">
        <v>0</v>
      </c>
    </row>
    <row r="10" spans="1:5">
      <c r="A10" s="4" t="s">
        <v>39</v>
      </c>
      <c r="B10" s="6" t="n">
        <v>234258</v>
      </c>
      <c r="C10" s="6" t="n">
        <v>234930</v>
      </c>
    </row>
    <row r="11" spans="1:5">
      <c r="A11" s="4" t="s">
        <v>40</v>
      </c>
      <c r="B11" s="6" t="n">
        <v>422902</v>
      </c>
      <c r="C11" s="6" t="n">
        <v>407989</v>
      </c>
    </row>
    <row r="12" spans="1:5">
      <c r="A12" s="3" t="s">
        <v>41</v>
      </c>
    </row>
    <row r="13" spans="1:5">
      <c r="A13" s="4" t="s">
        <v>42</v>
      </c>
      <c r="B13" s="6" t="n">
        <v>3438</v>
      </c>
      <c r="C13" s="6" t="n">
        <v>3223</v>
      </c>
    </row>
    <row r="14" spans="1:5">
      <c r="A14" s="4" t="s">
        <v>43</v>
      </c>
      <c r="B14" s="6" t="n">
        <v>5504</v>
      </c>
      <c r="C14" s="6" t="n">
        <v>1498</v>
      </c>
    </row>
    <row r="15" spans="1:5">
      <c r="A15" s="4" t="s">
        <v>652</v>
      </c>
      <c r="B15" s="6" t="n">
        <v>0</v>
      </c>
      <c r="C15" s="6" t="n">
        <v>0</v>
      </c>
    </row>
    <row r="16" spans="1:5">
      <c r="A16" s="4" t="s">
        <v>44</v>
      </c>
      <c r="B16" s="6" t="n">
        <v>8942</v>
      </c>
      <c r="C16" s="6" t="n">
        <v>4721</v>
      </c>
    </row>
    <row r="17" spans="1:5">
      <c r="A17" s="4" t="s">
        <v>45</v>
      </c>
      <c r="B17" s="6" t="n">
        <v>599635</v>
      </c>
      <c r="C17" s="6" t="n">
        <v>507848</v>
      </c>
    </row>
    <row r="18" spans="1:5">
      <c r="A18" s="4" t="s">
        <v>653</v>
      </c>
      <c r="B18" s="6" t="n">
        <v>608577</v>
      </c>
      <c r="C18" s="6" t="n">
        <v>512569</v>
      </c>
    </row>
    <row r="19" spans="1:5">
      <c r="A19" s="4" t="s">
        <v>50</v>
      </c>
      <c r="B19" s="6" t="n">
        <v>0</v>
      </c>
      <c r="C19" s="6" t="n">
        <v>15713</v>
      </c>
    </row>
    <row r="20" spans="1:5">
      <c r="A20" s="4" t="s">
        <v>51</v>
      </c>
      <c r="B20" s="6" t="n">
        <v>-185675</v>
      </c>
      <c r="C20" s="6" t="n">
        <v>-104580</v>
      </c>
      <c r="D20" s="6" t="n">
        <v>98369</v>
      </c>
      <c r="E20" s="8" t="n">
        <v>54544</v>
      </c>
    </row>
    <row r="21" spans="1:5">
      <c r="A21" s="4" t="s">
        <v>52</v>
      </c>
      <c r="B21" s="6" t="n">
        <v>422902</v>
      </c>
      <c r="C21" s="6" t="n">
        <v>407989</v>
      </c>
    </row>
    <row r="22" spans="1:5">
      <c r="A22" s="4" t="s">
        <v>654</v>
      </c>
    </row>
    <row r="23" spans="1:5">
      <c r="A23" s="3" t="s">
        <v>33</v>
      </c>
    </row>
    <row r="24" spans="1:5">
      <c r="A24" s="4" t="s">
        <v>34</v>
      </c>
      <c r="B24" s="6" t="n">
        <v>18678</v>
      </c>
      <c r="C24" s="6" t="n">
        <v>14165</v>
      </c>
      <c r="D24" s="6" t="n">
        <v>0</v>
      </c>
    </row>
    <row r="25" spans="1:5">
      <c r="A25" s="4" t="s">
        <v>396</v>
      </c>
      <c r="B25" s="6" t="n">
        <v>0</v>
      </c>
      <c r="C25" s="6" t="n">
        <v>0</v>
      </c>
    </row>
    <row r="26" spans="1:5">
      <c r="A26" s="4" t="s">
        <v>36</v>
      </c>
      <c r="B26" s="6" t="n">
        <v>290</v>
      </c>
      <c r="C26" s="6" t="n">
        <v>224</v>
      </c>
    </row>
    <row r="27" spans="1:5">
      <c r="A27" s="4" t="s">
        <v>650</v>
      </c>
      <c r="B27" s="6" t="n">
        <v>1287</v>
      </c>
      <c r="C27" s="6" t="n">
        <v>245</v>
      </c>
    </row>
    <row r="28" spans="1:5">
      <c r="A28" s="4" t="s">
        <v>37</v>
      </c>
      <c r="B28" s="6" t="n">
        <v>20255</v>
      </c>
      <c r="C28" s="6" t="n">
        <v>14634</v>
      </c>
    </row>
    <row r="29" spans="1:5">
      <c r="A29" s="4" t="s">
        <v>38</v>
      </c>
      <c r="B29" s="6" t="n">
        <v>0</v>
      </c>
      <c r="C29" s="6" t="n">
        <v>0</v>
      </c>
    </row>
    <row r="30" spans="1:5">
      <c r="A30" s="4" t="s">
        <v>651</v>
      </c>
      <c r="B30" s="6" t="n">
        <v>292411</v>
      </c>
      <c r="C30" s="6" t="n">
        <v>163835</v>
      </c>
    </row>
    <row r="31" spans="1:5">
      <c r="A31" s="4" t="s">
        <v>39</v>
      </c>
      <c r="B31" s="6" t="n">
        <v>234258</v>
      </c>
      <c r="C31" s="6" t="n">
        <v>234930</v>
      </c>
    </row>
    <row r="32" spans="1:5">
      <c r="A32" s="4" t="s">
        <v>40</v>
      </c>
      <c r="B32" s="6" t="n">
        <v>546924</v>
      </c>
      <c r="C32" s="6" t="n">
        <v>413399</v>
      </c>
    </row>
    <row r="33" spans="1:5">
      <c r="A33" s="3" t="s">
        <v>41</v>
      </c>
    </row>
    <row r="34" spans="1:5">
      <c r="A34" s="4" t="s">
        <v>42</v>
      </c>
      <c r="B34" s="6" t="n">
        <v>574</v>
      </c>
      <c r="C34" s="6" t="n">
        <v>481</v>
      </c>
    </row>
    <row r="35" spans="1:5">
      <c r="A35" s="4" t="s">
        <v>43</v>
      </c>
      <c r="B35" s="6" t="n">
        <v>5017</v>
      </c>
      <c r="C35" s="6" t="n">
        <v>970</v>
      </c>
    </row>
    <row r="36" spans="1:5">
      <c r="A36" s="4" t="s">
        <v>652</v>
      </c>
      <c r="B36" s="6" t="n">
        <v>127373</v>
      </c>
      <c r="C36" s="6" t="n">
        <v>24393</v>
      </c>
    </row>
    <row r="37" spans="1:5">
      <c r="A37" s="4" t="s">
        <v>44</v>
      </c>
      <c r="B37" s="6" t="n">
        <v>132964</v>
      </c>
      <c r="C37" s="6" t="n">
        <v>25844</v>
      </c>
    </row>
    <row r="38" spans="1:5">
      <c r="A38" s="4" t="s">
        <v>45</v>
      </c>
      <c r="B38" s="6" t="n">
        <v>599635</v>
      </c>
      <c r="C38" s="6" t="n">
        <v>507848</v>
      </c>
    </row>
    <row r="39" spans="1:5">
      <c r="A39" s="4" t="s">
        <v>653</v>
      </c>
      <c r="B39" s="6" t="n">
        <v>732599</v>
      </c>
      <c r="C39" s="6" t="n">
        <v>533692</v>
      </c>
    </row>
    <row r="40" spans="1:5">
      <c r="A40" s="4" t="s">
        <v>50</v>
      </c>
      <c r="B40" s="6" t="n">
        <v>0</v>
      </c>
      <c r="C40" s="6" t="n">
        <v>0</v>
      </c>
    </row>
    <row r="41" spans="1:5">
      <c r="A41" s="4" t="s">
        <v>51</v>
      </c>
      <c r="B41" s="6" t="n">
        <v>-185675</v>
      </c>
      <c r="C41" s="6" t="n">
        <v>-120293</v>
      </c>
    </row>
    <row r="42" spans="1:5">
      <c r="A42" s="4" t="s">
        <v>52</v>
      </c>
      <c r="B42" s="6" t="n">
        <v>546924</v>
      </c>
      <c r="C42" s="6" t="n">
        <v>413399</v>
      </c>
    </row>
    <row r="43" spans="1:5">
      <c r="A43" s="4" t="s">
        <v>655</v>
      </c>
    </row>
    <row r="44" spans="1:5">
      <c r="A44" s="3" t="s">
        <v>33</v>
      </c>
    </row>
    <row r="45" spans="1:5">
      <c r="A45" s="4" t="s">
        <v>34</v>
      </c>
      <c r="B45" s="6" t="n">
        <v>0</v>
      </c>
      <c r="C45" s="6" t="n">
        <v>0</v>
      </c>
      <c r="D45" s="6" t="n">
        <v>75</v>
      </c>
    </row>
    <row r="46" spans="1:5">
      <c r="A46" s="4" t="s">
        <v>396</v>
      </c>
      <c r="B46" s="6" t="n">
        <v>23949</v>
      </c>
      <c r="C46" s="6" t="n">
        <v>11630</v>
      </c>
    </row>
    <row r="47" spans="1:5">
      <c r="A47" s="4" t="s">
        <v>36</v>
      </c>
      <c r="B47" s="6" t="n">
        <v>179</v>
      </c>
      <c r="C47" s="6" t="n">
        <v>173</v>
      </c>
    </row>
    <row r="48" spans="1:5">
      <c r="A48" s="4" t="s">
        <v>650</v>
      </c>
      <c r="B48" s="6" t="n">
        <v>127373</v>
      </c>
      <c r="C48" s="6" t="n">
        <v>24393</v>
      </c>
    </row>
    <row r="49" spans="1:5">
      <c r="A49" s="4" t="s">
        <v>37</v>
      </c>
      <c r="B49" s="6" t="n">
        <v>151501</v>
      </c>
      <c r="C49" s="6" t="n">
        <v>36196</v>
      </c>
    </row>
    <row r="50" spans="1:5">
      <c r="A50" s="4" t="s">
        <v>38</v>
      </c>
      <c r="B50" s="6" t="n">
        <v>145548</v>
      </c>
      <c r="C50" s="6" t="n">
        <v>146867</v>
      </c>
    </row>
    <row r="51" spans="1:5">
      <c r="A51" s="4" t="s">
        <v>651</v>
      </c>
      <c r="B51" s="6" t="n">
        <v>0</v>
      </c>
      <c r="C51" s="6" t="n">
        <v>0</v>
      </c>
    </row>
    <row r="52" spans="1:5">
      <c r="A52" s="4" t="s">
        <v>39</v>
      </c>
      <c r="B52" s="6" t="n">
        <v>0</v>
      </c>
      <c r="C52" s="6" t="n">
        <v>0</v>
      </c>
    </row>
    <row r="53" spans="1:5">
      <c r="A53" s="4" t="s">
        <v>40</v>
      </c>
      <c r="B53" s="6" t="n">
        <v>297049</v>
      </c>
      <c r="C53" s="6" t="n">
        <v>183063</v>
      </c>
    </row>
    <row r="54" spans="1:5">
      <c r="A54" s="3" t="s">
        <v>41</v>
      </c>
    </row>
    <row r="55" spans="1:5">
      <c r="A55" s="4" t="s">
        <v>42</v>
      </c>
      <c r="B55" s="6" t="n">
        <v>2864</v>
      </c>
      <c r="C55" s="6" t="n">
        <v>2742</v>
      </c>
    </row>
    <row r="56" spans="1:5">
      <c r="A56" s="4" t="s">
        <v>43</v>
      </c>
      <c r="B56" s="6" t="n">
        <v>487</v>
      </c>
      <c r="C56" s="6" t="n">
        <v>528</v>
      </c>
    </row>
    <row r="57" spans="1:5">
      <c r="A57" s="4" t="s">
        <v>652</v>
      </c>
      <c r="B57" s="6" t="n">
        <v>1287</v>
      </c>
      <c r="C57" s="6" t="n">
        <v>245</v>
      </c>
    </row>
    <row r="58" spans="1:5">
      <c r="A58" s="4" t="s">
        <v>44</v>
      </c>
      <c r="B58" s="6" t="n">
        <v>4638</v>
      </c>
      <c r="C58" s="6" t="n">
        <v>3515</v>
      </c>
    </row>
    <row r="59" spans="1:5">
      <c r="A59" s="4" t="s">
        <v>45</v>
      </c>
      <c r="B59" s="6" t="n">
        <v>0</v>
      </c>
      <c r="C59" s="6" t="n">
        <v>0</v>
      </c>
    </row>
    <row r="60" spans="1:5">
      <c r="A60" s="4" t="s">
        <v>653</v>
      </c>
      <c r="B60" s="6" t="n">
        <v>4638</v>
      </c>
      <c r="C60" s="6" t="n">
        <v>3515</v>
      </c>
    </row>
    <row r="61" spans="1:5">
      <c r="A61" s="4" t="s">
        <v>50</v>
      </c>
      <c r="B61" s="6" t="n">
        <v>292411</v>
      </c>
      <c r="C61" s="6" t="n">
        <v>179548</v>
      </c>
    </row>
    <row r="62" spans="1:5">
      <c r="A62" s="4" t="s">
        <v>51</v>
      </c>
      <c r="B62" s="6" t="n">
        <v>292411</v>
      </c>
      <c r="C62" s="6" t="n">
        <v>179548</v>
      </c>
    </row>
    <row r="63" spans="1:5">
      <c r="A63" s="4" t="s">
        <v>52</v>
      </c>
      <c r="B63" s="6" t="n">
        <v>297049</v>
      </c>
      <c r="C63" s="6" t="n">
        <v>183063</v>
      </c>
    </row>
    <row r="64" spans="1:5">
      <c r="A64" s="4" t="s">
        <v>656</v>
      </c>
    </row>
    <row r="65" spans="1:5">
      <c r="A65" s="3" t="s">
        <v>33</v>
      </c>
    </row>
    <row r="66" spans="1:5">
      <c r="A66" s="4" t="s">
        <v>34</v>
      </c>
      <c r="B66" s="6" t="n">
        <v>0</v>
      </c>
      <c r="C66" s="6" t="n">
        <v>0</v>
      </c>
      <c r="D66" s="6" t="n">
        <v>0</v>
      </c>
    </row>
    <row r="67" spans="1:5">
      <c r="A67" s="4" t="s">
        <v>396</v>
      </c>
      <c r="B67" s="6" t="n">
        <v>0</v>
      </c>
      <c r="C67" s="6" t="n">
        <v>0</v>
      </c>
    </row>
    <row r="68" spans="1:5">
      <c r="A68" s="4" t="s">
        <v>36</v>
      </c>
      <c r="B68" s="6" t="n">
        <v>0</v>
      </c>
      <c r="C68" s="6" t="n">
        <v>0</v>
      </c>
    </row>
    <row r="69" spans="1:5">
      <c r="A69" s="4" t="s">
        <v>650</v>
      </c>
      <c r="B69" s="6" t="n">
        <v>0</v>
      </c>
      <c r="C69" s="6" t="n">
        <v>0</v>
      </c>
    </row>
    <row r="70" spans="1:5">
      <c r="A70" s="4" t="s">
        <v>37</v>
      </c>
      <c r="B70" s="6" t="n">
        <v>0</v>
      </c>
      <c r="C70" s="6" t="n">
        <v>0</v>
      </c>
    </row>
    <row r="71" spans="1:5">
      <c r="A71" s="4" t="s">
        <v>38</v>
      </c>
      <c r="B71" s="6" t="n">
        <v>0</v>
      </c>
      <c r="C71" s="6" t="n">
        <v>0</v>
      </c>
    </row>
    <row r="72" spans="1:5">
      <c r="A72" s="4" t="s">
        <v>651</v>
      </c>
      <c r="B72" s="6" t="n">
        <v>0</v>
      </c>
      <c r="C72" s="6" t="n">
        <v>0</v>
      </c>
    </row>
    <row r="73" spans="1:5">
      <c r="A73" s="4" t="s">
        <v>39</v>
      </c>
      <c r="B73" s="6" t="n">
        <v>0</v>
      </c>
      <c r="C73" s="6" t="n">
        <v>0</v>
      </c>
    </row>
    <row r="74" spans="1:5">
      <c r="A74" s="4" t="s">
        <v>40</v>
      </c>
      <c r="B74" s="6" t="n">
        <v>0</v>
      </c>
      <c r="C74" s="6" t="n">
        <v>0</v>
      </c>
    </row>
    <row r="75" spans="1:5">
      <c r="A75" s="3" t="s">
        <v>41</v>
      </c>
    </row>
    <row r="76" spans="1:5">
      <c r="A76" s="4" t="s">
        <v>42</v>
      </c>
      <c r="B76" s="6" t="n">
        <v>0</v>
      </c>
      <c r="C76" s="6" t="n">
        <v>0</v>
      </c>
    </row>
    <row r="77" spans="1:5">
      <c r="A77" s="4" t="s">
        <v>43</v>
      </c>
      <c r="B77" s="6" t="n">
        <v>0</v>
      </c>
      <c r="C77" s="6" t="n">
        <v>0</v>
      </c>
    </row>
    <row r="78" spans="1:5">
      <c r="A78" s="4" t="s">
        <v>652</v>
      </c>
      <c r="B78" s="6" t="n">
        <v>0</v>
      </c>
      <c r="C78" s="6" t="n">
        <v>0</v>
      </c>
    </row>
    <row r="79" spans="1:5">
      <c r="A79" s="4" t="s">
        <v>44</v>
      </c>
      <c r="B79" s="6" t="n">
        <v>0</v>
      </c>
      <c r="C79" s="6" t="n">
        <v>0</v>
      </c>
    </row>
    <row r="80" spans="1:5">
      <c r="A80" s="4" t="s">
        <v>45</v>
      </c>
      <c r="B80" s="6" t="n">
        <v>0</v>
      </c>
      <c r="C80" s="6" t="n">
        <v>0</v>
      </c>
    </row>
    <row r="81" spans="1:5">
      <c r="A81" s="4" t="s">
        <v>653</v>
      </c>
      <c r="B81" s="6" t="n">
        <v>0</v>
      </c>
      <c r="C81" s="6" t="n">
        <v>0</v>
      </c>
    </row>
    <row r="82" spans="1:5">
      <c r="A82" s="4" t="s">
        <v>50</v>
      </c>
      <c r="B82" s="6" t="n">
        <v>0</v>
      </c>
      <c r="C82" s="6" t="n">
        <v>0</v>
      </c>
    </row>
    <row r="83" spans="1:5">
      <c r="A83" s="4" t="s">
        <v>51</v>
      </c>
      <c r="B83" s="6" t="n">
        <v>0</v>
      </c>
      <c r="C83" s="6" t="n">
        <v>0</v>
      </c>
    </row>
    <row r="84" spans="1:5">
      <c r="A84" s="4" t="s">
        <v>52</v>
      </c>
      <c r="B84" s="6" t="n">
        <v>0</v>
      </c>
      <c r="C84" s="6" t="n">
        <v>0</v>
      </c>
    </row>
    <row r="85" spans="1:5">
      <c r="A85" s="4" t="s">
        <v>657</v>
      </c>
    </row>
    <row r="86" spans="1:5">
      <c r="A86" s="3" t="s">
        <v>33</v>
      </c>
    </row>
    <row r="87" spans="1:5">
      <c r="A87" s="4" t="s">
        <v>34</v>
      </c>
      <c r="B87" s="6" t="n">
        <v>0</v>
      </c>
      <c r="C87" s="6" t="n">
        <v>0</v>
      </c>
      <c r="D87" s="6" t="n">
        <v>0</v>
      </c>
    </row>
    <row r="88" spans="1:5">
      <c r="A88" s="4" t="s">
        <v>396</v>
      </c>
      <c r="B88" s="6" t="n">
        <v>0</v>
      </c>
      <c r="C88" s="6" t="n">
        <v>0</v>
      </c>
    </row>
    <row r="89" spans="1:5">
      <c r="A89" s="4" t="s">
        <v>36</v>
      </c>
      <c r="B89" s="6" t="n">
        <v>0</v>
      </c>
      <c r="C89" s="6" t="n">
        <v>0</v>
      </c>
    </row>
    <row r="90" spans="1:5">
      <c r="A90" s="4" t="s">
        <v>650</v>
      </c>
      <c r="B90" s="6" t="n">
        <v>-128660</v>
      </c>
      <c r="C90" s="6" t="n">
        <v>-24638</v>
      </c>
    </row>
    <row r="91" spans="1:5">
      <c r="A91" s="4" t="s">
        <v>37</v>
      </c>
      <c r="B91" s="6" t="n">
        <v>-128660</v>
      </c>
      <c r="C91" s="6" t="n">
        <v>-24638</v>
      </c>
    </row>
    <row r="92" spans="1:5">
      <c r="A92" s="4" t="s">
        <v>38</v>
      </c>
      <c r="B92" s="6" t="n">
        <v>0</v>
      </c>
      <c r="C92" s="6" t="n">
        <v>0</v>
      </c>
    </row>
    <row r="93" spans="1:5">
      <c r="A93" s="4" t="s">
        <v>651</v>
      </c>
      <c r="B93" s="6" t="n">
        <v>-292411</v>
      </c>
      <c r="C93" s="6" t="n">
        <v>-163835</v>
      </c>
    </row>
    <row r="94" spans="1:5">
      <c r="A94" s="4" t="s">
        <v>39</v>
      </c>
      <c r="B94" s="6" t="n">
        <v>0</v>
      </c>
      <c r="C94" s="6" t="n">
        <v>0</v>
      </c>
    </row>
    <row r="95" spans="1:5">
      <c r="A95" s="4" t="s">
        <v>40</v>
      </c>
      <c r="B95" s="6" t="n">
        <v>-421071</v>
      </c>
      <c r="C95" s="6" t="n">
        <v>-188473</v>
      </c>
    </row>
    <row r="96" spans="1:5">
      <c r="A96" s="3" t="s">
        <v>41</v>
      </c>
    </row>
    <row r="97" spans="1:5">
      <c r="A97" s="4" t="s">
        <v>42</v>
      </c>
      <c r="B97" s="6" t="n">
        <v>0</v>
      </c>
      <c r="C97" s="6" t="n">
        <v>0</v>
      </c>
    </row>
    <row r="98" spans="1:5">
      <c r="A98" s="4" t="s">
        <v>43</v>
      </c>
      <c r="B98" s="6" t="n">
        <v>0</v>
      </c>
      <c r="C98" s="6" t="n">
        <v>0</v>
      </c>
    </row>
    <row r="99" spans="1:5">
      <c r="A99" s="4" t="s">
        <v>652</v>
      </c>
      <c r="B99" s="6" t="n">
        <v>-128660</v>
      </c>
      <c r="C99" s="6" t="n">
        <v>-24638</v>
      </c>
    </row>
    <row r="100" spans="1:5">
      <c r="A100" s="4" t="s">
        <v>44</v>
      </c>
      <c r="B100" s="6" t="n">
        <v>-128660</v>
      </c>
      <c r="C100" s="6" t="n">
        <v>-24638</v>
      </c>
    </row>
    <row r="101" spans="1:5">
      <c r="A101" s="4" t="s">
        <v>45</v>
      </c>
      <c r="B101" s="6" t="n">
        <v>0</v>
      </c>
      <c r="C101" s="6" t="n">
        <v>0</v>
      </c>
    </row>
    <row r="102" spans="1:5">
      <c r="A102" s="4" t="s">
        <v>653</v>
      </c>
      <c r="B102" s="6" t="n">
        <v>-128660</v>
      </c>
      <c r="C102" s="6" t="n">
        <v>-24638</v>
      </c>
    </row>
    <row r="103" spans="1:5">
      <c r="A103" s="4" t="s">
        <v>50</v>
      </c>
      <c r="B103" s="6" t="n">
        <v>-292411</v>
      </c>
      <c r="C103" s="6" t="n">
        <v>-163835</v>
      </c>
    </row>
    <row r="104" spans="1:5">
      <c r="A104" s="4" t="s">
        <v>51</v>
      </c>
      <c r="B104" s="6" t="n">
        <v>-292411</v>
      </c>
      <c r="C104" s="6" t="n">
        <v>-163835</v>
      </c>
    </row>
    <row r="105" spans="1:5">
      <c r="A105" s="4" t="s">
        <v>52</v>
      </c>
      <c r="B105" s="6" t="n">
        <v>-421071</v>
      </c>
      <c r="C105" s="6" t="n">
        <v>-188473</v>
      </c>
    </row>
    <row r="106" spans="1:5">
      <c r="A106" s="4" t="s">
        <v>53</v>
      </c>
    </row>
    <row r="107" spans="1:5">
      <c r="A107" s="3" t="s">
        <v>41</v>
      </c>
    </row>
    <row r="108" spans="1:5">
      <c r="A108" s="4" t="s">
        <v>51</v>
      </c>
      <c r="B108" s="6" t="n">
        <v>340317</v>
      </c>
      <c r="C108" s="6" t="n">
        <v>336369</v>
      </c>
      <c r="D108" s="6" t="n">
        <v>0</v>
      </c>
      <c r="E108" s="6" t="n">
        <v>0</v>
      </c>
    </row>
    <row r="109" spans="1:5">
      <c r="A109" s="4" t="s">
        <v>658</v>
      </c>
    </row>
    <row r="110" spans="1:5">
      <c r="A110" s="3" t="s">
        <v>41</v>
      </c>
    </row>
    <row r="111" spans="1:5">
      <c r="A111" s="4" t="s">
        <v>51</v>
      </c>
      <c r="B111" s="6" t="n">
        <v>340317</v>
      </c>
      <c r="C111" s="6" t="n">
        <v>336369</v>
      </c>
    </row>
    <row r="112" spans="1:5">
      <c r="A112" s="4" t="s">
        <v>659</v>
      </c>
    </row>
    <row r="113" spans="1:5">
      <c r="A113" s="3" t="s">
        <v>41</v>
      </c>
    </row>
    <row r="114" spans="1:5">
      <c r="A114" s="4" t="s">
        <v>51</v>
      </c>
      <c r="B114" s="6" t="n">
        <v>0</v>
      </c>
      <c r="C114" s="6" t="n">
        <v>0</v>
      </c>
    </row>
    <row r="115" spans="1:5">
      <c r="A115" s="4" t="s">
        <v>660</v>
      </c>
    </row>
    <row r="116" spans="1:5">
      <c r="A116" s="3" t="s">
        <v>41</v>
      </c>
    </row>
    <row r="117" spans="1:5">
      <c r="A117" s="4" t="s">
        <v>51</v>
      </c>
      <c r="B117" s="6" t="n">
        <v>0</v>
      </c>
      <c r="C117" s="6" t="n">
        <v>0</v>
      </c>
    </row>
    <row r="118" spans="1:5">
      <c r="A118" s="4" t="s">
        <v>661</v>
      </c>
    </row>
    <row r="119" spans="1:5">
      <c r="A119" s="3" t="s">
        <v>41</v>
      </c>
    </row>
    <row r="120" spans="1:5">
      <c r="A120" s="4" t="s">
        <v>51</v>
      </c>
      <c r="B120" s="6" t="n">
        <v>0</v>
      </c>
      <c r="C120" s="6" t="n">
        <v>0</v>
      </c>
    </row>
    <row r="121" spans="1:5">
      <c r="A121" s="4" t="s">
        <v>55</v>
      </c>
    </row>
    <row r="122" spans="1:5">
      <c r="A122" s="3" t="s">
        <v>41</v>
      </c>
    </row>
    <row r="123" spans="1:5">
      <c r="A123" s="4" t="s">
        <v>51</v>
      </c>
      <c r="B123" s="6" t="n">
        <v>-248363</v>
      </c>
      <c r="C123" s="6" t="n">
        <v>-167787</v>
      </c>
    </row>
    <row r="124" spans="1:5">
      <c r="A124" s="4" t="s">
        <v>662</v>
      </c>
    </row>
    <row r="125" spans="1:5">
      <c r="A125" s="3" t="s">
        <v>41</v>
      </c>
    </row>
    <row r="126" spans="1:5">
      <c r="A126" s="4" t="s">
        <v>51</v>
      </c>
      <c r="B126" s="6" t="n">
        <v>-248363</v>
      </c>
      <c r="C126" s="6" t="n">
        <v>-167787</v>
      </c>
    </row>
    <row r="127" spans="1:5">
      <c r="A127" s="4" t="s">
        <v>663</v>
      </c>
    </row>
    <row r="128" spans="1:5">
      <c r="A128" s="3" t="s">
        <v>41</v>
      </c>
    </row>
    <row r="129" spans="1:5">
      <c r="A129" s="4" t="s">
        <v>51</v>
      </c>
      <c r="B129" s="6" t="n">
        <v>0</v>
      </c>
      <c r="C129" s="6" t="n">
        <v>0</v>
      </c>
    </row>
    <row r="130" spans="1:5">
      <c r="A130" s="4" t="s">
        <v>664</v>
      </c>
    </row>
    <row r="131" spans="1:5">
      <c r="A131" s="3" t="s">
        <v>41</v>
      </c>
    </row>
    <row r="132" spans="1:5">
      <c r="A132" s="4" t="s">
        <v>51</v>
      </c>
      <c r="B132" s="6" t="n">
        <v>0</v>
      </c>
      <c r="C132" s="6" t="n">
        <v>0</v>
      </c>
    </row>
    <row r="133" spans="1:5">
      <c r="A133" s="4" t="s">
        <v>665</v>
      </c>
    </row>
    <row r="134" spans="1:5">
      <c r="A134" s="3" t="s">
        <v>41</v>
      </c>
    </row>
    <row r="135" spans="1:5">
      <c r="A135" s="4" t="s">
        <v>51</v>
      </c>
      <c r="B135" s="6" t="n">
        <v>0</v>
      </c>
      <c r="C135" s="6" t="n">
        <v>0</v>
      </c>
    </row>
    <row r="136" spans="1:5">
      <c r="A136" s="4" t="s">
        <v>30</v>
      </c>
    </row>
    <row r="137" spans="1:5">
      <c r="A137" s="3" t="s">
        <v>41</v>
      </c>
    </row>
    <row r="138" spans="1:5">
      <c r="A138" s="4" t="s">
        <v>51</v>
      </c>
      <c r="B138" s="6" t="n">
        <v>-277094</v>
      </c>
      <c r="C138" s="6" t="n">
        <v>-288875</v>
      </c>
    </row>
    <row r="139" spans="1:5">
      <c r="A139" s="4" t="s">
        <v>666</v>
      </c>
    </row>
    <row r="140" spans="1:5">
      <c r="A140" s="3" t="s">
        <v>41</v>
      </c>
    </row>
    <row r="141" spans="1:5">
      <c r="A141" s="4" t="s">
        <v>51</v>
      </c>
      <c r="B141" s="6" t="n">
        <v>-277094</v>
      </c>
      <c r="C141" s="6" t="n">
        <v>-288875</v>
      </c>
    </row>
    <row r="142" spans="1:5">
      <c r="A142" s="4" t="s">
        <v>667</v>
      </c>
    </row>
    <row r="143" spans="1:5">
      <c r="A143" s="3" t="s">
        <v>41</v>
      </c>
    </row>
    <row r="144" spans="1:5">
      <c r="A144" s="4" t="s">
        <v>51</v>
      </c>
      <c r="B144" s="6" t="n">
        <v>0</v>
      </c>
      <c r="C144" s="6" t="n">
        <v>0</v>
      </c>
    </row>
    <row r="145" spans="1:5">
      <c r="A145" s="4" t="s">
        <v>668</v>
      </c>
    </row>
    <row r="146" spans="1:5">
      <c r="A146" s="3" t="s">
        <v>41</v>
      </c>
    </row>
    <row r="147" spans="1:5">
      <c r="A147" s="4" t="s">
        <v>51</v>
      </c>
      <c r="B147" s="6" t="n">
        <v>0</v>
      </c>
      <c r="C147" s="6" t="n">
        <v>0</v>
      </c>
    </row>
    <row r="148" spans="1:5">
      <c r="A148" s="4" t="s">
        <v>669</v>
      </c>
    </row>
    <row r="149" spans="1:5">
      <c r="A149" s="3" t="s">
        <v>41</v>
      </c>
    </row>
    <row r="150" spans="1:5">
      <c r="A150" s="4" t="s">
        <v>51</v>
      </c>
      <c r="B150" s="6" t="n">
        <v>0</v>
      </c>
      <c r="C150" s="6" t="n">
        <v>0</v>
      </c>
    </row>
    <row r="151" spans="1:5">
      <c r="A151" s="4" t="s">
        <v>59</v>
      </c>
    </row>
    <row r="152" spans="1:5">
      <c r="A152" s="3" t="s">
        <v>41</v>
      </c>
    </row>
    <row r="153" spans="1:5">
      <c r="A153" s="4" t="s">
        <v>51</v>
      </c>
      <c r="B153" s="6" t="n">
        <v>-535</v>
      </c>
      <c r="C153" s="8" t="n">
        <v>0</v>
      </c>
      <c r="D153" s="8" t="n">
        <v>0</v>
      </c>
      <c r="E153" s="8" t="n">
        <v>0</v>
      </c>
    </row>
    <row r="154" spans="1:5">
      <c r="A154" s="4" t="s">
        <v>670</v>
      </c>
    </row>
    <row r="155" spans="1:5">
      <c r="A155" s="3" t="s">
        <v>41</v>
      </c>
    </row>
    <row r="156" spans="1:5">
      <c r="A156" s="4" t="s">
        <v>51</v>
      </c>
      <c r="B156" s="6" t="n">
        <v>-535</v>
      </c>
    </row>
    <row r="157" spans="1:5">
      <c r="A157" s="4" t="s">
        <v>671</v>
      </c>
    </row>
    <row r="158" spans="1:5">
      <c r="A158" s="3" t="s">
        <v>41</v>
      </c>
    </row>
    <row r="159" spans="1:5">
      <c r="A159" s="4" t="s">
        <v>51</v>
      </c>
      <c r="B159" s="6" t="n">
        <v>0</v>
      </c>
    </row>
    <row r="160" spans="1:5">
      <c r="A160" s="4" t="s">
        <v>672</v>
      </c>
    </row>
    <row r="161" spans="1:5">
      <c r="A161" s="3" t="s">
        <v>41</v>
      </c>
    </row>
    <row r="162" spans="1:5">
      <c r="A162" s="4" t="s">
        <v>51</v>
      </c>
      <c r="B162" s="6" t="n">
        <v>0</v>
      </c>
    </row>
    <row r="163" spans="1:5">
      <c r="A163" s="4" t="s">
        <v>673</v>
      </c>
    </row>
    <row r="164" spans="1:5">
      <c r="A164" s="3" t="s">
        <v>41</v>
      </c>
    </row>
    <row r="165" spans="1:5">
      <c r="A165" s="4" t="s">
        <v>51</v>
      </c>
      <c r="B165" s="8"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4</v>
      </c>
      <c r="B1" s="2" t="s">
        <v>405</v>
      </c>
      <c r="J1" s="2" t="s">
        <v>1</v>
      </c>
    </row>
    <row r="2" spans="1:12">
      <c r="B2" s="2" t="s">
        <v>2</v>
      </c>
      <c r="C2" s="2" t="s">
        <v>406</v>
      </c>
      <c r="D2" s="2" t="s">
        <v>4</v>
      </c>
      <c r="E2" s="2" t="s">
        <v>407</v>
      </c>
      <c r="F2" s="2" t="s">
        <v>32</v>
      </c>
      <c r="G2" s="2" t="s">
        <v>368</v>
      </c>
      <c r="H2" s="2" t="s">
        <v>408</v>
      </c>
      <c r="I2" s="2" t="s">
        <v>409</v>
      </c>
      <c r="J2" s="2" t="s">
        <v>2</v>
      </c>
      <c r="K2" s="2" t="s">
        <v>32</v>
      </c>
      <c r="L2" s="2" t="s">
        <v>92</v>
      </c>
    </row>
    <row r="3" spans="1:12">
      <c r="A3" s="4" t="s">
        <v>618</v>
      </c>
      <c r="B3" s="8" t="n">
        <v>37306000</v>
      </c>
      <c r="C3" s="8" t="n">
        <v>37082000</v>
      </c>
      <c r="D3" s="8" t="n">
        <v>34868000</v>
      </c>
      <c r="E3" s="8" t="n">
        <v>32846000</v>
      </c>
      <c r="F3" s="8" t="n">
        <v>29993000</v>
      </c>
      <c r="G3" s="8" t="n">
        <v>17060000</v>
      </c>
      <c r="H3" s="8" t="n">
        <v>10168000</v>
      </c>
      <c r="I3" s="8" t="n">
        <v>2182000</v>
      </c>
      <c r="J3" s="8" t="n">
        <v>142102000</v>
      </c>
      <c r="K3" s="8" t="n">
        <v>59403000</v>
      </c>
      <c r="L3" s="8" t="n">
        <v>5073000</v>
      </c>
    </row>
    <row r="4" spans="1:12">
      <c r="A4" s="3" t="s">
        <v>675</v>
      </c>
    </row>
    <row r="5" spans="1:12">
      <c r="A5" s="4" t="s">
        <v>73</v>
      </c>
      <c r="J5" s="6" t="n">
        <v>25255000</v>
      </c>
      <c r="K5" s="6" t="n">
        <v>26215000</v>
      </c>
    </row>
    <row r="6" spans="1:12">
      <c r="A6" s="4" t="s">
        <v>74</v>
      </c>
      <c r="J6" s="6" t="n">
        <v>13889000</v>
      </c>
      <c r="K6" s="6" t="n">
        <v>8201000</v>
      </c>
    </row>
    <row r="7" spans="1:12">
      <c r="A7" s="4" t="s">
        <v>75</v>
      </c>
      <c r="J7" s="6" t="n">
        <v>6582000</v>
      </c>
      <c r="K7" s="6" t="n">
        <v>4473000</v>
      </c>
      <c r="L7" s="6" t="n">
        <v>3071000</v>
      </c>
    </row>
    <row r="8" spans="1:12">
      <c r="A8" s="4" t="s">
        <v>76</v>
      </c>
      <c r="J8" s="6" t="n">
        <v>45726000</v>
      </c>
      <c r="K8" s="6" t="n">
        <v>38889000</v>
      </c>
    </row>
    <row r="9" spans="1:12">
      <c r="A9" s="4" t="s">
        <v>77</v>
      </c>
      <c r="B9" s="6" t="n">
        <v>24462000</v>
      </c>
      <c r="C9" s="6" t="n">
        <v>27463000</v>
      </c>
      <c r="D9" s="6" t="n">
        <v>24734000</v>
      </c>
      <c r="E9" s="6" t="n">
        <v>19717000</v>
      </c>
      <c r="F9" s="6" t="n">
        <v>16022000</v>
      </c>
      <c r="G9" s="6" t="n">
        <v>5942000</v>
      </c>
      <c r="H9" s="6" t="n">
        <v>2874000</v>
      </c>
      <c r="I9" s="6" t="n">
        <v>-4324000</v>
      </c>
      <c r="J9" s="6" t="n">
        <v>96376000</v>
      </c>
      <c r="K9" s="6" t="n">
        <v>20514000</v>
      </c>
      <c r="L9" s="8" t="n">
        <v>-14415000</v>
      </c>
    </row>
    <row r="10" spans="1:12">
      <c r="A10" s="3" t="s">
        <v>676</v>
      </c>
    </row>
    <row r="11" spans="1:12">
      <c r="A11" s="4" t="s">
        <v>677</v>
      </c>
      <c r="J11" s="6" t="n">
        <v>0</v>
      </c>
      <c r="K11" s="6" t="n">
        <v>0</v>
      </c>
    </row>
    <row r="12" spans="1:12">
      <c r="A12" s="4" t="s">
        <v>79</v>
      </c>
      <c r="J12" s="6" t="n">
        <v>-19939000</v>
      </c>
      <c r="K12" s="6" t="n">
        <v>-2307000</v>
      </c>
    </row>
    <row r="13" spans="1:12">
      <c r="A13" s="4" t="s">
        <v>80</v>
      </c>
      <c r="J13" s="6" t="n">
        <v>-1315000</v>
      </c>
      <c r="K13" s="6" t="n">
        <v>-365000</v>
      </c>
    </row>
    <row r="14" spans="1:12">
      <c r="A14" s="4" t="s">
        <v>678</v>
      </c>
      <c r="J14" s="6" t="n">
        <v>0</v>
      </c>
      <c r="K14" s="6" t="n">
        <v>0</v>
      </c>
    </row>
    <row r="15" spans="1:12">
      <c r="A15" s="4" t="s">
        <v>81</v>
      </c>
      <c r="B15" s="6" t="n">
        <v>17273000</v>
      </c>
      <c r="C15" s="6" t="n">
        <v>20283000</v>
      </c>
      <c r="D15" s="6" t="n">
        <v>19804000</v>
      </c>
      <c r="E15" s="6" t="n">
        <v>17762000</v>
      </c>
      <c r="F15" s="6" t="n">
        <v>14533000</v>
      </c>
      <c r="G15" s="6" t="n">
        <v>5115000</v>
      </c>
      <c r="H15" s="6" t="n">
        <v>2516000</v>
      </c>
      <c r="I15" s="6" t="n">
        <v>-4322000</v>
      </c>
      <c r="J15" s="6" t="n">
        <v>75122000</v>
      </c>
      <c r="K15" s="6" t="n">
        <v>17842000</v>
      </c>
    </row>
    <row r="16" spans="1:12">
      <c r="A16" s="4" t="s">
        <v>82</v>
      </c>
      <c r="J16" s="6" t="n">
        <v>1274000</v>
      </c>
      <c r="K16" s="6" t="n">
        <v>-12122000</v>
      </c>
    </row>
    <row r="17" spans="1:12">
      <c r="A17" s="4" t="s">
        <v>83</v>
      </c>
      <c r="B17" s="8" t="n">
        <v>17273000</v>
      </c>
      <c r="C17" s="8" t="n">
        <v>20283000</v>
      </c>
      <c r="D17" s="8" t="n">
        <v>19583000</v>
      </c>
      <c r="E17" s="8" t="n">
        <v>16709000</v>
      </c>
      <c r="F17" s="8" t="n">
        <v>15239000</v>
      </c>
      <c r="G17" s="8" t="n">
        <v>9308000</v>
      </c>
      <c r="H17" s="8" t="n">
        <v>5417000</v>
      </c>
      <c r="I17" s="8" t="n">
        <v>0</v>
      </c>
      <c r="J17" s="6" t="n">
        <v>73848000</v>
      </c>
      <c r="K17" s="6" t="n">
        <v>29964000</v>
      </c>
    </row>
    <row r="18" spans="1:12">
      <c r="A18" s="4" t="s">
        <v>654</v>
      </c>
    </row>
    <row r="19" spans="1:12">
      <c r="A19" s="4" t="s">
        <v>618</v>
      </c>
      <c r="J19" s="6" t="n">
        <v>0</v>
      </c>
      <c r="K19" s="6" t="n">
        <v>1905000</v>
      </c>
    </row>
    <row r="20" spans="1:12">
      <c r="A20" s="3" t="s">
        <v>675</v>
      </c>
    </row>
    <row r="21" spans="1:12">
      <c r="A21" s="4" t="s">
        <v>73</v>
      </c>
      <c r="J21" s="6" t="n">
        <v>0</v>
      </c>
      <c r="K21" s="6" t="n">
        <v>185000</v>
      </c>
    </row>
    <row r="22" spans="1:12">
      <c r="A22" s="4" t="s">
        <v>74</v>
      </c>
      <c r="J22" s="6" t="n">
        <v>13408000</v>
      </c>
      <c r="K22" s="6" t="n">
        <v>6386000</v>
      </c>
    </row>
    <row r="23" spans="1:12">
      <c r="A23" s="4" t="s">
        <v>75</v>
      </c>
      <c r="J23" s="6" t="n">
        <v>0</v>
      </c>
      <c r="K23" s="6" t="n">
        <v>27000</v>
      </c>
    </row>
    <row r="24" spans="1:12">
      <c r="A24" s="4" t="s">
        <v>76</v>
      </c>
      <c r="J24" s="6" t="n">
        <v>13408000</v>
      </c>
      <c r="K24" s="6" t="n">
        <v>6598000</v>
      </c>
    </row>
    <row r="25" spans="1:12">
      <c r="A25" s="4" t="s">
        <v>77</v>
      </c>
      <c r="J25" s="6" t="n">
        <v>-13408000</v>
      </c>
      <c r="K25" s="6" t="n">
        <v>-4693000</v>
      </c>
    </row>
    <row r="26" spans="1:12">
      <c r="A26" s="3" t="s">
        <v>676</v>
      </c>
    </row>
    <row r="27" spans="1:12">
      <c r="A27" s="4" t="s">
        <v>677</v>
      </c>
      <c r="J27" s="6" t="n">
        <v>109797000</v>
      </c>
      <c r="K27" s="6" t="n">
        <v>25212000</v>
      </c>
    </row>
    <row r="28" spans="1:12">
      <c r="A28" s="4" t="s">
        <v>79</v>
      </c>
      <c r="J28" s="6" t="n">
        <v>-19952000</v>
      </c>
      <c r="K28" s="6" t="n">
        <v>-2312000</v>
      </c>
    </row>
    <row r="29" spans="1:12">
      <c r="A29" s="4" t="s">
        <v>80</v>
      </c>
      <c r="J29" s="6" t="n">
        <v>-1315000</v>
      </c>
      <c r="K29" s="6" t="n">
        <v>-365000</v>
      </c>
    </row>
    <row r="30" spans="1:12">
      <c r="A30" s="4" t="s">
        <v>678</v>
      </c>
      <c r="J30" s="6" t="n">
        <v>0</v>
      </c>
      <c r="K30" s="6" t="n">
        <v>0</v>
      </c>
    </row>
    <row r="31" spans="1:12">
      <c r="A31" s="4" t="s">
        <v>81</v>
      </c>
      <c r="J31" s="6" t="n">
        <v>75122000</v>
      </c>
      <c r="K31" s="6" t="n">
        <v>17842000</v>
      </c>
    </row>
    <row r="32" spans="1:12">
      <c r="A32" s="4" t="s">
        <v>82</v>
      </c>
      <c r="J32" s="6" t="n">
        <v>0</v>
      </c>
      <c r="K32" s="6" t="n">
        <v>0</v>
      </c>
    </row>
    <row r="33" spans="1:12">
      <c r="A33" s="4" t="s">
        <v>83</v>
      </c>
      <c r="J33" s="6" t="n">
        <v>75122000</v>
      </c>
      <c r="K33" s="6" t="n">
        <v>17842000</v>
      </c>
    </row>
    <row r="34" spans="1:12">
      <c r="A34" s="4" t="s">
        <v>655</v>
      </c>
    </row>
    <row r="35" spans="1:12">
      <c r="A35" s="4" t="s">
        <v>618</v>
      </c>
      <c r="J35" s="6" t="n">
        <v>142102000</v>
      </c>
      <c r="K35" s="6" t="n">
        <v>57498000</v>
      </c>
    </row>
    <row r="36" spans="1:12">
      <c r="A36" s="3" t="s">
        <v>675</v>
      </c>
    </row>
    <row r="37" spans="1:12">
      <c r="A37" s="4" t="s">
        <v>73</v>
      </c>
      <c r="J37" s="6" t="n">
        <v>25255000</v>
      </c>
      <c r="K37" s="6" t="n">
        <v>26030000</v>
      </c>
    </row>
    <row r="38" spans="1:12">
      <c r="A38" s="4" t="s">
        <v>74</v>
      </c>
      <c r="J38" s="6" t="n">
        <v>481000</v>
      </c>
      <c r="K38" s="6" t="n">
        <v>1815000</v>
      </c>
    </row>
    <row r="39" spans="1:12">
      <c r="A39" s="4" t="s">
        <v>75</v>
      </c>
      <c r="J39" s="6" t="n">
        <v>6582000</v>
      </c>
      <c r="K39" s="6" t="n">
        <v>4446000</v>
      </c>
    </row>
    <row r="40" spans="1:12">
      <c r="A40" s="4" t="s">
        <v>76</v>
      </c>
      <c r="J40" s="6" t="n">
        <v>32318000</v>
      </c>
      <c r="K40" s="6" t="n">
        <v>32291000</v>
      </c>
    </row>
    <row r="41" spans="1:12">
      <c r="A41" s="4" t="s">
        <v>77</v>
      </c>
      <c r="J41" s="6" t="n">
        <v>109784000</v>
      </c>
      <c r="K41" s="6" t="n">
        <v>25207000</v>
      </c>
    </row>
    <row r="42" spans="1:12">
      <c r="A42" s="3" t="s">
        <v>676</v>
      </c>
    </row>
    <row r="43" spans="1:12">
      <c r="A43" s="4" t="s">
        <v>677</v>
      </c>
      <c r="J43" s="6" t="n">
        <v>0</v>
      </c>
      <c r="K43" s="6" t="n">
        <v>0</v>
      </c>
    </row>
    <row r="44" spans="1:12">
      <c r="A44" s="4" t="s">
        <v>79</v>
      </c>
      <c r="J44" s="6" t="n">
        <v>13000</v>
      </c>
      <c r="K44" s="6" t="n">
        <v>5000</v>
      </c>
    </row>
    <row r="45" spans="1:12">
      <c r="A45" s="4" t="s">
        <v>80</v>
      </c>
      <c r="J45" s="6" t="n">
        <v>0</v>
      </c>
      <c r="K45" s="6" t="n">
        <v>0</v>
      </c>
    </row>
    <row r="46" spans="1:12">
      <c r="A46" s="4" t="s">
        <v>678</v>
      </c>
      <c r="J46" s="6" t="n">
        <v>0</v>
      </c>
      <c r="K46" s="6" t="n">
        <v>0</v>
      </c>
    </row>
    <row r="47" spans="1:12">
      <c r="A47" s="4" t="s">
        <v>81</v>
      </c>
      <c r="J47" s="6" t="n">
        <v>109797000</v>
      </c>
      <c r="K47" s="6" t="n">
        <v>25212000</v>
      </c>
    </row>
    <row r="48" spans="1:12">
      <c r="A48" s="4" t="s">
        <v>82</v>
      </c>
      <c r="J48" s="6" t="n">
        <v>1274000</v>
      </c>
      <c r="K48" s="6" t="n">
        <v>-12122000</v>
      </c>
    </row>
    <row r="49" spans="1:12">
      <c r="A49" s="4" t="s">
        <v>83</v>
      </c>
      <c r="J49" s="6" t="n">
        <v>108523000</v>
      </c>
      <c r="K49" s="6" t="n">
        <v>37334000</v>
      </c>
    </row>
    <row r="50" spans="1:12">
      <c r="A50" s="4" t="s">
        <v>656</v>
      </c>
    </row>
    <row r="51" spans="1:12">
      <c r="A51" s="4" t="s">
        <v>618</v>
      </c>
      <c r="J51" s="6" t="n">
        <v>0</v>
      </c>
      <c r="K51" s="6" t="n">
        <v>0</v>
      </c>
    </row>
    <row r="52" spans="1:12">
      <c r="A52" s="3" t="s">
        <v>675</v>
      </c>
    </row>
    <row r="53" spans="1:12">
      <c r="A53" s="4" t="s">
        <v>73</v>
      </c>
      <c r="J53" s="6" t="n">
        <v>0</v>
      </c>
      <c r="K53" s="6" t="n">
        <v>0</v>
      </c>
    </row>
    <row r="54" spans="1:12">
      <c r="A54" s="4" t="s">
        <v>74</v>
      </c>
      <c r="J54" s="6" t="n">
        <v>0</v>
      </c>
      <c r="K54" s="6" t="n">
        <v>0</v>
      </c>
    </row>
    <row r="55" spans="1:12">
      <c r="A55" s="4" t="s">
        <v>75</v>
      </c>
      <c r="J55" s="6" t="n">
        <v>0</v>
      </c>
      <c r="K55" s="6" t="n">
        <v>0</v>
      </c>
    </row>
    <row r="56" spans="1:12">
      <c r="A56" s="4" t="s">
        <v>76</v>
      </c>
      <c r="J56" s="6" t="n">
        <v>0</v>
      </c>
      <c r="K56" s="6" t="n">
        <v>0</v>
      </c>
    </row>
    <row r="57" spans="1:12">
      <c r="A57" s="4" t="s">
        <v>77</v>
      </c>
      <c r="J57" s="6" t="n">
        <v>0</v>
      </c>
      <c r="K57" s="6" t="n">
        <v>0</v>
      </c>
    </row>
    <row r="58" spans="1:12">
      <c r="A58" s="3" t="s">
        <v>676</v>
      </c>
    </row>
    <row r="59" spans="1:12">
      <c r="A59" s="4" t="s">
        <v>677</v>
      </c>
      <c r="J59" s="6" t="n">
        <v>0</v>
      </c>
      <c r="K59" s="6" t="n">
        <v>0</v>
      </c>
    </row>
    <row r="60" spans="1:12">
      <c r="A60" s="4" t="s">
        <v>79</v>
      </c>
      <c r="J60" s="6" t="n">
        <v>0</v>
      </c>
      <c r="K60" s="6" t="n">
        <v>0</v>
      </c>
    </row>
    <row r="61" spans="1:12">
      <c r="A61" s="4" t="s">
        <v>80</v>
      </c>
      <c r="J61" s="6" t="n">
        <v>0</v>
      </c>
      <c r="K61" s="6" t="n">
        <v>0</v>
      </c>
    </row>
    <row r="62" spans="1:12">
      <c r="A62" s="4" t="s">
        <v>678</v>
      </c>
      <c r="J62" s="6" t="n">
        <v>0</v>
      </c>
      <c r="K62" s="6" t="n">
        <v>0</v>
      </c>
    </row>
    <row r="63" spans="1:12">
      <c r="A63" s="4" t="s">
        <v>81</v>
      </c>
      <c r="J63" s="6" t="n">
        <v>0</v>
      </c>
      <c r="K63" s="6" t="n">
        <v>0</v>
      </c>
    </row>
    <row r="64" spans="1:12">
      <c r="A64" s="4" t="s">
        <v>82</v>
      </c>
      <c r="J64" s="6" t="n">
        <v>0</v>
      </c>
      <c r="K64" s="6" t="n">
        <v>0</v>
      </c>
    </row>
    <row r="65" spans="1:12">
      <c r="A65" s="4" t="s">
        <v>83</v>
      </c>
      <c r="J65" s="6" t="n">
        <v>0</v>
      </c>
      <c r="K65" s="6" t="n">
        <v>0</v>
      </c>
    </row>
    <row r="66" spans="1:12">
      <c r="A66" s="4" t="s">
        <v>657</v>
      </c>
    </row>
    <row r="67" spans="1:12">
      <c r="A67" s="4" t="s">
        <v>618</v>
      </c>
      <c r="J67" s="6" t="n">
        <v>0</v>
      </c>
      <c r="K67" s="6" t="n">
        <v>0</v>
      </c>
    </row>
    <row r="68" spans="1:12">
      <c r="A68" s="3" t="s">
        <v>675</v>
      </c>
    </row>
    <row r="69" spans="1:12">
      <c r="A69" s="4" t="s">
        <v>73</v>
      </c>
      <c r="J69" s="6" t="n">
        <v>0</v>
      </c>
      <c r="K69" s="6" t="n">
        <v>0</v>
      </c>
    </row>
    <row r="70" spans="1:12">
      <c r="A70" s="4" t="s">
        <v>74</v>
      </c>
      <c r="J70" s="6" t="n">
        <v>0</v>
      </c>
      <c r="K70" s="6" t="n">
        <v>0</v>
      </c>
    </row>
    <row r="71" spans="1:12">
      <c r="A71" s="4" t="s">
        <v>75</v>
      </c>
      <c r="J71" s="6" t="n">
        <v>0</v>
      </c>
      <c r="K71" s="6" t="n">
        <v>0</v>
      </c>
    </row>
    <row r="72" spans="1:12">
      <c r="A72" s="4" t="s">
        <v>76</v>
      </c>
      <c r="J72" s="6" t="n">
        <v>0</v>
      </c>
      <c r="K72" s="6" t="n">
        <v>0</v>
      </c>
    </row>
    <row r="73" spans="1:12">
      <c r="A73" s="4" t="s">
        <v>77</v>
      </c>
      <c r="J73" s="6" t="n">
        <v>0</v>
      </c>
      <c r="K73" s="6" t="n">
        <v>0</v>
      </c>
    </row>
    <row r="74" spans="1:12">
      <c r="A74" s="3" t="s">
        <v>676</v>
      </c>
    </row>
    <row r="75" spans="1:12">
      <c r="A75" s="4" t="s">
        <v>677</v>
      </c>
      <c r="J75" s="6" t="n">
        <v>-109797000</v>
      </c>
      <c r="K75" s="6" t="n">
        <v>-25212000</v>
      </c>
    </row>
    <row r="76" spans="1:12">
      <c r="A76" s="4" t="s">
        <v>79</v>
      </c>
      <c r="J76" s="6" t="n">
        <v>0</v>
      </c>
      <c r="K76" s="6" t="n">
        <v>0</v>
      </c>
    </row>
    <row r="77" spans="1:12">
      <c r="A77" s="4" t="s">
        <v>80</v>
      </c>
      <c r="J77" s="6" t="n">
        <v>0</v>
      </c>
      <c r="K77" s="6" t="n">
        <v>0</v>
      </c>
    </row>
    <row r="78" spans="1:12">
      <c r="A78" s="4" t="s">
        <v>678</v>
      </c>
      <c r="J78" s="6" t="n">
        <v>0</v>
      </c>
      <c r="K78" s="6" t="n">
        <v>0</v>
      </c>
    </row>
    <row r="79" spans="1:12">
      <c r="A79" s="4" t="s">
        <v>81</v>
      </c>
      <c r="J79" s="6" t="n">
        <v>-109797000</v>
      </c>
      <c r="K79" s="6" t="n">
        <v>-25212000</v>
      </c>
    </row>
    <row r="80" spans="1:12">
      <c r="A80" s="4" t="s">
        <v>82</v>
      </c>
      <c r="J80" s="6" t="n">
        <v>0</v>
      </c>
      <c r="K80" s="6" t="n">
        <v>0</v>
      </c>
    </row>
    <row r="81" spans="1:12">
      <c r="A81" s="4" t="s">
        <v>83</v>
      </c>
      <c r="J81" s="8" t="n">
        <v>-109797000</v>
      </c>
      <c r="K81" s="8" t="n">
        <v>-25212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80"/>
    <col customWidth="1" max="2" min="2" width="11"/>
    <col customWidth="1" max="3" min="3" width="54"/>
    <col customWidth="1" max="4" min="4" width="70"/>
    <col customWidth="1" max="5" min="5" width="57"/>
    <col customWidth="1" max="6" min="6" width="73"/>
    <col customWidth="1" max="7" min="7" width="28"/>
    <col customWidth="1" max="8" min="8" width="44"/>
    <col customWidth="1" max="9" min="9" width="79"/>
    <col customWidth="1" max="10" min="10" width="39"/>
    <col customWidth="1" max="11" min="11" width="55"/>
  </cols>
  <sheetData>
    <row r="1" spans="1:11">
      <c r="A1" s="1" t="s">
        <v>126</v>
      </c>
      <c r="B1" s="2" t="s">
        <v>127</v>
      </c>
      <c r="C1" s="2" t="s">
        <v>128</v>
      </c>
      <c r="D1" s="2" t="s">
        <v>129</v>
      </c>
      <c r="E1" s="2" t="s">
        <v>130</v>
      </c>
      <c r="F1" s="2" t="s">
        <v>131</v>
      </c>
      <c r="G1" s="2" t="s">
        <v>30</v>
      </c>
      <c r="H1" s="2" t="s">
        <v>132</v>
      </c>
      <c r="I1" s="2" t="s">
        <v>133</v>
      </c>
      <c r="J1" s="2" t="s">
        <v>59</v>
      </c>
      <c r="K1" s="2" t="s">
        <v>134</v>
      </c>
    </row>
    <row r="2" spans="1:11">
      <c r="A2" s="4" t="s">
        <v>135</v>
      </c>
      <c r="B2" s="8" t="n">
        <v>54544</v>
      </c>
    </row>
    <row r="3" spans="1:11">
      <c r="A3" s="4" t="s">
        <v>136</v>
      </c>
      <c r="B3" s="6" t="n">
        <v>54544</v>
      </c>
      <c r="C3" s="8" t="n">
        <v>0</v>
      </c>
      <c r="F3" s="8" t="n">
        <v>0</v>
      </c>
      <c r="I3" s="8" t="n">
        <v>0</v>
      </c>
      <c r="J3" s="8" t="n">
        <v>0</v>
      </c>
    </row>
    <row r="4" spans="1:11">
      <c r="A4" s="3" t="s">
        <v>137</v>
      </c>
    </row>
    <row r="5" spans="1:11">
      <c r="A5" s="4" t="s">
        <v>138</v>
      </c>
      <c r="B5" s="6" t="n">
        <v>14402</v>
      </c>
    </row>
    <row r="6" spans="1:11">
      <c r="A6" s="4" t="s">
        <v>139</v>
      </c>
      <c r="B6" s="6" t="n">
        <v>-14402</v>
      </c>
    </row>
    <row r="7" spans="1:11">
      <c r="A7" s="4" t="s">
        <v>81</v>
      </c>
      <c r="B7" s="6" t="n">
        <v>-14402</v>
      </c>
      <c r="C7" s="6" t="n">
        <v>0</v>
      </c>
      <c r="F7" s="6" t="n">
        <v>0</v>
      </c>
      <c r="I7" s="6" t="n">
        <v>0</v>
      </c>
      <c r="J7" s="6" t="n">
        <v>0</v>
      </c>
    </row>
    <row r="8" spans="1:11">
      <c r="A8" s="4" t="s">
        <v>140</v>
      </c>
      <c r="B8" s="6" t="n">
        <v>58227</v>
      </c>
    </row>
    <row r="9" spans="1:11">
      <c r="A9" s="4" t="s">
        <v>141</v>
      </c>
      <c r="B9" s="6" t="n">
        <v>58227</v>
      </c>
      <c r="C9" s="6" t="n">
        <v>0</v>
      </c>
      <c r="F9" s="6" t="n">
        <v>0</v>
      </c>
      <c r="I9" s="6" t="n">
        <v>0</v>
      </c>
      <c r="J9" s="6" t="n">
        <v>0</v>
      </c>
    </row>
    <row r="10" spans="1:11">
      <c r="A10" s="4" t="s">
        <v>142</v>
      </c>
      <c r="B10" s="6" t="n">
        <v>0</v>
      </c>
    </row>
    <row r="11" spans="1:11">
      <c r="A11" s="4" t="s">
        <v>143</v>
      </c>
      <c r="B11" s="6" t="n">
        <v>98369</v>
      </c>
    </row>
    <row r="12" spans="1:11">
      <c r="A12" s="4" t="s">
        <v>144</v>
      </c>
      <c r="B12" s="6" t="n">
        <v>98369</v>
      </c>
      <c r="C12" s="6" t="n">
        <v>0</v>
      </c>
      <c r="F12" s="6" t="n">
        <v>0</v>
      </c>
      <c r="I12" s="6" t="n">
        <v>0</v>
      </c>
      <c r="J12" s="6" t="n">
        <v>0</v>
      </c>
    </row>
    <row r="13" spans="1:11">
      <c r="A13" s="3" t="s">
        <v>137</v>
      </c>
    </row>
    <row r="14" spans="1:11">
      <c r="A14" s="4" t="s">
        <v>82</v>
      </c>
      <c r="B14" s="6" t="n">
        <v>-12122</v>
      </c>
    </row>
    <row r="15" spans="1:11">
      <c r="A15" s="4" t="s">
        <v>139</v>
      </c>
      <c r="B15" s="6" t="n">
        <v>-12122</v>
      </c>
    </row>
    <row r="16" spans="1:11">
      <c r="A16" s="4" t="s">
        <v>81</v>
      </c>
      <c r="B16" s="6" t="n">
        <v>17842</v>
      </c>
      <c r="C16" s="6" t="n">
        <v>0</v>
      </c>
      <c r="F16" s="6" t="n">
        <v>0</v>
      </c>
      <c r="I16" s="6" t="n">
        <v>0</v>
      </c>
      <c r="J16" s="6" t="n">
        <v>0</v>
      </c>
    </row>
    <row r="17" spans="1:11">
      <c r="A17" s="4" t="s">
        <v>140</v>
      </c>
      <c r="B17" s="6" t="n">
        <v>54077</v>
      </c>
    </row>
    <row r="18" spans="1:11">
      <c r="A18" s="4" t="s">
        <v>141</v>
      </c>
      <c r="B18" s="6" t="n">
        <v>54077</v>
      </c>
      <c r="C18" s="6" t="n">
        <v>0</v>
      </c>
      <c r="F18" s="6" t="n">
        <v>0</v>
      </c>
      <c r="I18" s="6" t="n">
        <v>0</v>
      </c>
      <c r="J18" s="6" t="n">
        <v>0</v>
      </c>
    </row>
    <row r="19" spans="1:11">
      <c r="A19" s="4" t="s">
        <v>145</v>
      </c>
      <c r="B19" s="6" t="n">
        <v>-30906</v>
      </c>
    </row>
    <row r="20" spans="1:11">
      <c r="A20" s="4" t="s">
        <v>146</v>
      </c>
      <c r="B20" s="6" t="n">
        <v>0</v>
      </c>
      <c r="C20" s="6" t="n">
        <v>0</v>
      </c>
      <c r="F20" s="6" t="n">
        <v>143</v>
      </c>
      <c r="I20" s="6" t="n">
        <v>30763</v>
      </c>
      <c r="J20" s="6" t="n">
        <v>0</v>
      </c>
    </row>
    <row r="21" spans="1:11">
      <c r="A21" s="4" t="s">
        <v>147</v>
      </c>
      <c r="B21" s="6" t="n">
        <v>-39279</v>
      </c>
    </row>
    <row r="22" spans="1:11">
      <c r="A22" s="4" t="s">
        <v>148</v>
      </c>
      <c r="B22" s="6" t="n">
        <v>0</v>
      </c>
      <c r="C22" s="6" t="n">
        <v>-4249</v>
      </c>
      <c r="F22" s="6" t="n">
        <v>43528</v>
      </c>
      <c r="I22" s="6" t="n">
        <v>0</v>
      </c>
      <c r="J22" s="6" t="n">
        <v>0</v>
      </c>
    </row>
    <row r="23" spans="1:11">
      <c r="A23" s="4" t="s">
        <v>149</v>
      </c>
      <c r="B23" s="6" t="n">
        <v>-54426</v>
      </c>
    </row>
    <row r="24" spans="1:11">
      <c r="A24" s="4" t="s">
        <v>150</v>
      </c>
      <c r="B24" s="6" t="n">
        <v>0</v>
      </c>
      <c r="C24" s="6" t="n">
        <v>-3768</v>
      </c>
      <c r="F24" s="6" t="n">
        <v>58194</v>
      </c>
      <c r="I24" s="6" t="n">
        <v>0</v>
      </c>
      <c r="J24" s="6" t="n">
        <v>0</v>
      </c>
    </row>
    <row r="25" spans="1:11">
      <c r="A25" s="4" t="s">
        <v>151</v>
      </c>
      <c r="B25" s="6" t="n">
        <v>0</v>
      </c>
    </row>
    <row r="26" spans="1:11">
      <c r="A26" s="4" t="s">
        <v>152</v>
      </c>
      <c r="B26" s="6" t="n">
        <v>1669</v>
      </c>
      <c r="C26" s="6" t="n">
        <v>0</v>
      </c>
      <c r="F26" s="6" t="n">
        <v>1669</v>
      </c>
      <c r="I26" s="6" t="n">
        <v>0</v>
      </c>
      <c r="J26" s="6" t="n">
        <v>0</v>
      </c>
    </row>
    <row r="27" spans="1:11">
      <c r="A27" s="4" t="s">
        <v>153</v>
      </c>
      <c r="B27" s="6" t="n">
        <v>0</v>
      </c>
    </row>
    <row r="28" spans="1:11">
      <c r="A28" s="4" t="s">
        <v>154</v>
      </c>
      <c r="B28" s="6" t="n">
        <v>340957</v>
      </c>
      <c r="C28" s="6" t="n">
        <v>340957</v>
      </c>
      <c r="F28" s="6" t="n">
        <v>0</v>
      </c>
      <c r="I28" s="6" t="n">
        <v>0</v>
      </c>
      <c r="J28" s="6" t="n">
        <v>0</v>
      </c>
    </row>
    <row r="29" spans="1:11">
      <c r="A29" s="4" t="s">
        <v>155</v>
      </c>
      <c r="B29" s="6" t="n">
        <v>0</v>
      </c>
    </row>
    <row r="30" spans="1:11">
      <c r="A30" s="4" t="s">
        <v>156</v>
      </c>
      <c r="B30" s="6" t="n">
        <v>-5000</v>
      </c>
      <c r="C30" s="6" t="n">
        <v>-5000</v>
      </c>
      <c r="F30" s="6" t="n">
        <v>0</v>
      </c>
      <c r="I30" s="6" t="n">
        <v>0</v>
      </c>
      <c r="J30" s="6" t="n">
        <v>0</v>
      </c>
    </row>
    <row r="31" spans="1:11">
      <c r="A31" s="4" t="s">
        <v>157</v>
      </c>
      <c r="B31" s="6" t="n">
        <v>0</v>
      </c>
    </row>
    <row r="32" spans="1:11">
      <c r="A32" s="4" t="s">
        <v>107</v>
      </c>
      <c r="B32" s="6" t="n">
        <v>328664</v>
      </c>
      <c r="C32" s="6" t="n">
        <v>0</v>
      </c>
      <c r="F32" s="6" t="n">
        <v>1525</v>
      </c>
      <c r="I32" s="6" t="n">
        <v>327139</v>
      </c>
      <c r="J32" s="6" t="n">
        <v>0</v>
      </c>
    </row>
    <row r="33" spans="1:11">
      <c r="A33" s="4" t="s">
        <v>158</v>
      </c>
      <c r="B33" s="6" t="n">
        <v>0</v>
      </c>
    </row>
    <row r="34" spans="1:11">
      <c r="A34" s="4" t="s">
        <v>159</v>
      </c>
      <c r="B34" s="6" t="n">
        <v>-270000</v>
      </c>
      <c r="C34" s="6" t="n">
        <v>0</v>
      </c>
      <c r="F34" s="6" t="n">
        <v>-270000</v>
      </c>
      <c r="I34" s="6" t="n">
        <v>0</v>
      </c>
      <c r="J34" s="6" t="n">
        <v>0</v>
      </c>
    </row>
    <row r="35" spans="1:11">
      <c r="A35" s="4" t="s">
        <v>160</v>
      </c>
      <c r="B35" s="6" t="n">
        <v>0</v>
      </c>
    </row>
    <row r="36" spans="1:11">
      <c r="A36" s="4" t="s">
        <v>161</v>
      </c>
      <c r="B36" s="6" t="n">
        <v>-14916</v>
      </c>
      <c r="C36" s="6" t="n">
        <v>-7397</v>
      </c>
      <c r="F36" s="6" t="n">
        <v>-211</v>
      </c>
      <c r="I36" s="6" t="n">
        <v>-7308</v>
      </c>
      <c r="J36" s="6" t="n">
        <v>0</v>
      </c>
    </row>
    <row r="37" spans="1:11">
      <c r="A37" s="4" t="s">
        <v>142</v>
      </c>
      <c r="B37" s="6" t="n">
        <v>0</v>
      </c>
    </row>
    <row r="38" spans="1:11">
      <c r="A38" s="4" t="s">
        <v>83</v>
      </c>
      <c r="B38" s="6" t="n">
        <v>29964</v>
      </c>
      <c r="C38" s="6" t="n">
        <v>14740</v>
      </c>
      <c r="F38" s="6" t="n">
        <v>415</v>
      </c>
      <c r="I38" s="6" t="n">
        <v>14809</v>
      </c>
      <c r="J38" s="6" t="n">
        <v>0</v>
      </c>
    </row>
    <row r="39" spans="1:11">
      <c r="A39" s="4" t="s">
        <v>162</v>
      </c>
      <c r="B39" s="6" t="n">
        <v>0</v>
      </c>
    </row>
    <row r="40" spans="1:11">
      <c r="A40" s="4" t="s">
        <v>95</v>
      </c>
      <c r="B40" s="6" t="n">
        <v>1086</v>
      </c>
      <c r="C40" s="6" t="n">
        <v>1086</v>
      </c>
      <c r="F40" s="6" t="n">
        <v>0</v>
      </c>
      <c r="I40" s="6" t="n">
        <v>0</v>
      </c>
      <c r="J40" s="6" t="n">
        <v>0</v>
      </c>
    </row>
    <row r="41" spans="1:11">
      <c r="A41" s="4" t="s">
        <v>163</v>
      </c>
      <c r="B41" s="6" t="n">
        <v>15713</v>
      </c>
    </row>
    <row r="42" spans="1:11">
      <c r="A42" s="4" t="s">
        <v>164</v>
      </c>
      <c r="B42" s="6" t="n">
        <v>-104580</v>
      </c>
      <c r="C42" s="6" t="n">
        <v>336369</v>
      </c>
      <c r="D42" s="8" t="n">
        <v>336369</v>
      </c>
      <c r="E42" s="8" t="n">
        <v>-167787</v>
      </c>
      <c r="F42" s="6" t="n">
        <v>-167787</v>
      </c>
      <c r="G42" s="8" t="n">
        <v>-288875</v>
      </c>
      <c r="H42" s="8" t="n">
        <v>-288875</v>
      </c>
      <c r="I42" s="6" t="n">
        <v>-288875</v>
      </c>
      <c r="J42" s="6" t="n">
        <v>0</v>
      </c>
      <c r="K42" s="8" t="n">
        <v>0</v>
      </c>
    </row>
    <row r="43" spans="1:11">
      <c r="A43" s="3" t="s">
        <v>137</v>
      </c>
    </row>
    <row r="44" spans="1:11">
      <c r="A44" s="4" t="s">
        <v>138</v>
      </c>
      <c r="B44" s="6" t="n">
        <v>1274</v>
      </c>
    </row>
    <row r="45" spans="1:11">
      <c r="A45" s="4" t="s">
        <v>82</v>
      </c>
      <c r="B45" s="6" t="n">
        <v>1274</v>
      </c>
      <c r="C45" s="6" t="n">
        <v>0</v>
      </c>
      <c r="F45" s="6" t="n">
        <v>0</v>
      </c>
      <c r="I45" s="6" t="n">
        <v>0</v>
      </c>
      <c r="J45" s="6" t="n">
        <v>0</v>
      </c>
    </row>
    <row r="46" spans="1:11">
      <c r="A46" s="4" t="s">
        <v>81</v>
      </c>
      <c r="B46" s="6" t="n">
        <v>75122</v>
      </c>
    </row>
    <row r="47" spans="1:11">
      <c r="A47" s="4" t="s">
        <v>140</v>
      </c>
      <c r="B47" s="6" t="n">
        <v>-1012</v>
      </c>
    </row>
    <row r="48" spans="1:11">
      <c r="A48" s="4" t="s">
        <v>141</v>
      </c>
      <c r="B48" s="6" t="n">
        <v>-1012</v>
      </c>
      <c r="C48" s="6" t="n">
        <v>0</v>
      </c>
      <c r="F48" s="6" t="n">
        <v>0</v>
      </c>
      <c r="I48" s="6" t="n">
        <v>0</v>
      </c>
      <c r="J48" s="6" t="n">
        <v>0</v>
      </c>
    </row>
    <row r="49" spans="1:11">
      <c r="A49" s="4" t="s">
        <v>147</v>
      </c>
      <c r="B49" s="6" t="n">
        <v>-15975</v>
      </c>
    </row>
    <row r="50" spans="1:11">
      <c r="A50" s="4" t="s">
        <v>148</v>
      </c>
      <c r="B50" s="6" t="n">
        <v>0</v>
      </c>
      <c r="C50" s="6" t="n">
        <v>-11390</v>
      </c>
      <c r="F50" s="6" t="n">
        <v>27365</v>
      </c>
      <c r="I50" s="6" t="n">
        <v>0</v>
      </c>
      <c r="J50" s="6" t="n">
        <v>0</v>
      </c>
    </row>
    <row r="51" spans="1:11">
      <c r="A51" s="4" t="s">
        <v>151</v>
      </c>
      <c r="B51" s="6" t="n">
        <v>0</v>
      </c>
    </row>
    <row r="52" spans="1:11">
      <c r="A52" s="4" t="s">
        <v>152</v>
      </c>
      <c r="B52" s="6" t="n">
        <v>3256</v>
      </c>
      <c r="C52" s="6" t="n">
        <v>0</v>
      </c>
      <c r="F52" s="6" t="n">
        <v>3256</v>
      </c>
      <c r="I52" s="6" t="n">
        <v>0</v>
      </c>
      <c r="J52" s="6" t="n">
        <v>0</v>
      </c>
    </row>
    <row r="53" spans="1:11">
      <c r="A53" s="4" t="s">
        <v>158</v>
      </c>
      <c r="B53" s="6" t="n">
        <v>0</v>
      </c>
    </row>
    <row r="54" spans="1:11">
      <c r="A54" s="4" t="s">
        <v>159</v>
      </c>
      <c r="B54" s="6" t="n">
        <v>-112500</v>
      </c>
      <c r="C54" s="6" t="n">
        <v>0</v>
      </c>
      <c r="F54" s="6" t="n">
        <v>-112500</v>
      </c>
      <c r="I54" s="6" t="n">
        <v>0</v>
      </c>
      <c r="J54" s="6" t="n">
        <v>0</v>
      </c>
    </row>
    <row r="55" spans="1:11">
      <c r="A55" s="4" t="s">
        <v>160</v>
      </c>
      <c r="B55" s="6" t="n">
        <v>0</v>
      </c>
    </row>
    <row r="56" spans="1:11">
      <c r="A56" s="4" t="s">
        <v>161</v>
      </c>
      <c r="B56" s="6" t="n">
        <v>-50151</v>
      </c>
      <c r="C56" s="6" t="n">
        <v>-23458</v>
      </c>
      <c r="F56" s="6" t="n">
        <v>-3282</v>
      </c>
      <c r="I56" s="6" t="n">
        <v>-22876</v>
      </c>
      <c r="J56" s="6" t="n">
        <v>-535</v>
      </c>
    </row>
    <row r="57" spans="1:11">
      <c r="A57" s="4" t="s">
        <v>142</v>
      </c>
      <c r="B57" s="6" t="n">
        <v>0</v>
      </c>
    </row>
    <row r="58" spans="1:11">
      <c r="A58" s="4" t="s">
        <v>83</v>
      </c>
      <c r="B58" s="6" t="n">
        <v>73848</v>
      </c>
      <c r="C58" s="6" t="n">
        <v>34606</v>
      </c>
      <c r="F58" s="6" t="n">
        <v>4585</v>
      </c>
      <c r="I58" s="6" t="n">
        <v>34657</v>
      </c>
      <c r="J58" s="6" t="n">
        <v>0</v>
      </c>
    </row>
    <row r="59" spans="1:11">
      <c r="A59" s="4" t="s">
        <v>162</v>
      </c>
      <c r="B59" s="6" t="n">
        <v>0</v>
      </c>
    </row>
    <row r="60" spans="1:11">
      <c r="A60" s="4" t="s">
        <v>95</v>
      </c>
      <c r="B60" s="6" t="n">
        <v>4279</v>
      </c>
      <c r="C60" s="6" t="n">
        <v>4279</v>
      </c>
      <c r="F60" s="6" t="n">
        <v>0</v>
      </c>
      <c r="I60" s="6" t="n">
        <v>0</v>
      </c>
      <c r="J60" s="6" t="n">
        <v>0</v>
      </c>
    </row>
    <row r="61" spans="1:11">
      <c r="A61" s="4" t="s">
        <v>165</v>
      </c>
      <c r="B61" s="6" t="n">
        <v>0</v>
      </c>
    </row>
    <row r="62" spans="1:11">
      <c r="A62" s="4" t="s">
        <v>166</v>
      </c>
      <c r="B62" s="6" t="n">
        <v>-89</v>
      </c>
      <c r="C62" s="6" t="n">
        <v>-89</v>
      </c>
      <c r="F62" s="6" t="n">
        <v>0</v>
      </c>
      <c r="I62" s="6" t="n">
        <v>0</v>
      </c>
      <c r="J62" s="6" t="n">
        <v>0</v>
      </c>
    </row>
    <row r="63" spans="1:11">
      <c r="A63" s="4" t="s">
        <v>167</v>
      </c>
      <c r="B63" s="6" t="n">
        <v>0</v>
      </c>
    </row>
    <row r="64" spans="1:11">
      <c r="A64" s="4" t="s">
        <v>168</v>
      </c>
      <c r="B64" s="8" t="n">
        <v>-185675</v>
      </c>
      <c r="C64" s="8" t="n">
        <v>340317</v>
      </c>
      <c r="E64" s="8" t="n">
        <v>-248363</v>
      </c>
      <c r="F64" s="8" t="n">
        <v>-248363</v>
      </c>
      <c r="G64" s="8" t="n">
        <v>-277094</v>
      </c>
      <c r="H64" s="8" t="n">
        <v>-277094</v>
      </c>
      <c r="I64" s="8" t="n">
        <v>-277094</v>
      </c>
      <c r="J64" s="8" t="n">
        <v>-535</v>
      </c>
      <c r="K64" s="8" t="n">
        <v>-53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2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9</v>
      </c>
      <c r="B1" s="2" t="s">
        <v>364</v>
      </c>
      <c r="C1" s="2" t="s">
        <v>370</v>
      </c>
      <c r="D1" s="2" t="s">
        <v>366</v>
      </c>
      <c r="E1" s="2" t="s">
        <v>368</v>
      </c>
      <c r="F1" s="2" t="s">
        <v>288</v>
      </c>
      <c r="G1" s="2" t="s">
        <v>2</v>
      </c>
      <c r="H1" s="2" t="s">
        <v>32</v>
      </c>
      <c r="I1" s="2" t="s">
        <v>92</v>
      </c>
    </row>
    <row r="2" spans="1:9">
      <c r="A2" s="3" t="s">
        <v>93</v>
      </c>
    </row>
    <row r="3" spans="1:9">
      <c r="A3" s="4" t="s">
        <v>81</v>
      </c>
      <c r="G3" s="8" t="n">
        <v>75122000</v>
      </c>
      <c r="H3" s="8" t="n">
        <v>17842000</v>
      </c>
      <c r="I3" s="8" t="n">
        <v>-14402000</v>
      </c>
    </row>
    <row r="4" spans="1:9">
      <c r="A4" s="3" t="s">
        <v>680</v>
      </c>
    </row>
    <row r="5" spans="1:9">
      <c r="A5" s="4" t="s">
        <v>75</v>
      </c>
      <c r="G5" s="6" t="n">
        <v>6582000</v>
      </c>
      <c r="H5" s="6" t="n">
        <v>4473000</v>
      </c>
      <c r="I5" s="6" t="n">
        <v>3071000</v>
      </c>
    </row>
    <row r="6" spans="1:9">
      <c r="A6" s="4" t="s">
        <v>681</v>
      </c>
      <c r="G6" s="6" t="n">
        <v>1315000</v>
      </c>
      <c r="H6" s="6" t="n">
        <v>365000</v>
      </c>
    </row>
    <row r="7" spans="1:9">
      <c r="A7" s="4" t="s">
        <v>95</v>
      </c>
      <c r="G7" s="6" t="n">
        <v>4279000</v>
      </c>
      <c r="H7" s="6" t="n">
        <v>1086000</v>
      </c>
    </row>
    <row r="8" spans="1:9">
      <c r="A8" s="4" t="s">
        <v>677</v>
      </c>
      <c r="G8" s="6" t="n">
        <v>0</v>
      </c>
      <c r="H8" s="6" t="n">
        <v>0</v>
      </c>
    </row>
    <row r="9" spans="1:9">
      <c r="A9" s="3" t="s">
        <v>96</v>
      </c>
    </row>
    <row r="10" spans="1:9">
      <c r="A10" s="4" t="s">
        <v>35</v>
      </c>
      <c r="G10" s="6" t="n">
        <v>-12319000</v>
      </c>
      <c r="H10" s="6" t="n">
        <v>-11630000</v>
      </c>
    </row>
    <row r="11" spans="1:9">
      <c r="A11" s="4" t="s">
        <v>36</v>
      </c>
      <c r="G11" s="6" t="n">
        <v>-117000</v>
      </c>
      <c r="H11" s="6" t="n">
        <v>-296000</v>
      </c>
    </row>
    <row r="12" spans="1:9">
      <c r="A12" s="4" t="s">
        <v>42</v>
      </c>
      <c r="G12" s="6" t="n">
        <v>215000</v>
      </c>
      <c r="H12" s="6" t="n">
        <v>3223000</v>
      </c>
    </row>
    <row r="13" spans="1:9">
      <c r="A13" s="4" t="s">
        <v>43</v>
      </c>
      <c r="G13" s="6" t="n">
        <v>3488000</v>
      </c>
      <c r="H13" s="6" t="n">
        <v>-2176000</v>
      </c>
    </row>
    <row r="14" spans="1:9">
      <c r="A14" s="4" t="s">
        <v>682</v>
      </c>
      <c r="G14" s="6" t="n">
        <v>0</v>
      </c>
      <c r="H14" s="6" t="n">
        <v>0</v>
      </c>
    </row>
    <row r="15" spans="1:9">
      <c r="A15" s="4" t="s">
        <v>97</v>
      </c>
      <c r="G15" s="6" t="n">
        <v>-19000</v>
      </c>
      <c r="H15" s="6" t="n">
        <v>0</v>
      </c>
    </row>
    <row r="16" spans="1:9">
      <c r="A16" s="4" t="s">
        <v>98</v>
      </c>
      <c r="G16" s="6" t="n">
        <v>78546000</v>
      </c>
      <c r="H16" s="6" t="n">
        <v>12887000</v>
      </c>
    </row>
    <row r="17" spans="1:9">
      <c r="A17" s="3" t="s">
        <v>99</v>
      </c>
    </row>
    <row r="18" spans="1:9">
      <c r="A18" s="4" t="s">
        <v>100</v>
      </c>
      <c r="G18" s="6" t="n">
        <v>-2046000</v>
      </c>
      <c r="H18" s="6" t="n">
        <v>-47805000</v>
      </c>
      <c r="I18" s="6" t="n">
        <v>-47192000</v>
      </c>
    </row>
    <row r="19" spans="1:9">
      <c r="A19" s="4" t="s">
        <v>101</v>
      </c>
      <c r="F19" s="8" t="n">
        <v>298664000</v>
      </c>
      <c r="G19" s="6" t="n">
        <v>-2067286000</v>
      </c>
      <c r="H19" s="6" t="n">
        <v>-1918637000</v>
      </c>
    </row>
    <row r="20" spans="1:9">
      <c r="A20" s="4" t="s">
        <v>102</v>
      </c>
      <c r="G20" s="6" t="n">
        <v>2067983000</v>
      </c>
      <c r="H20" s="6" t="n">
        <v>1683708000</v>
      </c>
    </row>
    <row r="21" spans="1:9">
      <c r="A21" s="4" t="s">
        <v>651</v>
      </c>
      <c r="G21" s="6" t="n">
        <v>0</v>
      </c>
    </row>
    <row r="22" spans="1:9">
      <c r="A22" s="4" t="s">
        <v>103</v>
      </c>
      <c r="G22" s="6" t="n">
        <v>-1349000</v>
      </c>
      <c r="H22" s="6" t="n">
        <v>-282734000</v>
      </c>
    </row>
    <row r="23" spans="1:9">
      <c r="A23" s="3" t="s">
        <v>104</v>
      </c>
    </row>
    <row r="24" spans="1:9">
      <c r="A24" s="4" t="s">
        <v>105</v>
      </c>
      <c r="F24" s="6" t="n">
        <v>363688000</v>
      </c>
      <c r="G24" s="6" t="n">
        <v>0</v>
      </c>
      <c r="H24" s="6" t="n">
        <v>340957000</v>
      </c>
    </row>
    <row r="25" spans="1:9">
      <c r="A25" s="4" t="s">
        <v>106</v>
      </c>
      <c r="G25" s="6" t="n">
        <v>0</v>
      </c>
      <c r="H25" s="6" t="n">
        <v>-5000000</v>
      </c>
    </row>
    <row r="26" spans="1:9">
      <c r="A26" s="4" t="s">
        <v>107</v>
      </c>
      <c r="F26" s="8" t="n">
        <v>30000000</v>
      </c>
      <c r="G26" s="6" t="n">
        <v>0</v>
      </c>
      <c r="H26" s="6" t="n">
        <v>-328664000</v>
      </c>
    </row>
    <row r="27" spans="1:9">
      <c r="A27" s="4" t="s">
        <v>108</v>
      </c>
      <c r="G27" s="6" t="n">
        <v>-112500000</v>
      </c>
      <c r="H27" s="6" t="n">
        <v>-270000000</v>
      </c>
    </row>
    <row r="28" spans="1:9">
      <c r="A28" s="4" t="s">
        <v>110</v>
      </c>
      <c r="G28" s="6" t="n">
        <v>0</v>
      </c>
      <c r="H28" s="6" t="n">
        <v>54077000</v>
      </c>
    </row>
    <row r="29" spans="1:9">
      <c r="A29" s="4" t="s">
        <v>109</v>
      </c>
      <c r="G29" s="6" t="n">
        <v>-1036000</v>
      </c>
      <c r="H29" s="6" t="n">
        <v>0</v>
      </c>
    </row>
    <row r="30" spans="1:9">
      <c r="A30" s="4" t="s">
        <v>112</v>
      </c>
      <c r="G30" s="6" t="n">
        <v>0</v>
      </c>
      <c r="H30" s="6" t="n">
        <v>300000000</v>
      </c>
    </row>
    <row r="31" spans="1:9">
      <c r="A31" s="4" t="s">
        <v>113</v>
      </c>
      <c r="B31" s="8" t="n">
        <v>-700000</v>
      </c>
      <c r="D31" s="8" t="n">
        <v>-30000000</v>
      </c>
      <c r="E31" s="8" t="n">
        <v>-30000000</v>
      </c>
      <c r="G31" s="6" t="n">
        <v>-700000</v>
      </c>
      <c r="H31" s="6" t="n">
        <v>-65100000</v>
      </c>
    </row>
    <row r="32" spans="1:9">
      <c r="A32" s="4" t="s">
        <v>114</v>
      </c>
      <c r="G32" s="6" t="n">
        <v>24500000</v>
      </c>
      <c r="H32" s="6" t="n">
        <v>275100000</v>
      </c>
    </row>
    <row r="33" spans="1:9">
      <c r="A33" s="4" t="s">
        <v>111</v>
      </c>
      <c r="G33" s="6" t="n">
        <v>350000000</v>
      </c>
      <c r="H33" s="6" t="n">
        <v>0</v>
      </c>
    </row>
    <row r="34" spans="1:9">
      <c r="A34" s="4" t="s">
        <v>115</v>
      </c>
      <c r="C34" s="8" t="n">
        <v>-255000000</v>
      </c>
      <c r="G34" s="6" t="n">
        <v>-275100000</v>
      </c>
      <c r="H34" s="6" t="n">
        <v>0</v>
      </c>
    </row>
    <row r="35" spans="1:9">
      <c r="A35" s="4" t="s">
        <v>116</v>
      </c>
      <c r="G35" s="6" t="n">
        <v>49524000</v>
      </c>
      <c r="H35" s="6" t="n">
        <v>14916000</v>
      </c>
    </row>
    <row r="36" spans="1:9">
      <c r="A36" s="4" t="s">
        <v>117</v>
      </c>
      <c r="G36" s="6" t="n">
        <v>-8324000</v>
      </c>
      <c r="H36" s="6" t="n">
        <v>-2517000</v>
      </c>
    </row>
    <row r="37" spans="1:9">
      <c r="A37" s="4" t="s">
        <v>118</v>
      </c>
      <c r="G37" s="6" t="n">
        <v>-72684000</v>
      </c>
      <c r="H37" s="6" t="n">
        <v>283937000</v>
      </c>
    </row>
    <row r="38" spans="1:9">
      <c r="A38" s="4" t="s">
        <v>119</v>
      </c>
      <c r="G38" s="6" t="n">
        <v>4513000</v>
      </c>
      <c r="H38" s="6" t="n">
        <v>14090000</v>
      </c>
    </row>
    <row r="39" spans="1:9">
      <c r="A39" s="4" t="s">
        <v>120</v>
      </c>
      <c r="G39" s="6" t="n">
        <v>14165000</v>
      </c>
      <c r="H39" s="6" t="n">
        <v>75000</v>
      </c>
    </row>
    <row r="40" spans="1:9">
      <c r="A40" s="4" t="s">
        <v>121</v>
      </c>
      <c r="G40" s="6" t="n">
        <v>18678000</v>
      </c>
      <c r="H40" s="6" t="n">
        <v>14165000</v>
      </c>
      <c r="I40" s="6" t="n">
        <v>75000</v>
      </c>
    </row>
    <row r="41" spans="1:9">
      <c r="A41" s="4" t="s">
        <v>654</v>
      </c>
    </row>
    <row r="42" spans="1:9">
      <c r="A42" s="3" t="s">
        <v>93</v>
      </c>
    </row>
    <row r="43" spans="1:9">
      <c r="A43" s="4" t="s">
        <v>81</v>
      </c>
      <c r="G43" s="6" t="n">
        <v>75122000</v>
      </c>
      <c r="H43" s="6" t="n">
        <v>17842000</v>
      </c>
    </row>
    <row r="44" spans="1:9">
      <c r="A44" s="3" t="s">
        <v>680</v>
      </c>
    </row>
    <row r="45" spans="1:9">
      <c r="A45" s="4" t="s">
        <v>75</v>
      </c>
      <c r="G45" s="6" t="n">
        <v>0</v>
      </c>
      <c r="H45" s="6" t="n">
        <v>27000</v>
      </c>
    </row>
    <row r="46" spans="1:9">
      <c r="A46" s="4" t="s">
        <v>681</v>
      </c>
      <c r="G46" s="6" t="n">
        <v>1315000</v>
      </c>
      <c r="H46" s="6" t="n">
        <v>365000</v>
      </c>
    </row>
    <row r="47" spans="1:9">
      <c r="A47" s="4" t="s">
        <v>95</v>
      </c>
      <c r="G47" s="6" t="n">
        <v>4279000</v>
      </c>
      <c r="H47" s="6" t="n">
        <v>1086000</v>
      </c>
    </row>
    <row r="48" spans="1:9">
      <c r="A48" s="4" t="s">
        <v>677</v>
      </c>
      <c r="G48" s="6" t="n">
        <v>-109797000</v>
      </c>
      <c r="H48" s="6" t="n">
        <v>-25212000</v>
      </c>
    </row>
    <row r="49" spans="1:9">
      <c r="A49" s="3" t="s">
        <v>96</v>
      </c>
    </row>
    <row r="50" spans="1:9">
      <c r="A50" s="4" t="s">
        <v>35</v>
      </c>
      <c r="G50" s="6" t="n">
        <v>0</v>
      </c>
      <c r="H50" s="6" t="n">
        <v>0</v>
      </c>
    </row>
    <row r="51" spans="1:9">
      <c r="A51" s="4" t="s">
        <v>36</v>
      </c>
      <c r="G51" s="6" t="n">
        <v>-66000</v>
      </c>
      <c r="H51" s="6" t="n">
        <v>-224000</v>
      </c>
    </row>
    <row r="52" spans="1:9">
      <c r="A52" s="4" t="s">
        <v>42</v>
      </c>
      <c r="G52" s="6" t="n">
        <v>93000</v>
      </c>
      <c r="H52" s="6" t="n">
        <v>481000</v>
      </c>
    </row>
    <row r="53" spans="1:9">
      <c r="A53" s="4" t="s">
        <v>43</v>
      </c>
      <c r="G53" s="6" t="n">
        <v>3419000</v>
      </c>
      <c r="H53" s="6" t="n">
        <v>721000</v>
      </c>
    </row>
    <row r="54" spans="1:9">
      <c r="A54" s="4" t="s">
        <v>682</v>
      </c>
      <c r="G54" s="6" t="n">
        <v>101938000</v>
      </c>
      <c r="H54" s="6" t="n">
        <v>24148000</v>
      </c>
    </row>
    <row r="55" spans="1:9">
      <c r="A55" s="4" t="s">
        <v>97</v>
      </c>
      <c r="G55" s="6" t="n">
        <v>-19000</v>
      </c>
      <c r="H55" s="6" t="n">
        <v>0</v>
      </c>
    </row>
    <row r="56" spans="1:9">
      <c r="A56" s="4" t="s">
        <v>98</v>
      </c>
      <c r="G56" s="6" t="n">
        <v>76284000</v>
      </c>
      <c r="H56" s="6" t="n">
        <v>19234000</v>
      </c>
    </row>
    <row r="57" spans="1:9">
      <c r="A57" s="3" t="s">
        <v>99</v>
      </c>
    </row>
    <row r="58" spans="1:9">
      <c r="A58" s="4" t="s">
        <v>100</v>
      </c>
      <c r="G58" s="6" t="n">
        <v>0</v>
      </c>
      <c r="H58" s="6" t="n">
        <v>0</v>
      </c>
    </row>
    <row r="59" spans="1:9">
      <c r="A59" s="4" t="s">
        <v>101</v>
      </c>
      <c r="G59" s="6" t="n">
        <v>-2067286000</v>
      </c>
      <c r="H59" s="6" t="n">
        <v>-1918637000</v>
      </c>
    </row>
    <row r="60" spans="1:9">
      <c r="A60" s="4" t="s">
        <v>102</v>
      </c>
      <c r="G60" s="6" t="n">
        <v>2067983000</v>
      </c>
      <c r="H60" s="6" t="n">
        <v>1683708000</v>
      </c>
    </row>
    <row r="61" spans="1:9">
      <c r="A61" s="4" t="s">
        <v>651</v>
      </c>
      <c r="G61" s="6" t="n">
        <v>-820000</v>
      </c>
    </row>
    <row r="62" spans="1:9">
      <c r="A62" s="4" t="s">
        <v>103</v>
      </c>
      <c r="G62" s="6" t="n">
        <v>-123000</v>
      </c>
      <c r="H62" s="6" t="n">
        <v>-234929000</v>
      </c>
    </row>
    <row r="63" spans="1:9">
      <c r="A63" s="3" t="s">
        <v>104</v>
      </c>
    </row>
    <row r="64" spans="1:9">
      <c r="A64" s="4" t="s">
        <v>105</v>
      </c>
      <c r="H64" s="6" t="n">
        <v>340957000</v>
      </c>
    </row>
    <row r="65" spans="1:9">
      <c r="A65" s="4" t="s">
        <v>106</v>
      </c>
      <c r="H65" s="6" t="n">
        <v>-5000000</v>
      </c>
    </row>
    <row r="66" spans="1:9">
      <c r="A66" s="4" t="s">
        <v>107</v>
      </c>
      <c r="H66" s="6" t="n">
        <v>-328664000</v>
      </c>
    </row>
    <row r="67" spans="1:9">
      <c r="A67" s="4" t="s">
        <v>108</v>
      </c>
      <c r="G67" s="6" t="n">
        <v>-112500000</v>
      </c>
      <c r="H67" s="6" t="n">
        <v>-270000000</v>
      </c>
    </row>
    <row r="68" spans="1:9">
      <c r="A68" s="4" t="s">
        <v>110</v>
      </c>
      <c r="H68" s="6" t="n">
        <v>0</v>
      </c>
    </row>
    <row r="69" spans="1:9">
      <c r="A69" s="4" t="s">
        <v>109</v>
      </c>
      <c r="G69" s="6" t="n">
        <v>0</v>
      </c>
    </row>
    <row r="70" spans="1:9">
      <c r="A70" s="4" t="s">
        <v>112</v>
      </c>
      <c r="H70" s="6" t="n">
        <v>300000000</v>
      </c>
    </row>
    <row r="71" spans="1:9">
      <c r="A71" s="4" t="s">
        <v>113</v>
      </c>
      <c r="G71" s="6" t="n">
        <v>-700000</v>
      </c>
      <c r="H71" s="6" t="n">
        <v>-65100000</v>
      </c>
    </row>
    <row r="72" spans="1:9">
      <c r="A72" s="4" t="s">
        <v>114</v>
      </c>
      <c r="G72" s="6" t="n">
        <v>24500000</v>
      </c>
      <c r="H72" s="6" t="n">
        <v>275100000</v>
      </c>
    </row>
    <row r="73" spans="1:9">
      <c r="A73" s="4" t="s">
        <v>111</v>
      </c>
      <c r="G73" s="6" t="n">
        <v>350000000</v>
      </c>
    </row>
    <row r="74" spans="1:9">
      <c r="A74" s="4" t="s">
        <v>115</v>
      </c>
      <c r="G74" s="6" t="n">
        <v>-275100000</v>
      </c>
    </row>
    <row r="75" spans="1:9">
      <c r="A75" s="4" t="s">
        <v>116</v>
      </c>
      <c r="G75" s="6" t="n">
        <v>49524000</v>
      </c>
      <c r="H75" s="6" t="n">
        <v>14916000</v>
      </c>
    </row>
    <row r="76" spans="1:9">
      <c r="A76" s="4" t="s">
        <v>117</v>
      </c>
      <c r="G76" s="6" t="n">
        <v>-8324000</v>
      </c>
      <c r="H76" s="6" t="n">
        <v>-2517000</v>
      </c>
    </row>
    <row r="77" spans="1:9">
      <c r="A77" s="4" t="s">
        <v>118</v>
      </c>
      <c r="G77" s="6" t="n">
        <v>-71648000</v>
      </c>
      <c r="H77" s="6" t="n">
        <v>229860000</v>
      </c>
    </row>
    <row r="78" spans="1:9">
      <c r="A78" s="4" t="s">
        <v>119</v>
      </c>
      <c r="G78" s="6" t="n">
        <v>4513000</v>
      </c>
      <c r="H78" s="6" t="n">
        <v>14165000</v>
      </c>
    </row>
    <row r="79" spans="1:9">
      <c r="A79" s="4" t="s">
        <v>120</v>
      </c>
      <c r="G79" s="6" t="n">
        <v>14165000</v>
      </c>
      <c r="H79" s="6" t="n">
        <v>0</v>
      </c>
    </row>
    <row r="80" spans="1:9">
      <c r="A80" s="4" t="s">
        <v>121</v>
      </c>
      <c r="G80" s="6" t="n">
        <v>18678000</v>
      </c>
      <c r="H80" s="6" t="n">
        <v>14165000</v>
      </c>
      <c r="I80" s="6" t="n">
        <v>0</v>
      </c>
    </row>
    <row r="81" spans="1:9">
      <c r="A81" s="4" t="s">
        <v>655</v>
      </c>
    </row>
    <row r="82" spans="1:9">
      <c r="A82" s="3" t="s">
        <v>93</v>
      </c>
    </row>
    <row r="83" spans="1:9">
      <c r="A83" s="4" t="s">
        <v>81</v>
      </c>
      <c r="G83" s="6" t="n">
        <v>109797000</v>
      </c>
      <c r="H83" s="6" t="n">
        <v>25212000</v>
      </c>
    </row>
    <row r="84" spans="1:9">
      <c r="A84" s="3" t="s">
        <v>680</v>
      </c>
    </row>
    <row r="85" spans="1:9">
      <c r="A85" s="4" t="s">
        <v>75</v>
      </c>
      <c r="G85" s="6" t="n">
        <v>6582000</v>
      </c>
      <c r="H85" s="6" t="n">
        <v>4446000</v>
      </c>
    </row>
    <row r="86" spans="1:9">
      <c r="A86" s="4" t="s">
        <v>681</v>
      </c>
      <c r="G86" s="6" t="n">
        <v>0</v>
      </c>
      <c r="H86" s="6" t="n">
        <v>0</v>
      </c>
    </row>
    <row r="87" spans="1:9">
      <c r="A87" s="4" t="s">
        <v>95</v>
      </c>
      <c r="G87" s="6" t="n">
        <v>0</v>
      </c>
      <c r="H87" s="6" t="n">
        <v>0</v>
      </c>
    </row>
    <row r="88" spans="1:9">
      <c r="A88" s="4" t="s">
        <v>677</v>
      </c>
      <c r="G88" s="6" t="n">
        <v>0</v>
      </c>
      <c r="H88" s="6" t="n">
        <v>0</v>
      </c>
    </row>
    <row r="89" spans="1:9">
      <c r="A89" s="3" t="s">
        <v>96</v>
      </c>
    </row>
    <row r="90" spans="1:9">
      <c r="A90" s="4" t="s">
        <v>35</v>
      </c>
      <c r="G90" s="6" t="n">
        <v>-12319000</v>
      </c>
      <c r="H90" s="6" t="n">
        <v>-11630000</v>
      </c>
    </row>
    <row r="91" spans="1:9">
      <c r="A91" s="4" t="s">
        <v>36</v>
      </c>
      <c r="G91" s="6" t="n">
        <v>-51000</v>
      </c>
      <c r="H91" s="6" t="n">
        <v>-72000</v>
      </c>
    </row>
    <row r="92" spans="1:9">
      <c r="A92" s="4" t="s">
        <v>42</v>
      </c>
      <c r="G92" s="6" t="n">
        <v>122000</v>
      </c>
      <c r="H92" s="6" t="n">
        <v>2742000</v>
      </c>
    </row>
    <row r="93" spans="1:9">
      <c r="A93" s="4" t="s">
        <v>43</v>
      </c>
      <c r="G93" s="6" t="n">
        <v>69000</v>
      </c>
      <c r="H93" s="6" t="n">
        <v>-2897000</v>
      </c>
    </row>
    <row r="94" spans="1:9">
      <c r="A94" s="4" t="s">
        <v>682</v>
      </c>
      <c r="G94" s="6" t="n">
        <v>-101938000</v>
      </c>
      <c r="H94" s="6" t="n">
        <v>-24148000</v>
      </c>
    </row>
    <row r="95" spans="1:9">
      <c r="A95" s="4" t="s">
        <v>97</v>
      </c>
      <c r="G95" s="6" t="n">
        <v>0</v>
      </c>
      <c r="H95" s="6" t="n">
        <v>0</v>
      </c>
    </row>
    <row r="96" spans="1:9">
      <c r="A96" s="4" t="s">
        <v>98</v>
      </c>
      <c r="G96" s="6" t="n">
        <v>2262000</v>
      </c>
      <c r="H96" s="6" t="n">
        <v>-6347000</v>
      </c>
    </row>
    <row r="97" spans="1:9">
      <c r="A97" s="3" t="s">
        <v>99</v>
      </c>
    </row>
    <row r="98" spans="1:9">
      <c r="A98" s="4" t="s">
        <v>100</v>
      </c>
      <c r="G98" s="6" t="n">
        <v>-2046000</v>
      </c>
      <c r="H98" s="6" t="n">
        <v>-47805000</v>
      </c>
    </row>
    <row r="99" spans="1:9">
      <c r="A99" s="4" t="s">
        <v>101</v>
      </c>
      <c r="G99" s="6" t="n">
        <v>0</v>
      </c>
      <c r="H99" s="6" t="n">
        <v>0</v>
      </c>
    </row>
    <row r="100" spans="1:9">
      <c r="A100" s="4" t="s">
        <v>102</v>
      </c>
      <c r="G100" s="6" t="n">
        <v>0</v>
      </c>
      <c r="H100" s="6" t="n">
        <v>0</v>
      </c>
    </row>
    <row r="101" spans="1:9">
      <c r="A101" s="4" t="s">
        <v>651</v>
      </c>
      <c r="G101" s="6" t="n">
        <v>0</v>
      </c>
    </row>
    <row r="102" spans="1:9">
      <c r="A102" s="4" t="s">
        <v>103</v>
      </c>
      <c r="G102" s="6" t="n">
        <v>-2046000</v>
      </c>
      <c r="H102" s="6" t="n">
        <v>-47805000</v>
      </c>
    </row>
    <row r="103" spans="1:9">
      <c r="A103" s="3" t="s">
        <v>104</v>
      </c>
    </row>
    <row r="104" spans="1:9">
      <c r="A104" s="4" t="s">
        <v>105</v>
      </c>
      <c r="H104" s="6" t="n">
        <v>0</v>
      </c>
    </row>
    <row r="105" spans="1:9">
      <c r="A105" s="4" t="s">
        <v>106</v>
      </c>
      <c r="H105" s="6" t="n">
        <v>0</v>
      </c>
    </row>
    <row r="106" spans="1:9">
      <c r="A106" s="4" t="s">
        <v>107</v>
      </c>
      <c r="H106" s="6" t="n">
        <v>0</v>
      </c>
    </row>
    <row r="107" spans="1:9">
      <c r="A107" s="4" t="s">
        <v>108</v>
      </c>
      <c r="G107" s="6" t="n">
        <v>820000</v>
      </c>
      <c r="H107" s="6" t="n">
        <v>0</v>
      </c>
    </row>
    <row r="108" spans="1:9">
      <c r="A108" s="4" t="s">
        <v>110</v>
      </c>
      <c r="H108" s="6" t="n">
        <v>54077000</v>
      </c>
    </row>
    <row r="109" spans="1:9">
      <c r="A109" s="4" t="s">
        <v>109</v>
      </c>
      <c r="G109" s="6" t="n">
        <v>-1036000</v>
      </c>
    </row>
    <row r="110" spans="1:9">
      <c r="A110" s="4" t="s">
        <v>112</v>
      </c>
      <c r="H110" s="6" t="n">
        <v>0</v>
      </c>
    </row>
    <row r="111" spans="1:9">
      <c r="A111" s="4" t="s">
        <v>113</v>
      </c>
      <c r="G111" s="6" t="n">
        <v>0</v>
      </c>
      <c r="H111" s="6" t="n">
        <v>0</v>
      </c>
    </row>
    <row r="112" spans="1:9">
      <c r="A112" s="4" t="s">
        <v>114</v>
      </c>
      <c r="G112" s="6" t="n">
        <v>0</v>
      </c>
      <c r="H112" s="6" t="n">
        <v>0</v>
      </c>
    </row>
    <row r="113" spans="1:9">
      <c r="A113" s="4" t="s">
        <v>111</v>
      </c>
      <c r="G113" s="6" t="n">
        <v>0</v>
      </c>
    </row>
    <row r="114" spans="1:9">
      <c r="A114" s="4" t="s">
        <v>115</v>
      </c>
      <c r="G114" s="6" t="n">
        <v>0</v>
      </c>
    </row>
    <row r="115" spans="1:9">
      <c r="A115" s="4" t="s">
        <v>116</v>
      </c>
      <c r="G115" s="6" t="n">
        <v>0</v>
      </c>
      <c r="H115" s="6" t="n">
        <v>0</v>
      </c>
    </row>
    <row r="116" spans="1:9">
      <c r="A116" s="4" t="s">
        <v>117</v>
      </c>
      <c r="G116" s="6" t="n">
        <v>0</v>
      </c>
      <c r="H116" s="6" t="n">
        <v>0</v>
      </c>
    </row>
    <row r="117" spans="1:9">
      <c r="A117" s="4" t="s">
        <v>118</v>
      </c>
      <c r="G117" s="6" t="n">
        <v>-216000</v>
      </c>
      <c r="H117" s="6" t="n">
        <v>54077000</v>
      </c>
    </row>
    <row r="118" spans="1:9">
      <c r="A118" s="4" t="s">
        <v>119</v>
      </c>
      <c r="G118" s="6" t="n">
        <v>0</v>
      </c>
      <c r="H118" s="6" t="n">
        <v>-75000</v>
      </c>
    </row>
    <row r="119" spans="1:9">
      <c r="A119" s="4" t="s">
        <v>120</v>
      </c>
      <c r="G119" s="6" t="n">
        <v>0</v>
      </c>
      <c r="H119" s="6" t="n">
        <v>75000</v>
      </c>
    </row>
    <row r="120" spans="1:9">
      <c r="A120" s="4" t="s">
        <v>121</v>
      </c>
      <c r="G120" s="6" t="n">
        <v>0</v>
      </c>
      <c r="H120" s="6" t="n">
        <v>0</v>
      </c>
      <c r="I120" s="6" t="n">
        <v>75000</v>
      </c>
    </row>
    <row r="121" spans="1:9">
      <c r="A121" s="4" t="s">
        <v>656</v>
      </c>
    </row>
    <row r="122" spans="1:9">
      <c r="A122" s="3" t="s">
        <v>93</v>
      </c>
    </row>
    <row r="123" spans="1:9">
      <c r="A123" s="4" t="s">
        <v>81</v>
      </c>
      <c r="G123" s="6" t="n">
        <v>0</v>
      </c>
      <c r="H123" s="6" t="n">
        <v>0</v>
      </c>
    </row>
    <row r="124" spans="1:9">
      <c r="A124" s="3" t="s">
        <v>680</v>
      </c>
    </row>
    <row r="125" spans="1:9">
      <c r="A125" s="4" t="s">
        <v>75</v>
      </c>
      <c r="G125" s="6" t="n">
        <v>0</v>
      </c>
      <c r="H125" s="6" t="n">
        <v>0</v>
      </c>
    </row>
    <row r="126" spans="1:9">
      <c r="A126" s="4" t="s">
        <v>681</v>
      </c>
      <c r="G126" s="6" t="n">
        <v>0</v>
      </c>
      <c r="H126" s="6" t="n">
        <v>0</v>
      </c>
    </row>
    <row r="127" spans="1:9">
      <c r="A127" s="4" t="s">
        <v>95</v>
      </c>
      <c r="G127" s="6" t="n">
        <v>0</v>
      </c>
      <c r="H127" s="6" t="n">
        <v>0</v>
      </c>
    </row>
    <row r="128" spans="1:9">
      <c r="A128" s="4" t="s">
        <v>677</v>
      </c>
      <c r="G128" s="6" t="n">
        <v>0</v>
      </c>
      <c r="H128" s="6" t="n">
        <v>0</v>
      </c>
    </row>
    <row r="129" spans="1:9">
      <c r="A129" s="3" t="s">
        <v>96</v>
      </c>
    </row>
    <row r="130" spans="1:9">
      <c r="A130" s="4" t="s">
        <v>35</v>
      </c>
      <c r="G130" s="6" t="n">
        <v>0</v>
      </c>
      <c r="H130" s="6" t="n">
        <v>0</v>
      </c>
    </row>
    <row r="131" spans="1:9">
      <c r="A131" s="4" t="s">
        <v>36</v>
      </c>
      <c r="G131" s="6" t="n">
        <v>0</v>
      </c>
      <c r="H131" s="6" t="n">
        <v>0</v>
      </c>
    </row>
    <row r="132" spans="1:9">
      <c r="A132" s="4" t="s">
        <v>42</v>
      </c>
      <c r="G132" s="6" t="n">
        <v>0</v>
      </c>
      <c r="H132" s="6" t="n">
        <v>0</v>
      </c>
    </row>
    <row r="133" spans="1:9">
      <c r="A133" s="4" t="s">
        <v>43</v>
      </c>
      <c r="G133" s="6" t="n">
        <v>0</v>
      </c>
      <c r="H133" s="6" t="n">
        <v>0</v>
      </c>
    </row>
    <row r="134" spans="1:9">
      <c r="A134" s="4" t="s">
        <v>682</v>
      </c>
      <c r="G134" s="6" t="n">
        <v>0</v>
      </c>
      <c r="H134" s="6" t="n">
        <v>0</v>
      </c>
    </row>
    <row r="135" spans="1:9">
      <c r="A135" s="4" t="s">
        <v>97</v>
      </c>
      <c r="G135" s="6" t="n">
        <v>0</v>
      </c>
      <c r="H135" s="6" t="n">
        <v>0</v>
      </c>
    </row>
    <row r="136" spans="1:9">
      <c r="A136" s="4" t="s">
        <v>98</v>
      </c>
      <c r="G136" s="6" t="n">
        <v>0</v>
      </c>
      <c r="H136" s="6" t="n">
        <v>0</v>
      </c>
    </row>
    <row r="137" spans="1:9">
      <c r="A137" s="3" t="s">
        <v>99</v>
      </c>
    </row>
    <row r="138" spans="1:9">
      <c r="A138" s="4" t="s">
        <v>100</v>
      </c>
      <c r="G138" s="6" t="n">
        <v>0</v>
      </c>
      <c r="H138" s="6" t="n">
        <v>0</v>
      </c>
    </row>
    <row r="139" spans="1:9">
      <c r="A139" s="4" t="s">
        <v>101</v>
      </c>
      <c r="G139" s="6" t="n">
        <v>0</v>
      </c>
      <c r="H139" s="6" t="n">
        <v>0</v>
      </c>
    </row>
    <row r="140" spans="1:9">
      <c r="A140" s="4" t="s">
        <v>102</v>
      </c>
      <c r="G140" s="6" t="n">
        <v>0</v>
      </c>
      <c r="H140" s="6" t="n">
        <v>0</v>
      </c>
    </row>
    <row r="141" spans="1:9">
      <c r="A141" s="4" t="s">
        <v>651</v>
      </c>
      <c r="G141" s="6" t="n">
        <v>0</v>
      </c>
    </row>
    <row r="142" spans="1:9">
      <c r="A142" s="4" t="s">
        <v>103</v>
      </c>
      <c r="G142" s="6" t="n">
        <v>0</v>
      </c>
      <c r="H142" s="6" t="n">
        <v>0</v>
      </c>
    </row>
    <row r="143" spans="1:9">
      <c r="A143" s="3" t="s">
        <v>104</v>
      </c>
    </row>
    <row r="144" spans="1:9">
      <c r="A144" s="4" t="s">
        <v>105</v>
      </c>
      <c r="H144" s="6" t="n">
        <v>0</v>
      </c>
    </row>
    <row r="145" spans="1:9">
      <c r="A145" s="4" t="s">
        <v>106</v>
      </c>
      <c r="H145" s="6" t="n">
        <v>0</v>
      </c>
    </row>
    <row r="146" spans="1:9">
      <c r="A146" s="4" t="s">
        <v>107</v>
      </c>
      <c r="H146" s="6" t="n">
        <v>0</v>
      </c>
    </row>
    <row r="147" spans="1:9">
      <c r="A147" s="4" t="s">
        <v>108</v>
      </c>
      <c r="G147" s="6" t="n">
        <v>0</v>
      </c>
      <c r="H147" s="6" t="n">
        <v>0</v>
      </c>
    </row>
    <row r="148" spans="1:9">
      <c r="A148" s="4" t="s">
        <v>110</v>
      </c>
      <c r="H148" s="6" t="n">
        <v>0</v>
      </c>
    </row>
    <row r="149" spans="1:9">
      <c r="A149" s="4" t="s">
        <v>109</v>
      </c>
      <c r="G149" s="6" t="n">
        <v>0</v>
      </c>
    </row>
    <row r="150" spans="1:9">
      <c r="A150" s="4" t="s">
        <v>112</v>
      </c>
      <c r="H150" s="6" t="n">
        <v>0</v>
      </c>
    </row>
    <row r="151" spans="1:9">
      <c r="A151" s="4" t="s">
        <v>113</v>
      </c>
      <c r="G151" s="6" t="n">
        <v>0</v>
      </c>
      <c r="H151" s="6" t="n">
        <v>0</v>
      </c>
    </row>
    <row r="152" spans="1:9">
      <c r="A152" s="4" t="s">
        <v>114</v>
      </c>
      <c r="G152" s="6" t="n">
        <v>0</v>
      </c>
      <c r="H152" s="6" t="n">
        <v>0</v>
      </c>
    </row>
    <row r="153" spans="1:9">
      <c r="A153" s="4" t="s">
        <v>111</v>
      </c>
      <c r="G153" s="6" t="n">
        <v>0</v>
      </c>
    </row>
    <row r="154" spans="1:9">
      <c r="A154" s="4" t="s">
        <v>115</v>
      </c>
      <c r="G154" s="6" t="n">
        <v>0</v>
      </c>
    </row>
    <row r="155" spans="1:9">
      <c r="A155" s="4" t="s">
        <v>116</v>
      </c>
      <c r="G155" s="6" t="n">
        <v>0</v>
      </c>
      <c r="H155" s="6" t="n">
        <v>0</v>
      </c>
    </row>
    <row r="156" spans="1:9">
      <c r="A156" s="4" t="s">
        <v>117</v>
      </c>
      <c r="G156" s="6" t="n">
        <v>0</v>
      </c>
      <c r="H156" s="6" t="n">
        <v>0</v>
      </c>
    </row>
    <row r="157" spans="1:9">
      <c r="A157" s="4" t="s">
        <v>118</v>
      </c>
      <c r="G157" s="6" t="n">
        <v>0</v>
      </c>
      <c r="H157" s="6" t="n">
        <v>0</v>
      </c>
    </row>
    <row r="158" spans="1:9">
      <c r="A158" s="4" t="s">
        <v>119</v>
      </c>
      <c r="G158" s="6" t="n">
        <v>0</v>
      </c>
      <c r="H158" s="6" t="n">
        <v>0</v>
      </c>
    </row>
    <row r="159" spans="1:9">
      <c r="A159" s="4" t="s">
        <v>120</v>
      </c>
      <c r="G159" s="6" t="n">
        <v>0</v>
      </c>
      <c r="H159" s="6" t="n">
        <v>0</v>
      </c>
    </row>
    <row r="160" spans="1:9">
      <c r="A160" s="4" t="s">
        <v>121</v>
      </c>
      <c r="G160" s="6" t="n">
        <v>0</v>
      </c>
      <c r="H160" s="6" t="n">
        <v>0</v>
      </c>
      <c r="I160" s="6" t="n">
        <v>0</v>
      </c>
    </row>
    <row r="161" spans="1:9">
      <c r="A161" s="4" t="s">
        <v>657</v>
      </c>
    </row>
    <row r="162" spans="1:9">
      <c r="A162" s="3" t="s">
        <v>93</v>
      </c>
    </row>
    <row r="163" spans="1:9">
      <c r="A163" s="4" t="s">
        <v>81</v>
      </c>
      <c r="G163" s="6" t="n">
        <v>-109797000</v>
      </c>
      <c r="H163" s="6" t="n">
        <v>-25212000</v>
      </c>
    </row>
    <row r="164" spans="1:9">
      <c r="A164" s="3" t="s">
        <v>680</v>
      </c>
    </row>
    <row r="165" spans="1:9">
      <c r="A165" s="4" t="s">
        <v>75</v>
      </c>
      <c r="G165" s="6" t="n">
        <v>0</v>
      </c>
      <c r="H165" s="6" t="n">
        <v>0</v>
      </c>
    </row>
    <row r="166" spans="1:9">
      <c r="A166" s="4" t="s">
        <v>681</v>
      </c>
      <c r="G166" s="6" t="n">
        <v>0</v>
      </c>
      <c r="H166" s="6" t="n">
        <v>0</v>
      </c>
    </row>
    <row r="167" spans="1:9">
      <c r="A167" s="4" t="s">
        <v>95</v>
      </c>
      <c r="G167" s="6" t="n">
        <v>0</v>
      </c>
      <c r="H167" s="6" t="n">
        <v>0</v>
      </c>
    </row>
    <row r="168" spans="1:9">
      <c r="A168" s="4" t="s">
        <v>677</v>
      </c>
      <c r="G168" s="6" t="n">
        <v>109797000</v>
      </c>
      <c r="H168" s="6" t="n">
        <v>25212000</v>
      </c>
    </row>
    <row r="169" spans="1:9">
      <c r="A169" s="3" t="s">
        <v>96</v>
      </c>
    </row>
    <row r="170" spans="1:9">
      <c r="A170" s="4" t="s">
        <v>35</v>
      </c>
      <c r="G170" s="6" t="n">
        <v>0</v>
      </c>
      <c r="H170" s="6" t="n">
        <v>0</v>
      </c>
    </row>
    <row r="171" spans="1:9">
      <c r="A171" s="4" t="s">
        <v>36</v>
      </c>
      <c r="G171" s="6" t="n">
        <v>0</v>
      </c>
      <c r="H171" s="6" t="n">
        <v>0</v>
      </c>
    </row>
    <row r="172" spans="1:9">
      <c r="A172" s="4" t="s">
        <v>42</v>
      </c>
      <c r="G172" s="6" t="n">
        <v>0</v>
      </c>
      <c r="H172" s="6" t="n">
        <v>0</v>
      </c>
    </row>
    <row r="173" spans="1:9">
      <c r="A173" s="4" t="s">
        <v>43</v>
      </c>
      <c r="G173" s="6" t="n">
        <v>0</v>
      </c>
      <c r="H173" s="6" t="n">
        <v>0</v>
      </c>
    </row>
    <row r="174" spans="1:9">
      <c r="A174" s="4" t="s">
        <v>682</v>
      </c>
      <c r="G174" s="6" t="n">
        <v>0</v>
      </c>
      <c r="H174" s="6" t="n">
        <v>0</v>
      </c>
    </row>
    <row r="175" spans="1:9">
      <c r="A175" s="4" t="s">
        <v>97</v>
      </c>
      <c r="G175" s="6" t="n">
        <v>0</v>
      </c>
      <c r="H175" s="6" t="n">
        <v>0</v>
      </c>
    </row>
    <row r="176" spans="1:9">
      <c r="A176" s="4" t="s">
        <v>98</v>
      </c>
      <c r="G176" s="6" t="n">
        <v>0</v>
      </c>
      <c r="H176" s="6" t="n">
        <v>0</v>
      </c>
    </row>
    <row r="177" spans="1:9">
      <c r="A177" s="3" t="s">
        <v>99</v>
      </c>
    </row>
    <row r="178" spans="1:9">
      <c r="A178" s="4" t="s">
        <v>100</v>
      </c>
      <c r="G178" s="6" t="n">
        <v>0</v>
      </c>
      <c r="H178" s="6" t="n">
        <v>0</v>
      </c>
    </row>
    <row r="179" spans="1:9">
      <c r="A179" s="4" t="s">
        <v>101</v>
      </c>
      <c r="G179" s="6" t="n">
        <v>0</v>
      </c>
      <c r="H179" s="6" t="n">
        <v>0</v>
      </c>
    </row>
    <row r="180" spans="1:9">
      <c r="A180" s="4" t="s">
        <v>102</v>
      </c>
      <c r="G180" s="6" t="n">
        <v>0</v>
      </c>
      <c r="H180" s="6" t="n">
        <v>0</v>
      </c>
    </row>
    <row r="181" spans="1:9">
      <c r="A181" s="4" t="s">
        <v>651</v>
      </c>
      <c r="G181" s="6" t="n">
        <v>820000</v>
      </c>
    </row>
    <row r="182" spans="1:9">
      <c r="A182" s="4" t="s">
        <v>103</v>
      </c>
      <c r="G182" s="6" t="n">
        <v>820000</v>
      </c>
      <c r="H182" s="6" t="n">
        <v>0</v>
      </c>
    </row>
    <row r="183" spans="1:9">
      <c r="A183" s="3" t="s">
        <v>104</v>
      </c>
    </row>
    <row r="184" spans="1:9">
      <c r="A184" s="4" t="s">
        <v>105</v>
      </c>
      <c r="H184" s="6" t="n">
        <v>0</v>
      </c>
    </row>
    <row r="185" spans="1:9">
      <c r="A185" s="4" t="s">
        <v>106</v>
      </c>
      <c r="H185" s="6" t="n">
        <v>0</v>
      </c>
    </row>
    <row r="186" spans="1:9">
      <c r="A186" s="4" t="s">
        <v>107</v>
      </c>
      <c r="H186" s="6" t="n">
        <v>0</v>
      </c>
    </row>
    <row r="187" spans="1:9">
      <c r="A187" s="4" t="s">
        <v>108</v>
      </c>
      <c r="G187" s="6" t="n">
        <v>-820000</v>
      </c>
      <c r="H187" s="6" t="n">
        <v>0</v>
      </c>
    </row>
    <row r="188" spans="1:9">
      <c r="A188" s="4" t="s">
        <v>110</v>
      </c>
      <c r="H188" s="6" t="n">
        <v>0</v>
      </c>
    </row>
    <row r="189" spans="1:9">
      <c r="A189" s="4" t="s">
        <v>109</v>
      </c>
      <c r="G189" s="6" t="n">
        <v>0</v>
      </c>
    </row>
    <row r="190" spans="1:9">
      <c r="A190" s="4" t="s">
        <v>112</v>
      </c>
      <c r="H190" s="6" t="n">
        <v>0</v>
      </c>
    </row>
    <row r="191" spans="1:9">
      <c r="A191" s="4" t="s">
        <v>113</v>
      </c>
      <c r="G191" s="6" t="n">
        <v>0</v>
      </c>
      <c r="H191" s="6" t="n">
        <v>0</v>
      </c>
    </row>
    <row r="192" spans="1:9">
      <c r="A192" s="4" t="s">
        <v>114</v>
      </c>
      <c r="G192" s="6" t="n">
        <v>0</v>
      </c>
      <c r="H192" s="6" t="n">
        <v>0</v>
      </c>
    </row>
    <row r="193" spans="1:9">
      <c r="A193" s="4" t="s">
        <v>111</v>
      </c>
      <c r="G193" s="6" t="n">
        <v>0</v>
      </c>
    </row>
    <row r="194" spans="1:9">
      <c r="A194" s="4" t="s">
        <v>115</v>
      </c>
      <c r="G194" s="6" t="n">
        <v>0</v>
      </c>
    </row>
    <row r="195" spans="1:9">
      <c r="A195" s="4" t="s">
        <v>116</v>
      </c>
      <c r="G195" s="6" t="n">
        <v>0</v>
      </c>
      <c r="H195" s="6" t="n">
        <v>0</v>
      </c>
    </row>
    <row r="196" spans="1:9">
      <c r="A196" s="4" t="s">
        <v>117</v>
      </c>
      <c r="G196" s="6" t="n">
        <v>0</v>
      </c>
      <c r="H196" s="6" t="n">
        <v>0</v>
      </c>
    </row>
    <row r="197" spans="1:9">
      <c r="A197" s="4" t="s">
        <v>118</v>
      </c>
      <c r="G197" s="6" t="n">
        <v>-820000</v>
      </c>
      <c r="H197" s="6" t="n">
        <v>0</v>
      </c>
    </row>
    <row r="198" spans="1:9">
      <c r="A198" s="4" t="s">
        <v>119</v>
      </c>
      <c r="G198" s="6" t="n">
        <v>0</v>
      </c>
      <c r="H198" s="6" t="n">
        <v>0</v>
      </c>
    </row>
    <row r="199" spans="1:9">
      <c r="A199" s="4" t="s">
        <v>120</v>
      </c>
      <c r="G199" s="6" t="n">
        <v>0</v>
      </c>
      <c r="H199" s="6" t="n">
        <v>0</v>
      </c>
    </row>
    <row r="200" spans="1:9">
      <c r="A200" s="4" t="s">
        <v>121</v>
      </c>
      <c r="G200" s="8" t="n">
        <v>0</v>
      </c>
      <c r="H200" s="8" t="n">
        <v>0</v>
      </c>
      <c r="I200" s="8"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3</v>
      </c>
      <c r="B1" s="2" t="s">
        <v>405</v>
      </c>
      <c r="J1" s="2" t="s">
        <v>1</v>
      </c>
    </row>
    <row r="2" spans="1:12">
      <c r="B2" s="2" t="s">
        <v>2</v>
      </c>
      <c r="C2" s="2" t="s">
        <v>406</v>
      </c>
      <c r="D2" s="2" t="s">
        <v>4</v>
      </c>
      <c r="E2" s="2" t="s">
        <v>407</v>
      </c>
      <c r="F2" s="2" t="s">
        <v>32</v>
      </c>
      <c r="G2" s="2" t="s">
        <v>368</v>
      </c>
      <c r="H2" s="2" t="s">
        <v>408</v>
      </c>
      <c r="I2" s="2" t="s">
        <v>409</v>
      </c>
      <c r="J2" s="2" t="s">
        <v>2</v>
      </c>
      <c r="K2" s="2" t="s">
        <v>32</v>
      </c>
      <c r="L2" s="2" t="s">
        <v>92</v>
      </c>
    </row>
    <row r="3" spans="1:12">
      <c r="A3" s="4" t="s">
        <v>69</v>
      </c>
      <c r="B3" s="8" t="n">
        <v>37306</v>
      </c>
      <c r="C3" s="8" t="n">
        <v>37082</v>
      </c>
      <c r="D3" s="8" t="n">
        <v>34868</v>
      </c>
      <c r="E3" s="8" t="n">
        <v>32846</v>
      </c>
      <c r="F3" s="8" t="n">
        <v>29993</v>
      </c>
      <c r="G3" s="8" t="n">
        <v>17060</v>
      </c>
      <c r="H3" s="8" t="n">
        <v>10168</v>
      </c>
      <c r="I3" s="8" t="n">
        <v>2182</v>
      </c>
      <c r="J3" s="8" t="n">
        <v>142102</v>
      </c>
      <c r="K3" s="8" t="n">
        <v>59403</v>
      </c>
      <c r="L3" s="8" t="n">
        <v>5073</v>
      </c>
    </row>
    <row r="4" spans="1:12">
      <c r="A4" s="4" t="s">
        <v>77</v>
      </c>
      <c r="B4" s="6" t="n">
        <v>24462</v>
      </c>
      <c r="C4" s="6" t="n">
        <v>27463</v>
      </c>
      <c r="D4" s="6" t="n">
        <v>24734</v>
      </c>
      <c r="E4" s="6" t="n">
        <v>19717</v>
      </c>
      <c r="F4" s="6" t="n">
        <v>16022</v>
      </c>
      <c r="G4" s="6" t="n">
        <v>5942</v>
      </c>
      <c r="H4" s="6" t="n">
        <v>2874</v>
      </c>
      <c r="I4" s="6" t="n">
        <v>-4324</v>
      </c>
      <c r="J4" s="6" t="n">
        <v>96376</v>
      </c>
      <c r="K4" s="6" t="n">
        <v>20514</v>
      </c>
      <c r="L4" s="8" t="n">
        <v>-14415</v>
      </c>
    </row>
    <row r="5" spans="1:12">
      <c r="A5" s="4" t="s">
        <v>546</v>
      </c>
      <c r="B5" s="6" t="n">
        <v>17273</v>
      </c>
      <c r="C5" s="6" t="n">
        <v>20283</v>
      </c>
      <c r="D5" s="6" t="n">
        <v>19804</v>
      </c>
      <c r="E5" s="6" t="n">
        <v>17762</v>
      </c>
      <c r="F5" s="6" t="n">
        <v>14533</v>
      </c>
      <c r="G5" s="6" t="n">
        <v>5115</v>
      </c>
      <c r="H5" s="6" t="n">
        <v>2516</v>
      </c>
      <c r="I5" s="6" t="n">
        <v>-4322</v>
      </c>
      <c r="J5" s="6" t="n">
        <v>75122</v>
      </c>
      <c r="K5" s="6" t="n">
        <v>17842</v>
      </c>
    </row>
    <row r="6" spans="1:12">
      <c r="A6" s="4" t="s">
        <v>684</v>
      </c>
      <c r="B6" s="8" t="n">
        <v>17273</v>
      </c>
      <c r="C6" s="8" t="n">
        <v>20283</v>
      </c>
      <c r="D6" s="8" t="n">
        <v>19583</v>
      </c>
      <c r="E6" s="8" t="n">
        <v>16709</v>
      </c>
      <c r="F6" s="8" t="n">
        <v>15239</v>
      </c>
      <c r="G6" s="8" t="n">
        <v>9308</v>
      </c>
      <c r="H6" s="8" t="n">
        <v>5417</v>
      </c>
      <c r="I6" s="8" t="n">
        <v>0</v>
      </c>
      <c r="J6" s="8" t="n">
        <v>73848</v>
      </c>
      <c r="K6" s="8" t="n">
        <v>29964</v>
      </c>
    </row>
    <row r="7" spans="1:12">
      <c r="A7" s="4" t="s">
        <v>85</v>
      </c>
      <c r="B7" s="9" t="n">
        <v>0.5</v>
      </c>
      <c r="C7" s="9" t="n">
        <v>0.59</v>
      </c>
      <c r="D7" s="9" t="n">
        <v>0.58</v>
      </c>
      <c r="E7" s="9" t="n">
        <v>0.51</v>
      </c>
      <c r="F7" s="9" t="n">
        <v>0.47</v>
      </c>
      <c r="G7" s="9" t="n">
        <v>0.29</v>
      </c>
      <c r="H7" s="9" t="n">
        <v>0.17</v>
      </c>
      <c r="I7" s="8" t="n">
        <v>0</v>
      </c>
    </row>
    <row r="8" spans="1:12">
      <c r="A8" s="4" t="s">
        <v>86</v>
      </c>
      <c r="B8" s="10" t="n">
        <v>0.5</v>
      </c>
      <c r="C8" s="10" t="n">
        <v>0.59</v>
      </c>
      <c r="D8" s="10" t="n">
        <v>0.58</v>
      </c>
      <c r="E8" s="10" t="n">
        <v>0.51</v>
      </c>
      <c r="F8" s="10" t="n">
        <v>0.47</v>
      </c>
      <c r="G8" s="10" t="n">
        <v>0.29</v>
      </c>
      <c r="H8" s="10" t="n">
        <v>0.17</v>
      </c>
      <c r="I8" s="6" t="n">
        <v>0</v>
      </c>
    </row>
    <row r="9" spans="1:12">
      <c r="A9" s="4" t="s">
        <v>90</v>
      </c>
      <c r="B9" s="9" t="n">
        <v>0.5</v>
      </c>
      <c r="C9" s="9" t="n">
        <v>0.59</v>
      </c>
      <c r="D9" s="9" t="n">
        <v>0.58</v>
      </c>
      <c r="E9" s="9" t="n">
        <v>0.51</v>
      </c>
      <c r="F9" s="9" t="n">
        <v>0.47</v>
      </c>
      <c r="G9" s="9" t="n">
        <v>0.29</v>
      </c>
      <c r="H9" s="9" t="n">
        <v>0.17</v>
      </c>
      <c r="I9" s="8" t="n">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ASH</vt:lpstr>
      <vt:lpstr>CONSOLIDATED STATEMENTS OF PART</vt:lpstr>
      <vt:lpstr>DESCRIPTION OF THE BUSINESS AND</vt:lpstr>
      <vt:lpstr>SUMMARY OF ACCOUNTING POLICIES</vt:lpstr>
      <vt:lpstr>INITIAL PUBLIC OFFERING</vt:lpstr>
      <vt:lpstr>ACQUISITIONS</vt:lpstr>
      <vt:lpstr>PROPERTY, PLANT AND EQUIPMENT, </vt:lpstr>
      <vt:lpstr>DEBT</vt:lpstr>
      <vt:lpstr>EQUITY</vt:lpstr>
      <vt:lpstr>UNIT-BASED COMPENSATION</vt:lpstr>
      <vt:lpstr>NET INCOME PER UNIT</vt:lpstr>
      <vt:lpstr>COMMITMENTS AND CONTINGENCIES</vt:lpstr>
      <vt:lpstr>RELATED PARTY TRANSACTIONS</vt:lpstr>
      <vt:lpstr>SEGMENT INFORMATION</vt:lpstr>
      <vt:lpstr>SUBSEQUENT EVENTS</vt:lpstr>
      <vt:lpstr>CONSOLIDAITNG FINANCIAL STATEME</vt:lpstr>
      <vt:lpstr>QUARTERLY FINANCIAL DATA - (UNA</vt:lpstr>
      <vt:lpstr>SUMMARY OF ACCOUNTING POLICIES </vt:lpstr>
      <vt:lpstr>INITIAL PUBLIC OFFERING (Tables</vt:lpstr>
      <vt:lpstr>ACQUISITIONS (Tables)</vt:lpstr>
      <vt:lpstr>PROPERTY, PLANT AND EQUIPMENT25</vt:lpstr>
      <vt:lpstr>DEBT DEBT MATURITIES (Tables)</vt:lpstr>
      <vt:lpstr>EQUITY (Tables)</vt:lpstr>
      <vt:lpstr>UNIT-BASED COMPENSATION (Tables</vt:lpstr>
      <vt:lpstr>NET INCOME PER UNIT (Tables)</vt:lpstr>
      <vt:lpstr>RELATED PARTY TRANSACTIONS SUMM</vt:lpstr>
      <vt:lpstr>SEGMENT INFORMATION (Tables)</vt:lpstr>
      <vt:lpstr>CONSOLIDAITNG FINANCIAL STATE32</vt:lpstr>
      <vt:lpstr>QUARTERLY FINANCIAL DATA - (U33</vt:lpstr>
      <vt:lpstr>DESCRIPTION OF THE BUSINESS A34</vt:lpstr>
      <vt:lpstr>DESCRIPTION OF THE BUSINESS A35</vt:lpstr>
      <vt:lpstr>SUMMARY OF ACCOUNTING POLICIE36</vt:lpstr>
      <vt:lpstr>SUMMARY OF ACCOUNTING POLICIE37</vt:lpstr>
      <vt:lpstr>INITIAL PUBLIC OFFERING (Detail</vt:lpstr>
      <vt:lpstr>INITIAL PUBLIC OFFERING SUMMARY</vt:lpstr>
      <vt:lpstr>ACQUISITIONS Acquisitions (Deta</vt:lpstr>
      <vt:lpstr>ACQUISITIONS BALANCE SHEET DETA</vt:lpstr>
      <vt:lpstr>ACQUISITIONS YTD INCOME STATEME</vt:lpstr>
      <vt:lpstr>PROPERTY, PLANT AND EQUIPMENT43</vt:lpstr>
      <vt:lpstr>DEBT (Details)</vt:lpstr>
      <vt:lpstr>DEBT DEBT MATURITIES (Details)</vt:lpstr>
      <vt:lpstr>EQUITY (Details)</vt:lpstr>
      <vt:lpstr>EQUITY OPERATING SURPLUS (Detai</vt:lpstr>
      <vt:lpstr>EQUITY CASH DISTRIBUTIONS (Deta</vt:lpstr>
      <vt:lpstr>UNIT-BASED COMPENSATION (Detail</vt:lpstr>
      <vt:lpstr>NET INCOME PER UNIT (Details)</vt:lpstr>
      <vt:lpstr>COMMITMENTS AND CONTINGENCIES (</vt:lpstr>
      <vt:lpstr>RELATED PARTY TRANSACTIONS COMM</vt:lpstr>
      <vt:lpstr>RELATED PARTY TRANSACTIONS OMNI</vt:lpstr>
      <vt:lpstr>RELATED PARTY TRANSACTIONS OPER</vt:lpstr>
      <vt:lpstr>RELATED PARTY TRANSACTIONS SU55</vt:lpstr>
      <vt:lpstr>SEGMENT INFORMATION (Details)</vt:lpstr>
      <vt:lpstr>SUBSEQUENT EVENTS (Details)</vt:lpstr>
      <vt:lpstr>CONSOLIDAITNG FINANCIAL STATE58</vt:lpstr>
      <vt:lpstr>CONSOLIDAITNG FINANCIAL STATE59</vt:lpstr>
      <vt:lpstr>CONSOLIDAITNG FINANCIAL STATE60</vt:lpstr>
      <vt:lpstr>QUARTERLY FINANCIAL DATA - (U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7:38:29Z</dcterms:created>
  <dcterms:modified xmlns:dcterms="http://purl.org/dc/terms/" xmlns:xsi="http://www.w3.org/2001/XMLSchema-instance" xsi:type="dcterms:W3CDTF">2016-02-19T17:38:29Z</dcterms:modified>
  <dc:title xmlns:dc="http://purl.org/dc/elements/1.1/">Untitled</dc:title>
  <dc:description xmlns:dc="http://purl.org/dc/elements/1.1/"/>
  <dc:subject xmlns:dc="http://purl.org/dc/elements/1.1/"/>
  <cp:keywords/>
  <cp:category/>
</cp:coreProperties>
</file>